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Net income (loss) per share" sheetId="9" state="visible" r:id="rId9"/>
    <sheet xmlns:r="http://schemas.openxmlformats.org/officeDocument/2006/relationships" name="Business combinations" sheetId="10" state="visible" r:id="rId10"/>
    <sheet xmlns:r="http://schemas.openxmlformats.org/officeDocument/2006/relationships" name="Supplemental financial statemen"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Commitments and contingencies" sheetId="14" state="visible" r:id="rId14"/>
    <sheet xmlns:r="http://schemas.openxmlformats.org/officeDocument/2006/relationships" name="Indebtednes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Fair value" sheetId="18" state="visible" r:id="rId18"/>
    <sheet xmlns:r="http://schemas.openxmlformats.org/officeDocument/2006/relationships" name="Employee benefit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business and signi_2" sheetId="24" state="visible" r:id="rId24"/>
    <sheet xmlns:r="http://schemas.openxmlformats.org/officeDocument/2006/relationships" name="Summary of business and signi_3" sheetId="25" state="visible" r:id="rId25"/>
    <sheet xmlns:r="http://schemas.openxmlformats.org/officeDocument/2006/relationships" name="Net income (loss) per share (Ta" sheetId="26" state="visible" r:id="rId26"/>
    <sheet xmlns:r="http://schemas.openxmlformats.org/officeDocument/2006/relationships" name="Business combinations (Tables)" sheetId="27" state="visible" r:id="rId27"/>
    <sheet xmlns:r="http://schemas.openxmlformats.org/officeDocument/2006/relationships" name="Supplemental financial statem_2"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Commitments and contingencies (" sheetId="31" state="visible" r:id="rId31"/>
    <sheet xmlns:r="http://schemas.openxmlformats.org/officeDocument/2006/relationships" name="Indebtednes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elected quarterly financial _2" sheetId="35" state="visible" r:id="rId35"/>
    <sheet xmlns:r="http://schemas.openxmlformats.org/officeDocument/2006/relationships" name="Summary of business and signi_4" sheetId="36" state="visible" r:id="rId36"/>
    <sheet xmlns:r="http://schemas.openxmlformats.org/officeDocument/2006/relationships" name="Summary of business and signi_5" sheetId="37" state="visible" r:id="rId37"/>
    <sheet xmlns:r="http://schemas.openxmlformats.org/officeDocument/2006/relationships" name="Summary of business and signi_6" sheetId="38" state="visible" r:id="rId38"/>
    <sheet xmlns:r="http://schemas.openxmlformats.org/officeDocument/2006/relationships" name="Net income (loss) per share (De" sheetId="39" state="visible" r:id="rId39"/>
    <sheet xmlns:r="http://schemas.openxmlformats.org/officeDocument/2006/relationships" name="Business combinations - Narrati" sheetId="40" state="visible" r:id="rId40"/>
    <sheet xmlns:r="http://schemas.openxmlformats.org/officeDocument/2006/relationships" name="Business combinations - Prelimi"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Supplemental financial statem_5" sheetId="44" state="visible" r:id="rId44"/>
    <sheet xmlns:r="http://schemas.openxmlformats.org/officeDocument/2006/relationships" name="Leases - Narrative (Details)" sheetId="45" state="visible" r:id="rId45"/>
    <sheet xmlns:r="http://schemas.openxmlformats.org/officeDocument/2006/relationships" name="Leases - Lease Cost (Details)" sheetId="46" state="visible" r:id="rId46"/>
    <sheet xmlns:r="http://schemas.openxmlformats.org/officeDocument/2006/relationships" name="Leases - Lease Liabilities (Det" sheetId="47" state="visible" r:id="rId47"/>
    <sheet xmlns:r="http://schemas.openxmlformats.org/officeDocument/2006/relationships" name="Leases - Supplemental Cash Flow"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Indebtedness - Schedule of Long" sheetId="54" state="visible" r:id="rId54"/>
    <sheet xmlns:r="http://schemas.openxmlformats.org/officeDocument/2006/relationships" name="Indebtedness - Narrative (Detai" sheetId="55" state="visible" r:id="rId55"/>
    <sheet xmlns:r="http://schemas.openxmlformats.org/officeDocument/2006/relationships" name="Income taxes - Schedule of Comp" sheetId="56" state="visible" r:id="rId56"/>
    <sheet xmlns:r="http://schemas.openxmlformats.org/officeDocument/2006/relationships" name="Income taxes - Schedule of Effe" sheetId="57" state="visible" r:id="rId57"/>
    <sheet xmlns:r="http://schemas.openxmlformats.org/officeDocument/2006/relationships" name="Income taxes - Narrative (Detai" sheetId="58" state="visible" r:id="rId58"/>
    <sheet xmlns:r="http://schemas.openxmlformats.org/officeDocument/2006/relationships" name="Income taxes - Schedule of Defe" sheetId="59" state="visible" r:id="rId59"/>
    <sheet xmlns:r="http://schemas.openxmlformats.org/officeDocument/2006/relationships" name="Income taxes - Schedule of Unre" sheetId="60" state="visible" r:id="rId60"/>
    <sheet xmlns:r="http://schemas.openxmlformats.org/officeDocument/2006/relationships" name="Stock-based compensation - Sche" sheetId="61" state="visible" r:id="rId61"/>
    <sheet xmlns:r="http://schemas.openxmlformats.org/officeDocument/2006/relationships" name="Stock-based compensation - Narr"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Fair value (Details)" sheetId="65" state="visible" r:id="rId65"/>
    <sheet xmlns:r="http://schemas.openxmlformats.org/officeDocument/2006/relationships" name="Employee benefits (Details)" sheetId="66" state="visible" r:id="rId66"/>
    <sheet xmlns:r="http://schemas.openxmlformats.org/officeDocument/2006/relationships" name="Selected quarterly financial 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4</t>
        </is>
      </c>
      <c r="C2" s="2" t="inlineStr">
        <is>
          <t>Mar. 13,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68</t>
        </is>
      </c>
      <c r="C9" s="4" t="inlineStr">
        <is>
          <t xml:space="preserve"> </t>
        </is>
      </c>
      <c r="D9" s="4" t="inlineStr">
        <is>
          <t xml:space="preserve"> </t>
        </is>
      </c>
    </row>
    <row r="10">
      <c r="A10" s="4" t="inlineStr">
        <is>
          <t>Entity Registrant Name</t>
        </is>
      </c>
      <c r="B10" s="4" t="inlineStr">
        <is>
          <t>HEALTHEQUI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2383166</t>
        </is>
      </c>
      <c r="C12" s="4" t="inlineStr">
        <is>
          <t xml:space="preserve"> </t>
        </is>
      </c>
      <c r="D12" s="4" t="inlineStr">
        <is>
          <t xml:space="preserve"> </t>
        </is>
      </c>
    </row>
    <row r="13">
      <c r="A13" s="4" t="inlineStr">
        <is>
          <t>Entity Address, Address Line One</t>
        </is>
      </c>
      <c r="B13" s="4" t="inlineStr">
        <is>
          <t>15 West Scenic Pointe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Draper</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020</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727-1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HQ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v>
      </c>
    </row>
    <row r="34">
      <c r="A34" s="4" t="inlineStr">
        <is>
          <t>Entity Common Stock, Shares Outstanding</t>
        </is>
      </c>
      <c r="B34" s="4" t="inlineStr">
        <is>
          <t xml:space="preserve"> </t>
        </is>
      </c>
      <c r="C34" s="6" t="n">
        <v>86158631</v>
      </c>
      <c r="D34" s="4" t="inlineStr">
        <is>
          <t xml:space="preserve"> </t>
        </is>
      </c>
    </row>
    <row r="35">
      <c r="A35" s="4" t="inlineStr">
        <is>
          <t>Documents Incorporated by Reference</t>
        </is>
      </c>
      <c r="B35" s="4" t="inlineStr">
        <is>
          <t>Portions of the Registrant's definitive proxy statement related to its 2024 annual meeting of stock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42833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Business combinations</t>
        </is>
      </c>
      <c r="B4" s="4" t="inlineStr">
        <is>
          <t>Business combinations Luum acquisition On March 8, 2021, the Company acquired 100% of the outstanding capital stock of Fort Effect Corp, d/b/a Luum (the "Luum Acquisition"). The aggregate purchase price for the acquisition consisted of $56.2 million in cash, which reflects a $2.1 million reduction in the fair value of contingent consideration during the fiscal year ended January 31, 2022. The Luum Acquisition was accounted for under the acquisition method of accounting for business combinations. The consideration paid was allocated to the tangible and intangible assets acquired and liabilities assumed based on their fair values as of the acquisition date. The initial allocation of the consideration paid was based on a preliminary valuation and was subject to adjustment during the measurement period (up to one year from the acquisition date). The purchase price allocation was finalized during the three months ended April 30, 2022. The following table summarizes the Company's allocation of the consideration paid: (in thousands) Estimated fair value Adjustments Updated Allocation Cash and cash equivalents $ 626 $ — $ 626 Other current assets 1,469 — 1,469 Intangible assets 23,900 — 23,900 Goodwill 36,374 (19) 36,355 Other assets 100 — 100 Current liabilities (597) — (597) Deferred tax liability (3,566) 19 (3,547) Total consideration paid $ 58,306 $ — $ 58,306 The adjustments to the initial allocation were based on more detailed information obtained about the specific assets acquired, liabilities assumed, and tax-related matters. Further acquisition On November 1, 2021, the Company completed its acquisition of the Further business (other than Further's voluntary employee beneficiary association business) for $455 million (the "Further Acquisition"). The Further Acquisition was accounted for under the acquisition method of accounting for business combinations. The consideration paid was allocated to the tangible and intangible assets acquired and liabilities assumed based on their fair values as of the acquisition date. The initial allocation of the consideration paid was based on a preliminary valuation and was subject to adjustment during the measurement period (up to one year from the acquisition date). The purchase price allocation was finalized during the three months ended January 31, 2023. The following table summarizes the Company's allocation of the consideration paid: (in thousands) Estimated fair value Adjustments Updated Allocation Current assets $ 2,667 $ (163) $ 2,504 Intangible assets 172,183 — 172,183 Goodwill 282,287 2,309 284,596 Current liabilities (2,137) (2,146) (4,283) Total consideration paid $ 455,000 $ — $ 455,000 The adjustments to the initial allocation were based on more detailed information obtained about the specific assets acquired, liabilities assumed, and tax-related mat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Supplemental financial statement information Selected consolidated balance sheet and consolidated statement of operations and comprehensive income (loss) components consisted of the following: Allowance for doubtful accounts As of January 31, 2024 and 2023, the Company had an allowance for doubtful accounts of $3.9 million and $5.0 million, respectively. During the fiscal years ended January 31, 2024, 2023, and 2022, the Company recorded credit losses from trade receivables of $1.7 million, $2.1 million, and $3.3 million, respectively. Prepaid expenses As of January 31, 2024 and 2023, the Company had prepaid expenses of $31.2 million and $20.1 million, respectively, which are included within other current assets on the Company's consolidated balance sheets. Costs to obtain a contract As of January 31, 2024 and 2023, the net amount capitalized as contract costs was $52.1 million and $44.0 million, respectively, which is included in other current assets and other assets. Amortization of capitalized contract costs during the fiscal years ended January 31, 2024, 2023, and 2022 was $5.4 million, $4.4 million, and $4.3 million, respectively. Property and equipment Property and equipment consisted of the following as of January 31, 2024 and 2023: (in thousands) January 31, 2024 January 31, 2023 Leasehold improvements $ 14,455 $ 18,269 Furniture and fixtures 7,087 8,392 Computer equipment 25,489 28,021 Property and equipment, gross 47,031 54,682 Accumulated depreciation (41,018) (41,820) Property and equipment, net $ 6,013 $ 12,862 Depreciation expense for the fiscal years ended January 31, 2024, 2023 and 2022 was $8.8 million, $12.3 million and $14.7 million, respectively. Contract balances As of January 31, 2024 and 2023, the balance of deferred revenue was $6.2 million and $8.3 million, respectively. The balances are related to cash received in advance for interchange and custodial revenue arrangements, other up-front fees and other commuter deferred revenue. The Company expects to recognize approximately 77% of its balance of deferred revenue as revenue over the next 12 months and the remainder thereafter. Amounts expected to be recognized as revenue within a period of twelve months or less are classified as accrued liabilities in the Company's consolidated balance sheets, with the remainder included within other long-term liabilities. Revenue recognized during the fiscal year that was included in the beginning balance of deferred revenue was $4.8 million. The Company expects to satisfy its remaining obligations for these arrangements. Other income (expense), net Other income (expense), net, consisted of the following: Year ended January 31, (in thousands) 2024 2023 2022 Interest income $ 12,138 $ 1,763 $ 1,501 Gain on equity securities — — 1,692 Acquisition costs — (53) (10,832) Other miscellaneous income (expense) 658 (439) 1,708 Total other income (expense), net $ 12,796 $ 1,271 $ (5,931) Interest expense Based on the application of ASC 470-50, Debt - Modifications and Extinguishments, the Company recorded debt extinguishment losses of $1.2 million and $4.0 million during the fiscal years ended January 31, 2024 and 2022, respectively, which are included within interest expense in the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Leases The Company has entered into various non-cancelable operating lease agreements for office space, data storage facilities, and other leases with remaining lease terms of less than 1 year to approximately 7 years, often with one or more Company options to renew. These renewal terms can extend the lease term from 2 to 10 years and are included in the lease term when it is reasonably certain that the Company will exercise the option. The components of operating lease costs were as follows: Year ended January 31, (in thousands) 2024 2023 2022 Operating lease expense $ 9,437 $ 11,371 $ 14,762 Sublease income (2,680) (2,187) (1,836) Net operating lease cost $ 6,757 $ 9,184 $ 12,926 Weighted average lease term and discount rate were as follows: January 31, 2024 January 31, 2023 Weighted average remaining lease term 6.7 years 7.5 years Weighted average discount rate 4.3 % 4.3 % Lease liabilities were as follows: (in thousands) January 31, 2024 January 31, 2023 Gross lease liabilities $ 67,269 $ 81,313 Less: imputed interest (9,099) (12,166) Present value of lease liabilities 58,170 69,147 Less: current portion of lease liabilities (9,404) (10,159) Lease liabilities, non-current $ 48,766 $ 58,988 As of January 31, 2024, the Company had an additional operating lease for office space that had not yet commenced with aggregate undiscounted lease payments of $1.9 million. The operating lease will commence during fiscal year 2025 and has a lease term of approximately 7 years. Supplemental cash flow information related to the Company's operating leases was as follows: Year ended January 31, (in thousands) 2024 2023 Cash paid for amounts included in the measurement of lease liabilities: Operating cash flows from operating leases $ 10,900 $ 12,533 Right-of-use assets obtained in exchange for lease obligations $ 2,109 $ 1,092 During the fiscal year ended January 31, 2022, the Company recorded impairment losses on right-of-use assets of $11.2 million, which are included within merger integration expense in the consolidated statement of operations and comprehensive income (loss). The impairment losses related primarily to a right-of-use asset acquired through the acquisition of the Company's wholly owned subsidiary WageWorks, Inc. ("WageWorks"), which had a carrying value of $14.8 million prior to impairment and no corresponding lease liability. During the fiscal year ended January 31, 2022, the right-of-use asset met the criteria to be classified as held-for-sale and an impairment loss of $10.9 million was recognized. The remaining carrying value of $3.9 million was included within other current assets on the Company's consolidated balance sheet as of January 31, 2022. On March 24, 2022, the Company completed the sale of the asset for $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gross carrying amount and associated accumulated amortization of intangible assets were as follows: January 31, 2024 (in thousands) Gross carrying amount Accumulated amortization Net carrying amount Amortizable intangible assets: Software and software development costs $ 267,498 $ (197,388) $ 70,110 Acquired HSA portfolios 264,445 (81,059) 183,386 Acquired customer relationships 759,782 (205,127) 554,655 Acquired developed technology 132,825 (105,049) 27,776 Acquired trade names 12,900 (12,879) 21 Total amortizable intangible assets $ 1,437,450 $ (601,502) $ 835,948 January 31, 2023 (in thousands) Gross carrying amount Accumulated amortization Net carrying amount Amortizable intangible assets: Software and software development costs $ 233,194 $ (152,178) $ 81,016 Acquired HSA portfolios 261,188 (63,547) 197,641 Acquired customer relationships 759,782 (153,434) 606,348 Acquired developed technology 132,825 (81,692) 51,133 Acquired trade names 12,900 (12,679) 221 Total amortizable intangible assets $ 1,399,889 $ (463,530) $ 936,359 During the fiscal years ended January 31, 2024 and 2023, the Company capitalized $3.3 million and $68.9 million, respectively, to acquire the rights to act as a custodian of HSA portfolios. Amortization expense for the fiscal years ended January 31, 2024, 2023, and 2022 was $144.3 million, $148.9 million and $122.5 million, respectively. Estimated amortization expense for the fiscal years ending January 31 is as follows: Year ending January 31, (in thousands) 2025 $ 126,150 2026 97,732 2027 80,837 2028 67,550 2029 65,774 Thereafter 397,905 Total $ 835,948 Goodwill The Company’s annual goodwill impairment test resulted in no impairment charges in any of the periods presented in the accompanying consolidated financial statements. During the fiscal year ended January 31, 2023, goodwill increased by $2.3 million due to measurement period adjustments associated with the Further Acquisition and the Luum Acquisition. There were no changes to the carrying value of goodwill during the fiscal year ended Januar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the payments due by fiscal year for the Company's outstanding contractual obligations as of January 31, 2024: Payments due by fiscal year (in thousands) 2025 2026 2027 2028 2029 Thereafter Total 4.50% Senior Notes due 2029 (1) $ — $ — $ — $ — $ — $ 600,000 $ 600,000 Term Loan Facility (1) — 6,875 280,000 — — — 286,875 Interest on long-term debt obligations (2) 46,502 46,402 39,087 27,000 27,000 18,000 203,991 Operating lease obligations (3) 9,862 10,281 10,165 10,323 10,553 17,952 69,136 Other contractual obligations (4) 23,496 21,487 7,302 6,502 — — 58,787 BenefitWallet HSA portfolio acquisition (5) 445,000 — — — — — 445,000 Total $ 524,860 $ 85,045 $ 336,554 $ 43,825 $ 37,553 $ 635,952 $ 1,663,789 (1) As of January 31, 2024, the outstanding combined principal of $886.9 million is presented net of debt issuance costs on the consolidated balance sheets. The debt issuance costs are not included in the table above. (2) Estimated interest payments assume the stated interest rates applicable to the Notes and Term Loan Facility as of January 31, 2024, which were 4.50% and 6.69% per annum, respectively. (3) The Company leases office space and data storage facilities and has other non-cancelable operating leases expiring at various dates through 2030. These amounts exclude contractual sublease income of $16.3 million, which is expected to be received through December 2030. (4) Other contractual obligations consist of processing services agreements, software subscriptions, and other contractual commitments. (5) In September 2023, the Company entered into an agreement to acquire the BenefitWallet HSA portfolio from Conduent Business Services, LLC, for a purchase price of $425.0 million and reimbursement of up to $20.0 million of Conduent's transfer-related expenses. In addition, the Company expects to incur approximately $7.0 million of transaction costs associated with the acquisition.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Legal matters In April 2021, WageWorks, a wholly owned subsidiary of the Company, exercised its right to terminate a lease for office space in Mesa, Arizona that had not yet commenced, with aggregate lease payments of $63.1 million and a term of approximately 11 years, following the landlord's failure to fulfill its obligations under the lease agreement (the "Lease"). WageWorks' right to terminate the Lease was disputed by the landlord, Union Mesa 1, LLC (“Union Mesa”), which claimed that the Lease had commenced on December 1, 2020. On November 5, 2021, Union Mesa notified WageWorks that it was in default of the Lease for failure to pay rent, which Union Mesa claimed was due beginning in November 2021, after 11 months of abated rent. On November 24, 2021, Union Mesa drew $2.8 million, the full amount under the letter of credit that WageWorks had posted to secure its obligations under the Lease. The Company recorded the $2.8 million draw as merger integration expense in the consolidated statement of operations and comprehensive income (loss). On December 1, 2021, WageWorks filed a lawsuit against Union Mesa in the Maricopa County Superior Court in the State of Arizona. On January 4, 2022, WageWorks filed an amended complaint, seeking a declaratory judgment that the Lease was properly terminated and recourse against Union Mesa for breach of contract, breach of the duty of good faith and fair dealing, and conversion, including return of the funds drawn under the letter of credit. In May and June 2022, Union Mesa filed an answer, counterclaim, and third-party complaint against WageWorks and the Company, denying WageWorks' claims and separately seeking recourse against WageWorks for breach of contract and breach of the implied covenant of good faith and fair dealing as well as against the Company under the terms of its guaranty of WageWorks' obligations under the Lease. On July 21, 2022, WageWorks and the Company filed an answer to the counterclaim and the third-party complaint on its declaratory judgment claim that WageWorks' termination was improper under the Lease. On December 8, 2023, representatives from the parties participated in a court-ordered mediation held in Phoenix, Arizona, which was unsuccessful. On December 29, 2023, the Superior Court issued an order denying Union Mesa’s motion for partial summary judgment after finding that genuine issues of material fact exist. A trial is scheduled to start on December 9, 2024. WageWorks is seeking consequential damages relating to Union Mesa’s breach of the Lease and conversion of the letter of credit, including consequential damages, pre-judgment interest, and its attorneys’ fees. Union Mesa has denied liability for these damages. Through its claims, Union Mesa is seeking direct and consequential damages in an amount to be proven at trial and an award of its reasonable attorney fees, plus interest, until any damages or fees that are awarded are paid. According to Union Mesa, these damages include (i) all rent payments due under the Lease accruing from December 2, 2020 (including abated rent), (ii) late charges of 3% on past due amounts, (iii) interest on past due amounts at an interest rate of the prime rate plus 5%, (iv) costs incurred in reletting the premises, (v) attorneys’ fees negotiating the lease and related agreements, and (vi) any other amounts necessary to compensate Union Mesa for the detriment proximately caused by WageWorks’ alleged breach of the Lease. In addition, Union Mesa states that it intends to re-assert periodic actions against WageWorks to seek all amounts due from time to time through the remaining term of the Lease or until the premises are successfully relet. The Company and its subsidiaries are involved in various other litigation, governmental proceedings and claims, not described above, that arise in the normal course of business. It is not possible to determine the ultimate outcome or the duration of such litigation, governmental proceedings or claims, or the impact that such litigation, proceedings and claims will have on the Company’s financial position, results of operations, and cash flows. As required under GAAP, the Company records a provision for contingent losses when it is both probable that a liability has been incurred and the amount of the loss can be reasonably estimated. Based on currently available information, the Company does not believe that any liabilities relating to these matters are probable or that the amount of any resulting loss is estimable. However, litigation is subject to inherent uncertainties and the Company’s view of these matters may change in the future. Were an unfavorable outcome to occur, there exists the possibility of a material adverse impact on the Company’s financial position, results of operations and cash flows for the period in which the unfavorable outcome occurs, and potentially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Jan. 31, 2024</t>
        </is>
      </c>
    </row>
    <row r="3">
      <c r="A3" s="3" t="inlineStr">
        <is>
          <t>Debt Disclosure [Abstract]</t>
        </is>
      </c>
      <c r="B3" s="4" t="inlineStr">
        <is>
          <t xml:space="preserve"> </t>
        </is>
      </c>
    </row>
    <row r="4">
      <c r="A4" s="4" t="inlineStr">
        <is>
          <t>Indebtedness</t>
        </is>
      </c>
      <c r="B4" s="4" t="inlineStr">
        <is>
          <t>Indebtedness Long-term debt consisted of the following: (in thousands) January 31, 2024 January 31, 2023 4.50% Senior Notes due 2029 $ 600,000 $ 600,000 Term Loan Facility 286,875 341,250 Principal amount 886,875 941,250 Less: unamortized discount and issuance costs (1) 11,903 15,912 Total debt, net 874,972 925,338 Less: current portion of long-term debt — 17,500 Long-term debt, net $ 874,972 $ 907,838 (1) In addition to the $11.9 million and $15.9 million of unamortized discount and issuance costs related to long-term debt as of January 31, 2024 and 2023, respectively, $2.5 million and $3.4 million of unamortized issuance costs related to the Revolving Credit Facility (as defined below) are included within other assets on the consolidated balance sheets as of January 31, 2024 and January 31, 2023, respectively. 4.50% Senior Notes due 2029 On October 8, 2021, the Company completed its offering of $600.0 million aggregate principal amount of its 4.50% Senior Notes due 2029 (the “Notes”). The Notes were issued under an indenture (the “Indenture”), dated October 8, 2021, among the Company, the guarantors party thereto, and Wells Fargo Bank, National Association, as trustee. The Notes are guaranteed by each of the Company’s existing, wholly owned domestic subsidiaries that guarantees its obligations under the Credit Agreement (as defined below) and are required to be guaranteed by any of the Company’s future subsidiaries that guarantee its obligations under the Credit Agreement or certain of its other indebtedness. The Notes will mature on October 1, 2029. Interest on the Notes is payable on April 1 and October 1 of each year. As of January 31, 2024, the balance of accrued interest on the Notes was $9.3 million, which is included within accrued liabilities on the Company's consolidated balance sheets. The effective interest rate on the Notes is 4.72%. The Notes are unsecured senior obligations of the Company and rank equally in right of payment to all of its existing and future senior unsecured debt and senior in right of payment to all of its future subordinated debt. The Notes are redeemable at the Company’s option, in whole or in part, at any time on or after October 1, 2024, at a redemption price if redeemed during the 12 months beginning (i) October 1, 2024 of 102.250%, (ii) October 1, 2025 of 101.125%, and (iii) October 1, 2026 and thereafter of 100.000%, in each case of the principal amount of the Notes being redeemed, and together with accrued and unpaid interest, if any, to, but excluding, the date of redemption. The Company may also redeem some or all of the Notes before October 1, 2024 at a redemption price equal to 100% of the principal amount of the Notes, plus the applicable “make-whole” premium as of, and accrued and unpaid interest, if any, to, but excluding, the date of redemption. In addition, at any time prior to October 1, 2024, the Company may redeem up to 40% of the aggregate principal amount of the Notes issued under the Indenture on one or more occasions in an aggregate amount equal to the net cash proceeds of one or more equity offerings at a redemption price equal to 104.500% of the principal amount of the Notes redeemed, plus accrued and unpaid interest, if any, to, but excluding, the date of redemption. Furthermore, the Company may be required to make an offer to purchase the Notes upon the sale of certain assets or upon specific kinds of changes of control. The Indenture contains covenants that impose significant operational and financial restrictions on the Company; however, these covenants generally align with the covenants contained in the Credit Agreement. See "Credit Agreement" below for a description of these covenants. Credit Agreement On October 8, 2021, the Company entered into a credit agreement (the “Credit Agreement”) among the Company, as borrower, each lender from time to time party thereto (the “Lenders”), JPMorgan Chase Bank, N.A., as administrative agent and the Swing Line Lender (as defined in the Credit Agreement), and each L/C Issuer (as defined therein) party thereto, pursuant to which the Company established: (i) a five-year senior secured term loan A facility (the “Term Loan Facility”), in an aggregate principal amount of $350 million; and (ii) a five-year senior secured revolving credit facility (the “Revolving Credit Facility” and, together with the Term Loan Facility, the “Credit Facilities”), in an aggregate principal amount of up to $1.0 billion (with a $25 million sub-limit for the issuance of letters of credit), the proceeds of which may be used for working capital and general corporate purposes of the Company and its subsidiaries, including the financing of acquisitions and other investments. Subject to the terms and conditions set forth in the Credit Agreement (including obtaining additional commitments from one or more new or existing lenders), the Company may in the future incur additional loans or commitments under the Credit Agreement in an aggregate principal amount of up to $300 million, plus an additional amount so long as the Company’s pro forma First Lien Net Leverage Ratio (as defined in the Credit Agreement) would not exceed 3.85 to 1.00 as of the date such loans or commitments are incurred. Prior to June 1, 2023, borrowings under the Credit Facilities bore interest at an annual rate equal to, at the option of the Company, either (i) LIBOR (adjusted for reserves) plus a margin ranging from 1.25% to 2.25% or (ii) an alternate base rate plus a margin ranging from 0.25% to 1.25%, with the applicable margin determined in either scenario by reference to a leverage-based pricing grid set forth in the Credit Agreement. On June 1, 2023, the Company entered into an amendment to the Credit Agreement which replaced interest rate provisions based on LIBOR with the forward-looking term rate based on the secured overnight financing rate published by the CME Group Benchmark Administration Limited (“Term SOFR”). As a result, borrowings under the Credit Agreement as so amended bear interest at an annual rate equal to, at the option of the Company, either (i) Term SOFR, plus a 0.10% credit spread adjustment, plus a margin ranging from 1.25% to 2.25%, or (ii) an alternate base rate, plus a margin ranging from 0.25% to 1.25%, with the applicable margin determined in either scenario by reference to a leverage-based pricing grid set forth in the Credit Agreement (as amended). As of January 31, 2024, the stated interest rate was 6.69% and the effective interest rate was 7.45%. The Company is also required to pay certain fees to the Lenders, including, among others, a quarterly commitment fee on the average unused amount of the Revolving Credit Facility at a rate ranging from 0.20% to 0.40%, with the applicable rate also determined by reference to a leverage-based pricing grid set forth in the Credit Agreement. As of January 31, 2024, no amounts have been drawn under the Revolving Credit Facility. The loans made under the Term Loan Facility amortize in equal quarterly installments in an aggregate annual amount equal to the following percentage of the original principal amount of the Term Loan Facility: (i) 2.5% for the first year after October 8, 2021; (ii) 5.0% for each of the second and third years after October 8, 2021; (iii) 7.5% for the fourth year after October 8, 2021; and (iv) 10.0% for the fifth year after October 8, 2021. In addition, the Term Loan Facility is required to be mandatorily prepaid with 100% of the net cash proceeds of all asset sales, insurance and condemnation recoveries, subject to customary exceptions and thresholds, including to the extent such proceeds are reinvested in assets useful in the business of the Company and its subsidiaries within 450 days following receipt (or committed to be reinvested within such 450-day period and reinvested within 180 days after the end of such 450-day period). The loans under the Credit Facilities may be prepaid, and the commitments thereunder may be reduced, by the Company without penalty or premium, subject to the reimbursement of customary “breakage costs.” In April 2023, the Company used $50.0 million of cash to prepay, in direct order of maturity, principal due under its Term Loan Facility. The Credit Agreement contains significant, customary affirmative and negative covenants, including covenants that limi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in each case, subject to customary exceptions, thresholds, qualifications and “baskets.” In addition, the Credit Agreement contains financial performance covenants, which require the Company to maintain (i) a maximum total net leverage ratio, measured as of the last day of each fiscal quarter, of no greater than 5.00 to 1.00 and (ii) a minimum consolidated interest coverage ratio, measured as of the last day of each fiscal quarter, of no less than 3.00 to 1.00. The Company was in compliance with all covenants under the Credit Agreement as of January 31, 2024, and for the period then ended. The repayment obligation under the Credit Agreement may be accelerated upon the occurrence of an event of default thereunder, including, among other things, failure to pay principal, interest or fees on a timely basis, material inaccuracy of any representation or warranty, failure to comply with covenants, cross-default to other material debt, material judgments, change of control and certain insolvency or bankruptcy-related events, in each case, subject to any certain grace and/or cure periods. The obligations of the Company under the Credit Agreement are required to be unconditionally guaranteed by each of the Company’s existing or subsequently acquired or organized domestic subsidiaries and are secured by security interests in substantially all assets of the Company and the guarantors, in each case, subject to certain customary exce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income tax provision (benefit) consisted of the following: Year ended January 31, (in thousands) 2024 2023 2022 Current: Federal $ 29,376 $ 3,260 $ 628 State 3,947 1,968 239 Total current tax provision $ 33,323 $ 5,228 $ 867 Deferred: Federal $ (11,004) $ (14,382) $ (21,197) State (2,991) (2,799) (2,122) Total deferred tax benefit $ (13,995) $ (17,181) $ (23,319) Total income tax provision (benefit) $ 19,328 $ (11,953) $ (22,452) Total income tax provision (benefit) differed from the amounts computed by applying the U.S. federal statutory income tax rate to income before income taxes as a result of the following: Year ended January 31, (in thousands) 2024 2023 2022 Federal income tax provision (benefit) at the statutory rate $ 15,759 $ (8,000) $ (14,016) State income tax provision (benefit), net of federal tax provision (benefit) 5,382 (1,021) (3,733) Other non-deductible or non-taxable items, net 447 225 (165) Excessive employee remuneration 2,939 3,246 1,214 Excess tax (benefit) shortfall on stock-based compensation expense, net 304 (2,479) (5,098) Federal research and development credits (9,202) (1,341) (4,218) Change in uncertain tax position reserves, net of indirect benefits 6,137 (2,970) 836 Deferred tax rate adjustment due to state apportionment changes (1,039) (30) 725 Adjustment from settlement of IRS examination 2,461 — — Return-to-provision adjustments (433) (38) (810) Change in valuation allowance (3,129) 733 3,457 Other items, net (298) (278) (644) Total income tax provision (benefit) $ 19,328 $ (11,953) $ (22,452) The Company’s effective income tax provision rate for the fiscal year ended January 31, 2024 was 25.8%, and the Company’s effective income tax benefit rate for the fiscal years ended January 31, 2023 and 2022 was 31.4% and 33.6%, respectively. The difference between the effective income tax rate and the U.S. federal statutory income tax rate each period is impacted by a number of factors, including the relative mix of earnings among state jurisdictions, credits, excess tax benefits or shortfalls on stock-based compensation expense, changes in unrecognized tax benefits and valuation allowance, and other items. The increase in the effective tax rate for the fiscal year ended January 31, 2024 compared to the fiscal year ended January 31, 2023 was primarily due to an increase in pre-tax book income, an increase in unrecognized tax benefits, adjustments from settlement of an IRS examination, and a decrease in tax deductible stock-based compensation compared to GAAP stock-based compensation expense, partially offset by an increase in research and development tax credits and a decrease in valuation allowance. The decrease in the effective tax rate for the fiscal year ended January 31, 2023 compared to the fiscal year ended January 31, 2022 was primarily due to a decrease in benefit for state income taxes, a decrease in research and development tax credits, a decrease in excess tax benefits on stock-based compensation expense, and an increase in nondeductible executive compensation relative to pre-tax book loss, partially offset by a release of uncertain tax positions and a smaller change in valuation allowance. Deferred tax assets and liabilities consisted of the following: (in thousands) January 31, 2024 January 31, 2023 Deferred tax assets: Net operating loss carryforward $ 1,730 $ 2,646 Stock compensation 14,069 16,217 Research and development credits 3,796 7,147 Lease liabilities 14,371 17,337 Capitalized research and development 33,474 16,419 Fixed assets 939 — Accruals and reserves 3,557 4,439 Other, net 1,937 5,643 Total gross deferred tax assets $ 73,873 $ 69,848 Less valuation allowance (1,164) (4,294) Deferred tax assets, net of valuation allowance 72,709 65,554 Deferred tax liabilities: Fixed assets — (1,509) Intangible assets (86,195) (99,471) Incremental contract costs (12,887) (11,118) Right-of-use assets (11,949) (14,132) Goodwill (28,691) (20,271) Other, net (1,657) (1,718) Total gross deferred tax liabilities (141,379) (148,219) Net deferred tax liabilities $ (68,670) $ (82,665) Management considered whether it is more likely than not that some portion or all of the deferred tax assets would be realized. The ultimate realization of deferred tax assets is dependent upon the generation of future taxable income during the periods in which those temporary differences become deductible. Management considered the scheduled reversal of deferred tax liabilities in making this assessment and determined that based on the weight of all available evidence, it is more likely than not (i.e., a likelihood of more than 50%) that the Company will be able to realize all of its federal deferred tax assets and the majority if its state deferred tax assets. The Company recorded a valuation allowance of $1.2 million and $4.3 million as of January 31, 2024 and 2023, respectively, related to certain state deferred tax assets. The $3.1 million decrease in valuation allowance recorded is primarily the result of state research and development tax credits that are expected to be utilized before expiration. As of January 31, 2024, the Company had recorded state net operating loss carryforwards of $27.2 million, which begin to expire at various intervals following the tax year ending January 31, 2032. As of January 31, 2024, the Company also had state research and development credits of $11.9 million, which begin to expire at various intervals following the tax year ending January 31, 2025. As of January 31, 2024 and 2023, the gross unrecognized tax benefit was $19.2 million and $8.7 million, respectively. If recognized, $16.2 million and $5.4 million of the total unrecognized tax benefits would affect the Company's effective tax rate as of January 31, 2024 and 2023, respectively. Total gross unrecognized tax benefits increased by $10.5 million in the period from January 31, 2023 to January 31, 2024. A tabular reconciliation of the beginning and ending amount of gross unrecognized tax benefits is as follows: (in thousands) January 31, 2024 January 31, 2023 Gross unrecognized tax benefits at beginning of year $ 8,690 $ 11,653 Gross amounts of increases and decreases: Increases as a result of tax positions taken during a prior period 9,325 — Decreases as a result of tax positions taken during a prior period — (183) Increases as a result of tax positions taken during the current period 3,386 639 Decreases as a result of settlement (1,030) Decreases resulting from the lapse of the applicable statute of limitations (1,158) (3,419) Gross unrecognized tax benefits at end of year $ 19,213 $ 8,690 Certain unrecognized tax benefits are required to be netted against their related deferred tax assets as a result of ASU 2013-11, Presentation of an Unrecognized Tax Benefit When a Net Operating Loss Carryforward, a Similar Tax Loss, or a Tax Credit Carryforward Exists . The resulting unrecognized tax benefit recorded within the Company's consolidated balance sheet excludes the following amounts that have been netted against the related deferred tax assets accordingly: (in thousands) January 31, 2024 January 31, 2023 Total gross unrecognized tax benefits $ 19,213 $ 8,690 Amounts netted against related deferred tax assets (7,186) (4,337) Unrecognized tax benefits recorded on the consolidated balance sheet $ 12,027 $ 4,353 The Company’s policy is to recognize interest and penalties related to unrecognized tax benefits as a component of other income (expense), net in the statement of operations and comprehensive income (loss). During the fiscal years ended January 31, 2024, 2023, and 2022, the Company recorded penalties and interest of $0.1 million, $0.4 million, and $0.7 million, respectively, related to unrecognized tax benefits. As of January 31, 2024 and 2023, the Company recorded accrued interest and penalties of $1.4 million and $1.3 million, respectively. The Company files income tax returns with U.S. federal and state taxing jurisdictions and is currently under examination by the state of Texas. Such examinations may lead to ordinary course adjustments or proposed adjustments to the Company's taxes, net operating losses, and/or tax credit carryforwards. An IRS examination was settled during the year ended January 31, 2024; adjustments recorded as a result of the examination were not material. As a result of the Company's net operating loss carryforwards and tax credit carryforwards, the Company remains subject to examination by one or more jurisdictions for tax years after 20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Stock-based compensation The following table shows a summary of stock-based compensation in the Company's consolidated statements of operations and comprehensive income (loss) during the fiscal years presented: Year ended January 31, (in thousands) 2024 2023 2022 Cost of revenue $ 16,462 $ 13,591 $ 10,684 Sales and marketing 13,182 9,821 7,001 Technology and development 20,891 13,828 13,132 General and administrative 26,616 25,374 21,933 Other expense, net — — 342 Total stock-based compensation expense $ 77,151 $ 62,614 $ 53,092 The following table shows stock-based compensation by award type: Year ended January 31, (in thousands) 2024 2023 2022 Restricted stock units $ 60,688 $ 46,590 $ 37,693 Performance restricted stock units 16,384 15,120 12,948 Stock options 79 882 1,816 Restricted stock awards — 22 155 Performance restricted stock awards — — 138 Total non-cash stock-based compensation expense 77,151 62,614 52,750 Acquisition awards exchanged for cash — — 342 Total stock-based compensation expense $ 77,151 $ 62,614 $ 53,092 Stock award plans Incentive Plan. The Company grants RSUs under the HealthEquity, Inc. 2014 Equity Incentive Plan (as amended and restated, the "Incentive Plan"), which provides for the issuance of stock awards to the directors and team members of the Company. Historically, the Company also granted stock options and RSAs under the Incentive Plan. As of January 31, 2024, 11.9 million shares were available for grant under the Incentive Plan. Stock options Under the terms of the Incentive Plan, the Company has the ability to grant incentive and nonqualified stock options. Incentive stock options may be granted only to Company team members. Nonqualified stock options may be granted to Company executive officers, other team members, directors and consultants. Such stock options are to be exercisable at prices, as determined by the board of directors, which must be equal to no less than the fair value of the Company's common stock at the date of the grant. Stock options granted under the Incentive Plan generally expire 10 years from the date of issuance or are forfeited 90 days after termination of employment. Shares of common stock underlying stock options that are forfeited or that expire are returned to the Incentive Plan. No stock options were granted during the fiscal years ended January 31, 2024, 2023, or 2022. A summary of stock option activity is as follows: Outstanding stock options (in thousands, except for exercise prices and term) Number of Range of Weighted- Weighted- Aggregate Outstanding as of January 31, 2023 1,021 $14.00 - 82.39 $ 36.06 3.2 $ 27,293 Exercised (249) $14.00 - 66.06 $ 26.21 Forfeited (46) $24.36 - 82.39 $ 75.08 Outstanding as of January 31, 2024 726 $14.00 - 73.61 $ 36.91 2.5 $ 28,067 Vested and expected to vest as of January 31, 2024 726 $ 36.91 2.5 $ 28,067 Exercisable as of January 31, 2024 726 $ 36.91 2.5 $ 28,067 The aggregate intrinsic value in the table above represents the difference between the fair value of common stock and the exercise price of outstanding, in-the-money stock options. The total intrinsic value of options exercised during the fiscal years ended January 31, 2024, 2023 and 2022 was $10.1 million, $7.2 million, and $19.3 million, respectively. As of January 31, 2024, there was no unrecorded stock-based compensation expense associated with stock options, and all outstanding stock options were vested. Restricted stock units The Company grants RSUs to certain team members, officers, and directors under the Incentive Plan, which vest upon service-based criteria and performance-based criteria. The weighted-average fair value of RSUs granted during the fiscal years ended January 31, 2024, 2023 and 2022 was $64.16, $75.64 and $64.87 per share, respectively. Service-based restricted stock units. Generally, service-based RSUs granted prior to March 2022 vest over a four-year period in equal annual installments commencing upon the first anniversary of the grant date. Service-based RSUs granted in March 2022 or later generally vest 25% on the first anniversary of the vesting commencement date, which is generally the first day of the fiscal quarter of the grant date, with the remaining portion vesting ratably over the following 12 calendar quarters. Service-based RSUs are valued based on the Company's closing stock price on the date of grant less the present value of future expected dividends discounted at the risk-free interest rate. Performance restricted stock units. During the fiscal year ended January 31, 2022, the Company awarded 249,750 performance restricted stock units ("PRSUs") subject to a market condition based on the Company’s total shareholder return relative to the Russell 2000 index as measured on January 31, 2024. The Company used a Monte Carlo simulation to determine that the grant date fair value of the awards was $22.4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Talent, Compensation and Culture Committee of the board of directors. During the fiscal year ended January 31, 2023, the Company awarded 281,784 PRSUs subject to a market condition based on the Company’s total shareholder return relative to the Russell 2000 index as measured on January 31, 2025. The Company used a Monte Carlo simulation to determine that the grant date fair value of the awards was $32.1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Talent, Compensation and Culture Committee of the board of directors. During the fiscal year ended January 31, 2024, the Company awarded 270,966 PRSUs subject to a market condition based on the Company’s total shareholder return relative to the Russell 2000 index as measured on January 31, 2026. The Company used a Monte Carlo simulation to determine that the grant date fair value of the awards was $23.9 million. Compensation expense is recorded if the service condition is met regardless of whether the market condition is satisfied. The market condition allows for a range of vesting from 0% to 200% based on the level of performance achieved. The PRSUs cliff vest upon approval by the Talent, Compensation and Culture Committee of the board of directors. A summary of RSU activity is as follows: Outstanding RSUs (in thousands, except weighted-average grant date fair value) Shares Weighted-average grant date fair value Outstanding as of January 31, 2023 3,011 $ 70.40 Granted 1,929 64.16 Vested (1,118) 65.41 Forfeited (459) 71.56 Outstanding as of January 31, 2024 3,363 $ 67.96 During the fiscal years ended January 31, 2024, 2023 and 2022, the aggregate intrinsic value of RSUs and RSAs vested was $69.3 million, $50.7 million, and $40.9 million, respectively. As of January 31, 2024, total unrecorded stock-based compensation expense associated with RSUs was $162.5 million, which was expected to be recognized over a weighted-average period of 2.4 years. As of January 31, 2024, there was no unrecorded stock-based compensation expense associated with RSAs, and there were no RSA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an. 31, 2024</t>
        </is>
      </c>
    </row>
    <row r="3">
      <c r="A3" s="3" t="inlineStr">
        <is>
          <t>Fair Value Disclosures [Abstract]</t>
        </is>
      </c>
      <c r="B3" s="4" t="inlineStr">
        <is>
          <t xml:space="preserve"> </t>
        </is>
      </c>
    </row>
    <row r="4">
      <c r="A4" s="4" t="inlineStr">
        <is>
          <t>Fair value</t>
        </is>
      </c>
      <c r="B4" s="4" t="inlineStr">
        <is>
          <t>Fair value 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Cash and cash equivalents are considered Level 1 instruments and are valued based on publicly available daily net asset values. The carrying values of cash and cash equivalents approximate fair values due to the short-term nature of these instruments. The Notes are valued based upon quoted market prices and are considered Level 2 instruments because the markets in which the Notes trade are not considered active markets. As of January 31, 2024, the fair value of the Notes was $560.2 million. The Term Loan Facility is considered a Level 2 instrument and recorded at book value in the Company's consolidated financial statements. The Term Loan Facility reprices frequently due to variable interest rate terms and entails no significant changes in credit risk. As a result, the fair value of the Term Loan Facility approximates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an. 31, 2024</t>
        </is>
      </c>
    </row>
    <row r="3">
      <c r="A3" s="3" t="inlineStr">
        <is>
          <t>Retirement Benefits [Abstract]</t>
        </is>
      </c>
      <c r="B3" s="4" t="inlineStr">
        <is>
          <t xml:space="preserve"> </t>
        </is>
      </c>
    </row>
    <row r="4">
      <c r="A4" s="4" t="inlineStr">
        <is>
          <t>Employee benefits</t>
        </is>
      </c>
      <c r="B4" s="4" t="inlineStr">
        <is>
          <t>Employee benefits The Company has established a 401(k) plan that qualifies as a deferred compensation arrangement under Section 401 of the IRS Code. All non-seasonal team members over the age of 18 are eligible to participate in the plan. The plan provides for Company matching of employee contributions up to 3.5% of eligible earnings. Employer matching contribution expense was $8.7 million, $8.0 million and $7.1 million for the fiscal years ended January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lt Lake City, Utah</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31, 2024</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As described in Note 1—Summary of business and significant accounting policies—Reclassifications, certain reclassifications have been made to prior year amounts to conform to the current year presentation. The following tables present the impact of the reclassifications by quarter: Three months ended January 31, 2024 (in thousands) Prior presentation Reclassifications Current presentation Service revenue $ 111,759 $ 6,816 $ 118,575 Custodial revenue 112,249 (6,816) 105,433 Interchange revenue 38,379 — 38,379 Total revenue 262,387 — 262,387 Total cost of revenue 99,939 (872) 99,067 Gross profit 162,448 872 163,320 Total operating expenses 123,561 872 124,433 Total other expense (9,170) — (9,170) Income tax provision 3,353 — 3,353 Net income $ 26,364 $ — $ 26,364 Three months ended October 31, 2023 (in thousands) Prior presentation Reclassifications Current presentation Service revenue $ 107,512 $ 6,570 $ 114,082 Custodial revenue 106,575 (6,570) 100,005 Interchange revenue 35,132 — 35,132 Total revenue 249,219 — 249,219 Total cost of revenue 90,811 (774) 90,037 Gross profit 158,408 774 159,182 Total operating expenses 127,517 774 128,291 Total other expense (9,804) — (9,804) Income tax provision 6,414 — 6,414 Net income $ 14,673 $ — $ 14,673 Three months ended July 31, 2023 (in thousands) Prior presentation Reclassifications Current presentation Service revenue $ 105,719 $ 6,241 $ 111,960 Custodial revenue 98,917 (6,241) 92,676 Interchange revenue 38,913 — 38,913 Total revenue 243,549 — 243,549 Total cost of revenue 92,619 (735) 91,884 Gross profit 150,930 735 151,665 Total operating expenses 126,190 735 126,925 Total other expense (10,516) — (10,516) Income tax provision 3,643 — 3,643 Net income $ 10,581 $ — $ 10,581 Three months ended April 30, 2023 (in thousands) Prior presentation Reclassifications Current presentation Service revenue $ 105,112 $ 5,961 $ 111,073 Custodial revenue 94,441 (5,961) 88,480 Interchange revenue 44,879 — 44,879 Total revenue 244,432 — 244,432 Total cost of revenue 96,606 (644) 95,962 Gross profit 147,826 644 148,470 Total operating expenses 124,645 644 125,289 Total other expense (13,169) — (13,169) Income tax provision 5,918 — 5,918 Net income $ 4,094 $ — $ 4,094 Three months ended January 31, 2023 (in thousands) Prior presentation Reclassifications Current presentation Service revenue $ 114,234 $ 5,620 $ 119,854 Custodial revenue 83,506 (5,620) 77,886 Interchange revenue 36,101 — 36,101 Total revenue 233,841 — 233,841 Total cost of revenue 99,593 (525) 99,068 Gross profit 134,248 525 134,773 Total operating expenses 121,032 525 121,557 Total other expense (13,208) — (13,208) Income tax provision 217 — 217 Net loss $ (209) $ — $ (209) Three months ended October 31, 2022 (in thousands) Prior presentation Reclassifications Current presentation Service revenue $ 108,580 $ 5,495 $ 114,075 Custodial revenue 74,642 (5,495) 69,147 Interchange revenue 32,864 — 32,864 Total revenue 216,086 — 216,086 Total cost of revenue 89,228 (460) 88,768 Gross profit 126,858 460 127,318 Total operating expenses 121,316 460 121,776 Total other expense (11,722) — (11,722) Income tax benefit (4,539) — (4,539) Net loss $ (1,641) $ — $ (1,641) Three months ended July 31, 2022 (in thousands) Prior presentation Reclassifications Current presentation Service revenue $ 103,034 $ 5,508 $ 108,542 Custodial revenue 65,599 (5,508) 60,091 Interchange revenue 37,509 — 37,509 Total revenue 206,142 — 206,142 Total cost of revenue 88,330 (436) 87,894 Gross profit 117,812 436 118,248 Total operating expenses 120,224 436 120,660 Total other expense (11,461) — (11,461) Income tax benefit (3,219) — (3,219) Net loss $ (10,654) $ — $ (10,654) Three months ended April 30, 2022 (in thousands) Prior presentation Reclassifications Current presentation Service revenue $ 104,348 $ 5,207 $ 109,555 Custodial revenue 59,365 (5,207) 54,158 Interchange revenue 41,966 — 41,966 Total revenue 205,679 — 205,679 Total cost of revenue 94,506 (423) 94,083 Gross profit 111,173 423 111,596 Total operating expenses 118,462 423 118,885 Total other expense (10,762) — (10,762) Income tax benefit (4,412) — (4,412) Net loss $ (13,639) $ — $ (13,639) Three months ended January 31, 2022 (in thousands) Prior presentation Reclassifications Current presentation Service revenue $ 112,461 $ 4,924 $ 117,385 Custodial revenue 58,057 (4,924) 53,133 Interchange revenue 32,779 — 32,779 Total revenue 203,297 — 203,297 Total cost of revenue 97,998 (315) 97,683 Gross profit 105,299 315 105,614 Total operating expenses 132,549 315 132,864 Total other expense (16,515) — (16,515) Income tax benefit (10,947) — (10,947) Net loss $ (32,818) $ — $ (32,818) Three months ended October 31, 2021 (in thousands) Prior presentation Reclassifications Current presentation Service revenue $ 102,733 $ 4,408 $ 107,141 Custodial revenue 49,006 (4,408) 44,598 Interchange revenue 28,215 — 28,215 Total revenue 179,954 — 179,954 Total cost of revenue 76,634 (252) 76,382 Gross profit 103,320 252 103,572 Total operating expenses 103,686 252 103,938 Total other expense (8,759) — (8,759) Income tax benefit (4,087) — (4,087) Net loss $ (5,038) $ — $ (5,038) Three months ended July 31, 2021 (in thousands) Prior presentation Reclassifications Current presentation Service revenue $ 109,182 $ 3,965 $ 113,147 Custodial revenue 48,776 (3,965) 44,811 Interchange revenue 31,145 — 31,145 Total revenue 189,103 — 189,103 Total cost of revenue 77,132 (256) 76,876 Gross profit 111,971 256 112,227 Total operating expenses 112,846 256 113,102 Total other expense (6,910) — (6,910) Income tax benefit (3,967) — (3,967) Net loss $ (3,818) $ — $ (3,818) Three months ended April 30, 2021 (in thousands) Prior presentation Reclassifications Current presentation Service revenue $ 102,534 $ 3,401 $ 105,935 Custodial revenue 46,978 (3,401) 43,577 Interchange revenue 34,690 — 34,690 Total revenue 184,202 — 184,202 Total cost of revenue 81,086 (236) 80,850 Gross profit 103,116 236 103,352 Total operating expenses 98,863 236 99,099 Total other expense (10,319) — (10,319) Income tax benefit (3,451) — (3,451) Net loss $ (2,615) $ — $ (2,6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 On March 7, 2024, the first of three HSA asset transfers occurred in connection with HealthEquity's acquisition of the BenefitWallet HSA portfolio, with 266,000 HSAs and $1.1 billion HSA assets transferring to HealthEquity’s custody. In connection with this transfer, HealthEquity paid the applicable purchase price of $163.9 million using cash on h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Jan. 31, 2024</t>
        </is>
      </c>
      <c r="C2" s="2" t="inlineStr">
        <is>
          <t>Oct. 31, 2023</t>
        </is>
      </c>
      <c r="D2" s="2" t="inlineStr">
        <is>
          <t>Jul. 31, 2023</t>
        </is>
      </c>
      <c r="E2" s="2" t="inlineStr">
        <is>
          <t>Apr. 30, 2023</t>
        </is>
      </c>
      <c r="F2" s="2" t="inlineStr">
        <is>
          <t>Jan. 31, 2023</t>
        </is>
      </c>
      <c r="G2" s="2" t="inlineStr">
        <is>
          <t>Oct. 31, 2022</t>
        </is>
      </c>
      <c r="H2" s="2" t="inlineStr">
        <is>
          <t>Jul. 31, 2022</t>
        </is>
      </c>
      <c r="I2" s="2" t="inlineStr">
        <is>
          <t>Apr. 30, 2022</t>
        </is>
      </c>
      <c r="J2" s="2" t="inlineStr">
        <is>
          <t>Jan. 31, 2022</t>
        </is>
      </c>
      <c r="K2" s="2" t="inlineStr">
        <is>
          <t>Oct. 31, 2021</t>
        </is>
      </c>
      <c r="L2" s="2" t="inlineStr">
        <is>
          <t>Jul. 31, 2021</t>
        </is>
      </c>
      <c r="M2" s="2" t="inlineStr">
        <is>
          <t>Apr. 30, 2021</t>
        </is>
      </c>
      <c r="N2" s="2" t="inlineStr">
        <is>
          <t>Jan. 31, 2024</t>
        </is>
      </c>
      <c r="O2" s="2" t="inlineStr">
        <is>
          <t>Jan. 31, 2023</t>
        </is>
      </c>
      <c r="P2" s="2" t="inlineStr">
        <is>
          <t>Jan.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26364</v>
      </c>
      <c r="C4" s="7" t="n">
        <v>14673</v>
      </c>
      <c r="D4" s="7" t="n">
        <v>10581</v>
      </c>
      <c r="E4" s="7" t="n">
        <v>4094</v>
      </c>
      <c r="F4" s="7" t="n">
        <v>-209</v>
      </c>
      <c r="G4" s="7" t="n">
        <v>-1641</v>
      </c>
      <c r="H4" s="7" t="n">
        <v>-10654</v>
      </c>
      <c r="I4" s="7" t="n">
        <v>-13639</v>
      </c>
      <c r="J4" s="7" t="n">
        <v>-32818</v>
      </c>
      <c r="K4" s="7" t="n">
        <v>-5038</v>
      </c>
      <c r="L4" s="7" t="n">
        <v>-3818</v>
      </c>
      <c r="M4" s="7" t="n">
        <v>-2615</v>
      </c>
      <c r="N4" s="7" t="n">
        <v>55712</v>
      </c>
      <c r="O4" s="7" t="n">
        <v>-26143</v>
      </c>
      <c r="P4" s="7" t="n">
        <v>-44289</v>
      </c>
    </row>
  </sheetData>
  <mergeCells count="3">
    <mergeCell ref="A1:A2"/>
    <mergeCell ref="B1:M1"/>
    <mergeCell ref="N1:P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56"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elano Lad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22, 2023, Delano Ladd, our Executive Vice President, General Counsel and Secretary, entered into a Rule 10b5-1 trading arrangement (the “Ladd Arrangement”). The Ladd Arrangement provides for the sale, between December 22, 2023 and August 30, 2024, of up to 7,643 aggregate shares of the Company’s common stock held directly by Mr. Ladd. The Ladd Arrangement was entered into during an open insider trading window and is intended to satisfy the affirmative defense of Rule 10b5-1(c) under the Exchange Act.</t>
        </is>
      </c>
    </row>
    <row r="10">
      <c r="A10" s="4" t="inlineStr">
        <is>
          <t>Name</t>
        </is>
      </c>
      <c r="B10" s="4" t="inlineStr">
        <is>
          <t>Delano Ladd</t>
        </is>
      </c>
      <c r="C10" s="4" t="inlineStr">
        <is>
          <t xml:space="preserve"> </t>
        </is>
      </c>
    </row>
    <row r="11">
      <c r="A11" s="4" t="inlineStr">
        <is>
          <t>Title</t>
        </is>
      </c>
      <c r="B11" s="4" t="inlineStr">
        <is>
          <t>Executive Vice President, General Counsel and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22, 2023</t>
        </is>
      </c>
      <c r="C13" s="4" t="inlineStr">
        <is>
          <t xml:space="preserve"> </t>
        </is>
      </c>
    </row>
    <row r="14">
      <c r="A14" s="4" t="inlineStr">
        <is>
          <t>Arrangement Duration</t>
        </is>
      </c>
      <c r="B14" s="4" t="inlineStr">
        <is>
          <t>252 days</t>
        </is>
      </c>
      <c r="C14" s="4" t="inlineStr">
        <is>
          <t xml:space="preserve"> </t>
        </is>
      </c>
    </row>
    <row r="15">
      <c r="A15" s="4" t="inlineStr">
        <is>
          <t>Aggregate Available</t>
        </is>
      </c>
      <c r="B15" s="6" t="n">
        <v>7643</v>
      </c>
      <c r="C15" s="6" t="n">
        <v>7643</v>
      </c>
    </row>
    <row r="16">
      <c r="A16" s="4" t="inlineStr">
        <is>
          <t>Stephen Neelem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08, 2023, Stephen Neeleman, our Founder and Vice Chairman, entered into a Rule 10b5-1 trading arrangement (the “Neeleman Arrangement”). The Neeleman Arrangement provides for the sale, between December 8, 2023 and July 31, 2024, of up to 70,000 aggregate shares of the Company’s common stock held directly by Dr. Neeleman. The Neeleman Arrangement was entered into during an open insider trading window and is intended to satisfy the affirmative defense of Rule 10b5-1(c) under the Exchange Act.</t>
        </is>
      </c>
    </row>
    <row r="19">
      <c r="A19" s="4" t="inlineStr">
        <is>
          <t>Name</t>
        </is>
      </c>
      <c r="B19" s="4" t="inlineStr">
        <is>
          <t>Stephen Neeleman</t>
        </is>
      </c>
      <c r="C19" s="4" t="inlineStr">
        <is>
          <t xml:space="preserve"> </t>
        </is>
      </c>
    </row>
    <row r="20">
      <c r="A20" s="4" t="inlineStr">
        <is>
          <t>Title</t>
        </is>
      </c>
      <c r="B20" s="4" t="inlineStr">
        <is>
          <t>Founder and Vice Chairman</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08, 2023</t>
        </is>
      </c>
      <c r="C22" s="4" t="inlineStr">
        <is>
          <t xml:space="preserve"> </t>
        </is>
      </c>
    </row>
    <row r="23">
      <c r="A23" s="4" t="inlineStr">
        <is>
          <t>Arrangement Duration</t>
        </is>
      </c>
      <c r="B23" s="4" t="inlineStr">
        <is>
          <t>236 days</t>
        </is>
      </c>
      <c r="C23" s="4" t="inlineStr">
        <is>
          <t xml:space="preserve"> </t>
        </is>
      </c>
    </row>
    <row r="24">
      <c r="A24" s="4" t="inlineStr">
        <is>
          <t>Aggregate Available</t>
        </is>
      </c>
      <c r="B24" s="6" t="n">
        <v>70000</v>
      </c>
      <c r="C24" s="6" t="n">
        <v>7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mpany consolidates entities in which the Company has a controlling financial interest, which includes all of its wholly owned direct and indirect subsidiaries. All significant intercompany accounts and transactions have been eliminated in consolidation.</t>
        </is>
      </c>
    </row>
    <row r="5">
      <c r="A5" s="4" t="inlineStr">
        <is>
          <t>Segments</t>
        </is>
      </c>
      <c r="B5" s="4" t="inlineStr">
        <is>
          <t>Segments The Company operates in one segment, which reflects the way in which its chief operating decision maker, the Chief Executive Officer, reviews the Company's financial performance and makes decisions about resource allocation. All long-lived assets are maintained in the United States of America.</t>
        </is>
      </c>
    </row>
    <row r="6">
      <c r="A6" s="4" t="inlineStr">
        <is>
          <t>Cash and cash equivalents</t>
        </is>
      </c>
      <c r="B6" s="4" t="inlineStr">
        <is>
          <t>Cash and cash equivalents</t>
        </is>
      </c>
    </row>
    <row r="7">
      <c r="A7" s="4" t="inlineStr">
        <is>
          <t>Client-held funds</t>
        </is>
      </c>
      <c r="B7" s="4" t="inlineStr">
        <is>
          <t>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solidated balance sheets.</t>
        </is>
      </c>
    </row>
    <row r="8">
      <c r="A8" s="4" t="inlineStr">
        <is>
          <t>Accounts receivable</t>
        </is>
      </c>
      <c r="B8" s="4" t="inlineStr">
        <is>
          <t>Accounts receivable Accounts receivable represent monies due to the Company for monthly service revenue, custodial revenue and interchange revenue. The Company maintains an allowance for doubtful accounts to reserve for expected credit losses from trade receivables considering past events, current conditions, and reasonable and supportable forecasts of future economic conditions. In evaluating the Company’s ability to collect outstanding receivable balances, the Company considers various factors including macroeconomic variables, the age of the balance, the creditworthiness of the customer, which is assessed based on ongoing credit evaluations and payment history, and the customer’s current financial condition.</t>
        </is>
      </c>
    </row>
    <row r="9">
      <c r="A9" s="4" t="inlineStr">
        <is>
          <t>Other assets</t>
        </is>
      </c>
      <c r="B9" s="4" t="inlineStr">
        <is>
          <t>Other assets Other assets consist primarily of contract costs, prepaid expenditures, debt issuance costs, income tax receivables, and various other assets. Amounts expected to be recouped or recognized over a period of twelve months or less have been classified as current in the accompanying consolidated balance sheets.</t>
        </is>
      </c>
    </row>
    <row r="10">
      <c r="A10" s="4" t="inlineStr">
        <is>
          <t>Leases</t>
        </is>
      </c>
      <c r="B10" s="4" t="inlineStr">
        <is>
          <t>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t>
        </is>
      </c>
    </row>
    <row r="11">
      <c r="A11" s="4" t="inlineStr">
        <is>
          <t>Property and equipment</t>
        </is>
      </c>
      <c r="B11" s="4" t="inlineStr">
        <is>
          <t>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t>
        </is>
      </c>
    </row>
    <row r="12">
      <c r="A12" s="4" t="inlineStr">
        <is>
          <t>Intangible assets, net</t>
        </is>
      </c>
      <c r="B12" s="4" t="inlineStr">
        <is>
          <t xml:space="preserve">Intangible assets, net 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Company accounts for the costs of computer software developed or obtained for internal use in accordance with Accounting Standards Codification (“ASC”) 350-40, Internal-Use Software .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marks are valued utilizing the discounted cash flow method, a form of the income approach. The useful lives of acquired customer relationships were estimated based on discount rates and revenue growth rates, net of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Acquired HSA portfolios consist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
        </is>
      </c>
    </row>
    <row r="13">
      <c r="A13" s="4" t="inlineStr">
        <is>
          <t>Goodwill</t>
        </is>
      </c>
      <c r="B13" s="4" t="inlineStr">
        <is>
          <t>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t>
        </is>
      </c>
    </row>
    <row r="14">
      <c r="A14" s="4" t="inlineStr">
        <is>
          <t>Self-insurance</t>
        </is>
      </c>
      <c r="B14" s="4" t="inlineStr">
        <is>
          <t>Self-insurance</t>
        </is>
      </c>
    </row>
    <row r="15">
      <c r="A15" s="4" t="inlineStr">
        <is>
          <t>Other long-term liabilities</t>
        </is>
      </c>
      <c r="B15" s="4" t="inlineStr">
        <is>
          <t>Other long-term liabilities</t>
        </is>
      </c>
    </row>
    <row r="16">
      <c r="A16" s="4" t="inlineStr">
        <is>
          <t>Revenue recognition</t>
        </is>
      </c>
      <c r="B16" s="4" t="inlineStr">
        <is>
          <t>Revenue recognition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isaggregation of revenue. The Company's primary sources of revenue are service, custodial, and interchange revenue and are disclosed in the consolidated statements of operations and comprehensive income (loss). All of the Company's sources of revenue are deemed to be revenue contracts with customers. Each revenue source is affected differently by economic factors as it relates to the nature, amount, timing and uncertainty. Costs to obtain a contract. ASC 606, Revenue from contracts with customers , requires capitalizing the costs of obtaining a contract when those costs are expected to be recovered. In order to determine the amortization period for sales commissions contract costs, the Company applied the portfolio approach. Accordingly, the amortization period of the assets has been determined to be the average economic life of an HSA or other CDB relationship, which is estimated to be 15 years and 7 years, respectively. Amortization of capitalized sales commission contract costs is included in sales and marketing expenses in the consolidated statements of operations and comprehensive income (los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Service revenue. The Company administers its platforms, prepares statements, provides a mechanism for spending funds, and provides customer support services. In addition, once a member’s HSA cash balance reaches a certain threshold, the member is able to invest his or her HSA assets through the Company's investment partner from which the Company earns recordkeeping and advisory fees, calculated as a percentage of the member's HSA investments. All of these services are consumed as they are received. The Company recognizes service revenue, in an amount that reflects the consideration it expects to be entitled to in exchange for those services, on a monthly basis as it satisfies its performance obligations. Custodial revenue. The Company earns custodial revenue primarily from HSA assets deposited with depository partners or placed in group annuity contracts or similar arrangements with insurance company partners and Client-held funds deposited with depository partners. The placement of funds represents a service that is simultaneously received and consumed by the depository partners and insurance company partners. The Company recognizes custodial revenue each month, in an amount that reflects the consideration it expects to be entitled to in exchange for the service. Interchange revenue. The Company satisfies its interchange performance obligation each time payments are made with its cards via payment networks. The Company recognizes interchange revenue, in an amount that reflects the consideration it expects to be entitled to in exchange for the service, in the month the payment transaction occurs.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Significant judgments. The Company makes no significant judgments in determining the amount or timing of revenue recognition. The Company has estimated the average economic life of an HSA or CDB member relationship, which has been determined to be the amortization period for the capitalized sales commissions contract cost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member account servicing departments. Other components of the Company’s cost of revenue include interest retained by members on custodial assets held and interchange costs incurred in connection with processing card transactions initiated by members.</t>
        </is>
      </c>
    </row>
    <row r="17">
      <c r="A17" s="4" t="inlineStr">
        <is>
          <t>Stock-based compensation</t>
        </is>
      </c>
      <c r="B17" s="4" t="inlineStr">
        <is>
          <t>Stock-based compensation The Company grants restricted stock units ("RSUs") to certain team members, executive officers, and directors. Historically, the Company also granted stock options and restricted stock awards ("RSAs") under the Incentive Plan.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wa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ASC 718, Compensation—Stock Compensation ("Topic 718"). Compensation expense related to stock-based awards with market conditions is recorded on a straight-line basis over the requisite service period regardless of whether the market condition is satisfied. Upon the exercise of a stock option or release of an RSU, common shares are issued from authorized, but not outstanding, common stock.</t>
        </is>
      </c>
    </row>
    <row r="18">
      <c r="A18" s="4" t="inlineStr">
        <is>
          <t>Interest expense</t>
        </is>
      </c>
      <c r="B18" s="4" t="inlineStr">
        <is>
          <t>Interest expense Interest expense consists primarily of accrued interest expense and amortization of deferred financing costs associated with long-term debt.</t>
        </is>
      </c>
    </row>
    <row r="19">
      <c r="A19" s="4" t="inlineStr">
        <is>
          <t>Income tax provision (benefit)</t>
        </is>
      </c>
      <c r="B19" s="4" t="inlineStr">
        <is>
          <t>Income tax provision (benefit) The Company accounts for income taxes and the related accounts under the asset and liability method as set forth in ASC 740, Income Taxes .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income (expense), net in the consolidated statements of operations and comprehensive income (loss). Changes in facts and circumstances could have a material impact on the Company’s effective tax rate and results of operations.</t>
        </is>
      </c>
    </row>
    <row r="20">
      <c r="A20" s="4" t="inlineStr">
        <is>
          <t>Asset acquisitions and Business combinations</t>
        </is>
      </c>
      <c r="B20" s="4" t="inlineStr">
        <is>
          <t>Asset acquisitions 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Business combinations Consideration paid for the acquisition of a business as defined by ASC 805-10 is allocated to the tangible and intangible assets acquired and liabilities assumed based on their fair values as of the acquisition date. Acquisition-related expenses incurred in conjunction with the acquisition of a business are recognized in earnings in the period in which they are incurred and are included in other income (expense), net on the consolidated statements of operations and comprehensive income (loss).</t>
        </is>
      </c>
    </row>
    <row r="21">
      <c r="A21" s="4" t="inlineStr">
        <is>
          <t>Use of estimates</t>
        </is>
      </c>
      <c r="B2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performance restricted stock units and restricted stock awards, and income taxes. Actual results could differ from those estimates.</t>
        </is>
      </c>
    </row>
    <row r="22">
      <c r="A22" s="4" t="inlineStr">
        <is>
          <t>Recently adopted accounting pronouncements and Recently issued accounting pronouncements not yet adopted</t>
        </is>
      </c>
      <c r="B22" s="4" t="inlineStr">
        <is>
          <t>Recently adopted accounting pronouncements None. Recently issued accounting pronouncements not yet adopted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provided to the chief operating decision maker ("CODM") and included within each reported measure of segment profit or loss, an amount and description of other segment items, interim disclosure of a reportable segment’s profit or loss and assets, the title and position of the CODM, and an explanation of how the CODM uses the reported measure(s) of segment profit or loss in assessing segment performance and deciding how to allocate resources. The ASU requires public companies with a single reportable segment to provide the segment disclosures required by Topic 280 and will be effective for fiscal years beginning after December 15, 2023, and interim periods within fiscal years beginning after December 15, 2024. We are currently evaluating the ASU to determine its impact on our disclosures. In December 2023, the FASB issued ASU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currently evaluating the ASU to determine its impact on our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Estimated Useful Life of Property and Equipment</t>
        </is>
      </c>
      <c r="B4" s="4" t="inlineStr">
        <is>
          <t xml:space="preserve">The useful life used for computing depreciation for all other asset classes is described below: Computer equipment 3-5 years Furniture and fixtures 5 years Property and equipment consisted of the following as of January 31, 2024 and 2023: (in thousands) January 31, 2024 January 31, 2023 Leasehold improvements $ 14,455 $ 18,269 Furniture and fixtures 7,087 8,392 Computer equipment 25,489 28,021 Property and equipment, gross 47,031 54,682 Accumulated depreciation (41,018) (41,820) Property and equipment, net $ 6,013 $ 12,862 </t>
        </is>
      </c>
    </row>
    <row r="5">
      <c r="A5" s="4" t="inlineStr">
        <is>
          <t>Schedule of Useful Lives of Intangible Assets</t>
        </is>
      </c>
      <c r="B5" s="4" t="inlineStr">
        <is>
          <t xml:space="preserve">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gross carrying amount and associated accumulated amortization of intangible assets were as follows: January 31, 2024 (in thousands) Gross carrying amount Accumulated amortization Net carrying amount Amortizable intangible assets: Software and software development costs $ 267,498 $ (197,388) $ 70,110 Acquired HSA portfolios 264,445 (81,059) 183,386 Acquired customer relationships 759,782 (205,127) 554,655 Acquired developed technology 132,825 (105,049) 27,776 Acquired trade names 12,900 (12,879) 21 Total amortizable intangible assets $ 1,437,450 $ (601,502) $ 835,948 January 31, 2023 (in thousands) Gross carrying amount Accumulated amortization Net carrying amount Amortizable intangible assets: Software and software development costs $ 233,194 $ (152,178) $ 81,016 Acquired HSA portfolios 261,188 (63,547) 197,641 Acquired customer relationships 759,782 (153,434) 606,348 Acquired developed technology 132,825 (81,692) 51,133 Acquired trade names 12,900 (12,679) 221 Total amortizable intangible assets $ 1,399,889 $ (463,530) $ 936,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per share: Year ended January 31, (in thousands, except per share data) 2024 2023 2022 Numerator (basic and diluted): Net income (loss) $ 55,712 $ (26,143) $ (44,289) Denominator (basic): Weighted-average common shares outstanding 85,564 84,442 83,133 Denominator (diluted): Weighted-average common shares outstanding 85,564 84,442 83,133 Weighted-average dilutive effect of stock options and restricted stock units 1,393 — — Diluted weighted-average common shares outstanding 86,957 84,442 83,133 Net income (loss) per share: Basic $ 0.65 $ (0.31) $ (0.53) Diluted $ 0.64 $ (0.31) $ (0.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Schedule of Allocation of Consideration</t>
        </is>
      </c>
      <c r="B4" s="4" t="inlineStr">
        <is>
          <t xml:space="preserve">The following table summarizes the Company's allocation of the consideration paid: (in thousands) Estimated fair value Adjustments Updated Allocation Cash and cash equivalents $ 626 $ — $ 626 Other current assets 1,469 — 1,469 Intangible assets 23,900 — 23,900 Goodwill 36,374 (19) 36,355 Other assets 100 — 100 Current liabilities (597) — (597) Deferred tax liability (3,566) 19 (3,547) Total consideration paid $ 58,306 $ — $ 58,306 The following table summarizes the Company's allocation of the consideration paid: (in thousands) Estimated fair value Adjustments Updated Allocation Current assets $ 2,667 $ (163) $ 2,504 Intangible assets 172,183 — 172,183 Goodwill 282,287 2,309 284,596 Current liabilities (2,137) (2,146) (4,283) Total consideration paid $ 455,000 $ — $ 45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The useful life used for computing depreciation for all other asset classes is described below: Computer equipment 3-5 years Furniture and fixtures 5 years Property and equipment consisted of the following as of January 31, 2024 and 2023: (in thousands) January 31, 2024 January 31, 2023 Leasehold improvements $ 14,455 $ 18,269 Furniture and fixtures 7,087 8,392 Computer equipment 25,489 28,021 Property and equipment, gross 47,031 54,682 Accumulated depreciation (41,018) (41,820) Property and equipment, net $ 6,013 $ 12,862 </t>
        </is>
      </c>
    </row>
    <row r="5">
      <c r="A5" s="4" t="inlineStr">
        <is>
          <t>Schedule of Other Expense, Net</t>
        </is>
      </c>
      <c r="B5" s="4" t="inlineStr">
        <is>
          <t>Other income (expense), net, consisted of the following: Year ended January 31, (in thousands) 2024 2023 2022 Interest income $ 12,138 $ 1,763 $ 1,501 Gain on equity securities — — 1,692 Acquisition costs — (53) (10,832) Other miscellaneous income (expense) 658 (439) 1,708 Total other income (expense), net $ 12,796 $ 1,271 $ (5,9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Lease Cost</t>
        </is>
      </c>
      <c r="B4" s="4" t="inlineStr">
        <is>
          <t xml:space="preserve">The components of operating lease costs were as follows: Year ended January 31, (in thousands) 2024 2023 2022 Operating lease expense $ 9,437 $ 11,371 $ 14,762 Sublease income (2,680) (2,187) (1,836) Net operating lease cost $ 6,757 $ 9,184 $ 12,926 Weighted average lease term and discount rate were as follows: January 31, 2024 January 31, 2023 Weighted average remaining lease term 6.7 years 7.5 years Weighted average discount rate 4.3 % 4.3 % Lease liabilities were as follows: (in thousands) January 31, 2024 January 31, 2023 Gross lease liabilities $ 67,269 $ 81,313 Less: imputed interest (9,099) (12,166) Present value of lease liabilities 58,170 69,147 Less: current portion of lease liabilities (9,404) (10,159) Lease liabilities, non-current $ 48,766 $ 58,988 Supplemental cash flow information related to the Company's operating leases was as follows: Year ended January 31, (in thousands) 2024 2023 Cash paid for amounts included in the measurement of lease liabilities: Operating cash flows from operating leases $ 10,900 $ 12,533 Right-of-use assets obtained in exchange for lease obligations $ 2,109 $ 1,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403979</v>
      </c>
      <c r="C3" s="7" t="n">
        <v>254266</v>
      </c>
    </row>
    <row r="4">
      <c r="A4" s="4" t="inlineStr">
        <is>
          <t>Accounts receivable, net of allowance for doubtful accounts of $3,947 and $4,989 as of January 31, 2024 and 2023, respectively</t>
        </is>
      </c>
      <c r="B4" s="6" t="n">
        <v>104893</v>
      </c>
      <c r="C4" s="6" t="n">
        <v>96835</v>
      </c>
    </row>
    <row r="5">
      <c r="A5" s="4" t="inlineStr">
        <is>
          <t>Other current assets</t>
        </is>
      </c>
      <c r="B5" s="6" t="n">
        <v>48564</v>
      </c>
      <c r="C5" s="6" t="n">
        <v>31792</v>
      </c>
    </row>
    <row r="6">
      <c r="A6" s="4" t="inlineStr">
        <is>
          <t>Total current assets</t>
        </is>
      </c>
      <c r="B6" s="6" t="n">
        <v>557436</v>
      </c>
      <c r="C6" s="6" t="n">
        <v>382893</v>
      </c>
    </row>
    <row r="7">
      <c r="A7" s="4" t="inlineStr">
        <is>
          <t>Property and equipment, net</t>
        </is>
      </c>
      <c r="B7" s="6" t="n">
        <v>6013</v>
      </c>
      <c r="C7" s="6" t="n">
        <v>12862</v>
      </c>
    </row>
    <row r="8">
      <c r="A8" s="4" t="inlineStr">
        <is>
          <t>Operating lease right-of-use assets</t>
        </is>
      </c>
      <c r="B8" s="6" t="n">
        <v>48380</v>
      </c>
      <c r="C8" s="6" t="n">
        <v>56461</v>
      </c>
    </row>
    <row r="9">
      <c r="A9" s="4" t="inlineStr">
        <is>
          <t>Intangible assets, net</t>
        </is>
      </c>
      <c r="B9" s="6" t="n">
        <v>835948</v>
      </c>
      <c r="C9" s="6" t="n">
        <v>936359</v>
      </c>
    </row>
    <row r="10">
      <c r="A10" s="4" t="inlineStr">
        <is>
          <t>Goodwill</t>
        </is>
      </c>
      <c r="B10" s="6" t="n">
        <v>1648145</v>
      </c>
      <c r="C10" s="6" t="n">
        <v>1648145</v>
      </c>
    </row>
    <row r="11">
      <c r="A11" s="4" t="inlineStr">
        <is>
          <t>Other assets</t>
        </is>
      </c>
      <c r="B11" s="6" t="n">
        <v>67868</v>
      </c>
      <c r="C11" s="6" t="n">
        <v>52180</v>
      </c>
    </row>
    <row r="12">
      <c r="A12" s="4" t="inlineStr">
        <is>
          <t>Total assets</t>
        </is>
      </c>
      <c r="B12" s="6" t="n">
        <v>3163790</v>
      </c>
      <c r="C12" s="6" t="n">
        <v>3088900</v>
      </c>
    </row>
    <row r="13">
      <c r="A13" s="3" t="inlineStr">
        <is>
          <t>Current liabilities</t>
        </is>
      </c>
      <c r="B13" s="4" t="inlineStr">
        <is>
          <t xml:space="preserve"> </t>
        </is>
      </c>
      <c r="C13" s="4" t="inlineStr">
        <is>
          <t xml:space="preserve"> </t>
        </is>
      </c>
    </row>
    <row r="14">
      <c r="A14" s="4" t="inlineStr">
        <is>
          <t>Accounts payable</t>
        </is>
      </c>
      <c r="B14" s="6" t="n">
        <v>12041</v>
      </c>
      <c r="C14" s="6" t="n">
        <v>13899</v>
      </c>
    </row>
    <row r="15">
      <c r="A15" s="4" t="inlineStr">
        <is>
          <t>Accrued compensation</t>
        </is>
      </c>
      <c r="B15" s="6" t="n">
        <v>49608</v>
      </c>
      <c r="C15" s="6" t="n">
        <v>45835</v>
      </c>
    </row>
    <row r="16">
      <c r="A16" s="4" t="inlineStr">
        <is>
          <t>Accrued liabilities</t>
        </is>
      </c>
      <c r="B16" s="6" t="n">
        <v>46038</v>
      </c>
      <c r="C16" s="6" t="n">
        <v>43668</v>
      </c>
    </row>
    <row r="17">
      <c r="A17" s="4" t="inlineStr">
        <is>
          <t>Current portion of long-term debt</t>
        </is>
      </c>
      <c r="B17" s="6" t="n">
        <v>0</v>
      </c>
      <c r="C17" s="6" t="n">
        <v>17500</v>
      </c>
    </row>
    <row r="18">
      <c r="A18" s="4" t="inlineStr">
        <is>
          <t>Operating lease liabilities</t>
        </is>
      </c>
      <c r="B18" s="6" t="n">
        <v>9404</v>
      </c>
      <c r="C18" s="6" t="n">
        <v>10159</v>
      </c>
    </row>
    <row r="19">
      <c r="A19" s="4" t="inlineStr">
        <is>
          <t>Total current liabilities</t>
        </is>
      </c>
      <c r="B19" s="6" t="n">
        <v>117091</v>
      </c>
      <c r="C19" s="6" t="n">
        <v>131061</v>
      </c>
    </row>
    <row r="20">
      <c r="A20" s="3" t="inlineStr">
        <is>
          <t>Long-term liabilities</t>
        </is>
      </c>
      <c r="B20" s="4" t="inlineStr">
        <is>
          <t xml:space="preserve"> </t>
        </is>
      </c>
      <c r="C20" s="4" t="inlineStr">
        <is>
          <t xml:space="preserve"> </t>
        </is>
      </c>
    </row>
    <row r="21">
      <c r="A21" s="4" t="inlineStr">
        <is>
          <t>Long-term debt, net of issuance costs</t>
        </is>
      </c>
      <c r="B21" s="6" t="n">
        <v>874972</v>
      </c>
      <c r="C21" s="6" t="n">
        <v>907838</v>
      </c>
    </row>
    <row r="22">
      <c r="A22" s="4" t="inlineStr">
        <is>
          <t>Operating lease liabilities, non-current</t>
        </is>
      </c>
      <c r="B22" s="6" t="n">
        <v>48766</v>
      </c>
      <c r="C22" s="6" t="n">
        <v>58988</v>
      </c>
    </row>
    <row r="23">
      <c r="A23" s="4" t="inlineStr">
        <is>
          <t>Other long-term liabilities</t>
        </is>
      </c>
      <c r="B23" s="6" t="n">
        <v>19270</v>
      </c>
      <c r="C23" s="6" t="n">
        <v>12708</v>
      </c>
    </row>
    <row r="24">
      <c r="A24" s="4" t="inlineStr">
        <is>
          <t>Deferred tax liability</t>
        </is>
      </c>
      <c r="B24" s="6" t="n">
        <v>68670</v>
      </c>
      <c r="C24" s="6" t="n">
        <v>82665</v>
      </c>
    </row>
    <row r="25">
      <c r="A25" s="4" t="inlineStr">
        <is>
          <t>Total long-term liabilities</t>
        </is>
      </c>
      <c r="B25" s="6" t="n">
        <v>1011678</v>
      </c>
      <c r="C25" s="6" t="n">
        <v>1062199</v>
      </c>
    </row>
    <row r="26">
      <c r="A26" s="4" t="inlineStr">
        <is>
          <t>Total liabilities</t>
        </is>
      </c>
      <c r="B26" s="6" t="n">
        <v>1128769</v>
      </c>
      <c r="C26" s="6" t="n">
        <v>1193260</v>
      </c>
    </row>
    <row r="27">
      <c r="A27" s="4" t="inlineStr">
        <is>
          <t>Commitments and contingencies (see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 shares authorized, no shares issued and outstanding as of January 31, 2024 and 2023</t>
        </is>
      </c>
      <c r="B29" s="6" t="n">
        <v>0</v>
      </c>
      <c r="C29" s="6" t="n">
        <v>0</v>
      </c>
    </row>
    <row r="30">
      <c r="A30" s="4" t="inlineStr">
        <is>
          <t>Common stock, $0.0001 par value, 900,000 shares authorized, 86,127 and 84,758 shares issued and outstanding as of January 31, 2024 and 2023, respectively</t>
        </is>
      </c>
      <c r="B30" s="6" t="n">
        <v>9</v>
      </c>
      <c r="C30" s="6" t="n">
        <v>8</v>
      </c>
    </row>
    <row r="31">
      <c r="A31" s="4" t="inlineStr">
        <is>
          <t>Additional paid-in capital</t>
        </is>
      </c>
      <c r="B31" s="6" t="n">
        <v>1829384</v>
      </c>
      <c r="C31" s="6" t="n">
        <v>1745716</v>
      </c>
    </row>
    <row r="32">
      <c r="A32" s="4" t="inlineStr">
        <is>
          <t>Accumulated earnings</t>
        </is>
      </c>
      <c r="B32" s="6" t="n">
        <v>205628</v>
      </c>
      <c r="C32" s="6" t="n">
        <v>149916</v>
      </c>
    </row>
    <row r="33">
      <c r="A33" s="4" t="inlineStr">
        <is>
          <t>Total stockholders’ equity</t>
        </is>
      </c>
      <c r="B33" s="6" t="n">
        <v>2035021</v>
      </c>
      <c r="C33" s="6" t="n">
        <v>1895640</v>
      </c>
    </row>
    <row r="34">
      <c r="A34" s="4" t="inlineStr">
        <is>
          <t>Total liabilities and stockholders’ equity</t>
        </is>
      </c>
      <c r="B34" s="7" t="n">
        <v>3163790</v>
      </c>
      <c r="C34" s="7" t="n">
        <v>3088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gross carrying amount and associated accumulated amortization of intangible assets were as follows: January 31, 2024 (in thousands) Gross carrying amount Accumulated amortization Net carrying amount Amortizable intangible assets: Software and software development costs $ 267,498 $ (197,388) $ 70,110 Acquired HSA portfolios 264,445 (81,059) 183,386 Acquired customer relationships 759,782 (205,127) 554,655 Acquired developed technology 132,825 (105,049) 27,776 Acquired trade names 12,900 (12,879) 21 Total amortizable intangible assets $ 1,437,450 $ (601,502) $ 835,948 January 31, 2023 (in thousands) Gross carrying amount Accumulated amortization Net carrying amount Amortizable intangible assets: Software and software development costs $ 233,194 $ (152,178) $ 81,016 Acquired HSA portfolios 261,188 (63,547) 197,641 Acquired customer relationships 759,782 (153,434) 606,348 Acquired developed technology 132,825 (81,692) 51,133 Acquired trade names 12,900 (12,679) 221 Total amortizable intangible assets $ 1,399,889 $ (463,530) $ 936,359 </t>
        </is>
      </c>
    </row>
    <row r="5">
      <c r="A5" s="4" t="inlineStr">
        <is>
          <t>Schedule of Finite-Lived Intangible Assets, Future Amortization Expense</t>
        </is>
      </c>
      <c r="B5" s="4" t="inlineStr">
        <is>
          <t xml:space="preserve">Estimated amortization expense for the fiscal years ending January 31 is as follows: Year ending January 31, (in thousands) 2025 $ 126,150 2026 97,732 2027 80,837 2028 67,550 2029 65,774 Thereafter 397,905 Total $ 835,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Schedule of Payments Due By Fiscal Year For Our Outstanding Contractual Obligations</t>
        </is>
      </c>
      <c r="B4" s="4" t="inlineStr">
        <is>
          <t>The following table summarizes the payments due by fiscal year for the Company's outstanding contractual obligations as of January 31, 2024: Payments due by fiscal year (in thousands) 2025 2026 2027 2028 2029 Thereafter Total 4.50% Senior Notes due 2029 (1) $ — $ — $ — $ — $ — $ 600,000 $ 600,000 Term Loan Facility (1) — 6,875 280,000 — — — 286,875 Interest on long-term debt obligations (2) 46,502 46,402 39,087 27,000 27,000 18,000 203,991 Operating lease obligations (3) 9,862 10,281 10,165 10,323 10,553 17,952 69,136 Other contractual obligations (4) 23,496 21,487 7,302 6,502 — — 58,787 BenefitWallet HSA portfolio acquisition (5) 445,000 — — — — — 445,000 Total $ 524,860 $ 85,045 $ 336,554 $ 43,825 $ 37,553 $ 635,952 $ 1,663,789 (1) As of January 31, 2024, the outstanding combined principal of $886.9 million is presented net of debt issuance costs on the consolidated balance sheets. The debt issuance costs are not included in the table above. (2) Estimated interest payments assume the stated interest rates applicable to the Notes and Term Loan Facility as of January 31, 2024, which were 4.50% and 6.69% per annum, respectively. (3) The Company leases office space and data storage facilities and has other non-cancelable operating leases expiring at various dates through 2030. These amounts exclude contractual sublease income of $16.3 million, which is expected to be received through December 2030. (4) Other contractual obligations consist of processing services agreements, software subscriptions, and other contractual commitments. (5) In September 2023, the Company entered into an agreement to acquire the BenefitWallet HSA portfolio from Conduent Business Services, LLC, for a purchase price of $425.0 million and reimbursement of up to $20.0 million of Conduent's transfer-related expenses. In addition, the Company expects to incur approximately $7.0 million of transaction costs associated with the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Jan. 31, 2024</t>
        </is>
      </c>
    </row>
    <row r="3">
      <c r="A3" s="3" t="inlineStr">
        <is>
          <t>Debt Disclosure [Abstract]</t>
        </is>
      </c>
      <c r="B3" s="4" t="inlineStr">
        <is>
          <t xml:space="preserve"> </t>
        </is>
      </c>
    </row>
    <row r="4">
      <c r="A4" s="4" t="inlineStr">
        <is>
          <t>Schedule of Long-term Debt</t>
        </is>
      </c>
      <c r="B4" s="4" t="inlineStr">
        <is>
          <t>Long-term debt consisted of the following: (in thousands) January 31, 2024 January 31, 2023 4.50% Senior Notes due 2029 $ 600,000 $ 600,000 Term Loan Facility 286,875 341,250 Principal amount 886,875 941,250 Less: unamortized discount and issuance costs (1) 11,903 15,912 Total debt, net 874,972 925,338 Less: current portion of long-term debt — 17,500 Long-term debt, net $ 874,972 $ 907,838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Components of Income Tax Expense (Benefit)</t>
        </is>
      </c>
      <c r="B4" s="4" t="inlineStr">
        <is>
          <t>The income tax provision (benefit) consisted of the following: Year ended January 31, (in thousands) 2024 2023 2022 Current: Federal $ 29,376 $ 3,260 $ 628 State 3,947 1,968 239 Total current tax provision $ 33,323 $ 5,228 $ 867 Deferred: Federal $ (11,004) $ (14,382) $ (21,197) State (2,991) (2,799) (2,122) Total deferred tax benefit $ (13,995) $ (17,181) $ (23,319) Total income tax provision (benefit) $ 19,328 $ (11,953) $ (22,452)</t>
        </is>
      </c>
    </row>
    <row r="5">
      <c r="A5" s="4" t="inlineStr">
        <is>
          <t>Schedule of Effective Income Tax Rate Reconciliation</t>
        </is>
      </c>
      <c r="B5" s="4" t="inlineStr">
        <is>
          <t>Total income tax provision (benefit) differed from the amounts computed by applying the U.S. federal statutory income tax rate to income before income taxes as a result of the following: Year ended January 31, (in thousands) 2024 2023 2022 Federal income tax provision (benefit) at the statutory rate $ 15,759 $ (8,000) $ (14,016) State income tax provision (benefit), net of federal tax provision (benefit) 5,382 (1,021) (3,733) Other non-deductible or non-taxable items, net 447 225 (165) Excessive employee remuneration 2,939 3,246 1,214 Excess tax (benefit) shortfall on stock-based compensation expense, net 304 (2,479) (5,098) Federal research and development credits (9,202) (1,341) (4,218) Change in uncertain tax position reserves, net of indirect benefits 6,137 (2,970) 836 Deferred tax rate adjustment due to state apportionment changes (1,039) (30) 725 Adjustment from settlement of IRS examination 2,461 — — Return-to-provision adjustments (433) (38) (810) Change in valuation allowance (3,129) 733 3,457 Other items, net (298) (278) (644) Total income tax provision (benefit) $ 19,328 $ (11,953) $ (22,452)</t>
        </is>
      </c>
    </row>
    <row r="6">
      <c r="A6" s="4" t="inlineStr">
        <is>
          <t>Schedule of Deferred Tax Assets and Liabilities</t>
        </is>
      </c>
      <c r="B6" s="4" t="inlineStr">
        <is>
          <t>Deferred tax assets and liabilities consisted of the following: (in thousands) January 31, 2024 January 31, 2023 Deferred tax assets: Net operating loss carryforward $ 1,730 $ 2,646 Stock compensation 14,069 16,217 Research and development credits 3,796 7,147 Lease liabilities 14,371 17,337 Capitalized research and development 33,474 16,419 Fixed assets 939 — Accruals and reserves 3,557 4,439 Other, net 1,937 5,643 Total gross deferred tax assets $ 73,873 $ 69,848 Less valuation allowance (1,164) (4,294) Deferred tax assets, net of valuation allowance 72,709 65,554 Deferred tax liabilities: Fixed assets — (1,509) Intangible assets (86,195) (99,471) Incremental contract costs (12,887) (11,118) Right-of-use assets (11,949) (14,132) Goodwill (28,691) (20,271) Other, net (1,657) (1,718) Total gross deferred tax liabilities (141,379) (148,219) Net deferred tax liabilities $ (68,670) $ (82,665)</t>
        </is>
      </c>
    </row>
    <row r="7">
      <c r="A7" s="4" t="inlineStr">
        <is>
          <t>Schedule of Unrecognized Tax Benefits Roll Forward</t>
        </is>
      </c>
      <c r="B7" s="4" t="inlineStr">
        <is>
          <t xml:space="preserve">A tabular reconciliation of the beginning and ending amount of gross unrecognized tax benefits is as follows: (in thousands) January 31, 2024 January 31, 2023 Gross unrecognized tax benefits at beginning of year $ 8,690 $ 11,653 Gross amounts of increases and decreases: Increases as a result of tax positions taken during a prior period 9,325 — Decreases as a result of tax positions taken during a prior period — (183) Increases as a result of tax positions taken during the current period 3,386 639 Decreases as a result of settlement (1,030) Decreases resulting from the lapse of the applicable statute of limitations (1,158) (3,419) Gross unrecognized tax benefits at end of year $ 19,213 $ 8,690 </t>
        </is>
      </c>
    </row>
    <row r="8">
      <c r="A8" s="4" t="inlineStr">
        <is>
          <t>Schedule of Unrecognized Tax Benefit Netted Against Deferred Tax Asset</t>
        </is>
      </c>
      <c r="B8" s="4" t="inlineStr">
        <is>
          <t xml:space="preserve">The resulting unrecognized tax benefit recorded within the Company's consolidated balance sheet excludes the following amounts that have been netted against the related deferred tax assets accordingly: (in thousands) January 31, 2024 January 31, 2023 Total gross unrecognized tax benefits $ 19,213 $ 8,690 Amounts netted against related deferred tax assets (7,186) (4,337) Unrecognized tax benefits recorded on the consolidated balance sheet $ 12,027 $ 4,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shows a summary of stock-based compensation in the Company's consolidated statements of operations and comprehensive income (loss) during the fiscal years presented: Year ended January 31, (in thousands) 2024 2023 2022 Cost of revenue $ 16,462 $ 13,591 $ 10,684 Sales and marketing 13,182 9,821 7,001 Technology and development 20,891 13,828 13,132 General and administrative 26,616 25,374 21,933 Other expense, net — — 342 Total stock-based compensation expense $ 77,151 $ 62,614 $ 53,092 The following table shows stock-based compensation by award type: Year ended January 31, (in thousands) 2024 2023 2022 Restricted stock units $ 60,688 $ 46,590 $ 37,693 Performance restricted stock units 16,384 15,120 12,948 Stock options 79 882 1,816 Restricted stock awards — 22 155 Performance restricted stock awards — — 138 Total non-cash stock-based compensation expense 77,151 62,614 52,750 Acquisition awards exchanged for cash — — 342 Total stock-based compensation expense $ 77,151 $ 62,614 $ 53,092 </t>
        </is>
      </c>
    </row>
    <row r="5">
      <c r="A5" s="4" t="inlineStr">
        <is>
          <t>Schedule of Stock Option Activity</t>
        </is>
      </c>
      <c r="B5" s="4" t="inlineStr">
        <is>
          <t xml:space="preserve">A summary of stock option activity is as follows: Outstanding stock options (in thousands, except for exercise prices and term) Number of Range of Weighted- Weighted- Aggregate Outstanding as of January 31, 2023 1,021 $14.00 - 82.39 $ 36.06 3.2 $ 27,293 Exercised (249) $14.00 - 66.06 $ 26.21 Forfeited (46) $24.36 - 82.39 $ 75.08 Outstanding as of January 31, 2024 726 $14.00 - 73.61 $ 36.91 2.5 $ 28,067 Vested and expected to vest as of January 31, 2024 726 $ 36.91 2.5 $ 28,067 Exercisable as of January 31, 2024 726 $ 36.91 2.5 $ 28,067 </t>
        </is>
      </c>
    </row>
    <row r="6">
      <c r="A6" s="4" t="inlineStr">
        <is>
          <t>Schedule of Restricted Stock Unit Activity</t>
        </is>
      </c>
      <c r="B6" s="4" t="inlineStr">
        <is>
          <t xml:space="preserve">A summary of RSU activity is as follows: Outstanding RSUs (in thousands, except weighted-average grant date fair value) Shares Weighted-average grant date fair value Outstanding as of January 31, 2023 3,011 $ 70.40 Granted 1,929 64.16 Vested (1,118) 65.41 Forfeited (459) 71.56 Outstanding as of January 31, 2024 3,363 $ 6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31, 2024</t>
        </is>
      </c>
    </row>
    <row r="3">
      <c r="A3" s="3" t="inlineStr">
        <is>
          <t>Quarterly Financial Information Disclosure [Abstract]</t>
        </is>
      </c>
      <c r="B3" s="4" t="inlineStr">
        <is>
          <t xml:space="preserve"> </t>
        </is>
      </c>
    </row>
    <row r="4">
      <c r="A4" s="4" t="inlineStr">
        <is>
          <t>Schedule of Quarterly Financial Information</t>
        </is>
      </c>
      <c r="B4" s="4" t="inlineStr">
        <is>
          <t>The following tables present the impact of the reclassifications by quarter: Three months ended January 31, 2024 (in thousands) Prior presentation Reclassifications Current presentation Service revenue $ 111,759 $ 6,816 $ 118,575 Custodial revenue 112,249 (6,816) 105,433 Interchange revenue 38,379 — 38,379 Total revenue 262,387 — 262,387 Total cost of revenue 99,939 (872) 99,067 Gross profit 162,448 872 163,320 Total operating expenses 123,561 872 124,433 Total other expense (9,170) — (9,170) Income tax provision 3,353 — 3,353 Net income $ 26,364 $ — $ 26,364 Three months ended October 31, 2023 (in thousands) Prior presentation Reclassifications Current presentation Service revenue $ 107,512 $ 6,570 $ 114,082 Custodial revenue 106,575 (6,570) 100,005 Interchange revenue 35,132 — 35,132 Total revenue 249,219 — 249,219 Total cost of revenue 90,811 (774) 90,037 Gross profit 158,408 774 159,182 Total operating expenses 127,517 774 128,291 Total other expense (9,804) — (9,804) Income tax provision 6,414 — 6,414 Net income $ 14,673 $ — $ 14,673 Three months ended July 31, 2023 (in thousands) Prior presentation Reclassifications Current presentation Service revenue $ 105,719 $ 6,241 $ 111,960 Custodial revenue 98,917 (6,241) 92,676 Interchange revenue 38,913 — 38,913 Total revenue 243,549 — 243,549 Total cost of revenue 92,619 (735) 91,884 Gross profit 150,930 735 151,665 Total operating expenses 126,190 735 126,925 Total other expense (10,516) — (10,516) Income tax provision 3,643 — 3,643 Net income $ 10,581 $ — $ 10,581 Three months ended April 30, 2023 (in thousands) Prior presentation Reclassifications Current presentation Service revenue $ 105,112 $ 5,961 $ 111,073 Custodial revenue 94,441 (5,961) 88,480 Interchange revenue 44,879 — 44,879 Total revenue 244,432 — 244,432 Total cost of revenue 96,606 (644) 95,962 Gross profit 147,826 644 148,470 Total operating expenses 124,645 644 125,289 Total other expense (13,169) — (13,169) Income tax provision 5,918 — 5,918 Net income $ 4,094 $ — $ 4,094 Three months ended January 31, 2023 (in thousands) Prior presentation Reclassifications Current presentation Service revenue $ 114,234 $ 5,620 $ 119,854 Custodial revenue 83,506 (5,620) 77,886 Interchange revenue 36,101 — 36,101 Total revenue 233,841 — 233,841 Total cost of revenue 99,593 (525) 99,068 Gross profit 134,248 525 134,773 Total operating expenses 121,032 525 121,557 Total other expense (13,208) — (13,208) Income tax provision 217 — 217 Net loss $ (209) $ — $ (209) Three months ended October 31, 2022 (in thousands) Prior presentation Reclassifications Current presentation Service revenue $ 108,580 $ 5,495 $ 114,075 Custodial revenue 74,642 (5,495) 69,147 Interchange revenue 32,864 — 32,864 Total revenue 216,086 — 216,086 Total cost of revenue 89,228 (460) 88,768 Gross profit 126,858 460 127,318 Total operating expenses 121,316 460 121,776 Total other expense (11,722) — (11,722) Income tax benefit (4,539) — (4,539) Net loss $ (1,641) $ — $ (1,641) Three months ended July 31, 2022 (in thousands) Prior presentation Reclassifications Current presentation Service revenue $ 103,034 $ 5,508 $ 108,542 Custodial revenue 65,599 (5,508) 60,091 Interchange revenue 37,509 — 37,509 Total revenue 206,142 — 206,142 Total cost of revenue 88,330 (436) 87,894 Gross profit 117,812 436 118,248 Total operating expenses 120,224 436 120,660 Total other expense (11,461) — (11,461) Income tax benefit (3,219) — (3,219) Net loss $ (10,654) $ — $ (10,654) Three months ended April 30, 2022 (in thousands) Prior presentation Reclassifications Current presentation Service revenue $ 104,348 $ 5,207 $ 109,555 Custodial revenue 59,365 (5,207) 54,158 Interchange revenue 41,966 — 41,966 Total revenue 205,679 — 205,679 Total cost of revenue 94,506 (423) 94,083 Gross profit 111,173 423 111,596 Total operating expenses 118,462 423 118,885 Total other expense (10,762) — (10,762) Income tax benefit (4,412) — (4,412) Net loss $ (13,639) $ — $ (13,639) Three months ended January 31, 2022 (in thousands) Prior presentation Reclassifications Current presentation Service revenue $ 112,461 $ 4,924 $ 117,385 Custodial revenue 58,057 (4,924) 53,133 Interchange revenue 32,779 — 32,779 Total revenue 203,297 — 203,297 Total cost of revenue 97,998 (315) 97,683 Gross profit 105,299 315 105,614 Total operating expenses 132,549 315 132,864 Total other expense (16,515) — (16,515) Income tax benefit (10,947) — (10,947) Net loss $ (32,818) $ — $ (32,818) Three months ended October 31, 2021 (in thousands) Prior presentation Reclassifications Current presentation Service revenue $ 102,733 $ 4,408 $ 107,141 Custodial revenue 49,006 (4,408) 44,598 Interchange revenue 28,215 — 28,215 Total revenue 179,954 — 179,954 Total cost of revenue 76,634 (252) 76,382 Gross profit 103,320 252 103,572 Total operating expenses 103,686 252 103,938 Total other expense (8,759) — (8,759) Income tax benefit (4,087) — (4,087) Net loss $ (5,038) $ — $ (5,038) Three months ended July 31, 2021 (in thousands) Prior presentation Reclassifications Current presentation Service revenue $ 109,182 $ 3,965 $ 113,147 Custodial revenue 48,776 (3,965) 44,811 Interchange revenue 31,145 — 31,145 Total revenue 189,103 — 189,103 Total cost of revenue 77,132 (256) 76,876 Gross profit 111,971 256 112,227 Total operating expenses 112,846 256 113,102 Total other expense (6,910) — (6,910) Income tax benefit (3,967) — (3,967) Net loss $ (3,818) $ — $ (3,818) Three months ended April 30, 2021 (in thousands) Prior presentation Reclassifications Current presentation Service revenue $ 102,534 $ 3,401 $ 105,935 Custodial revenue 46,978 (3,401) 43,577 Interchange revenue 34,690 — 34,690 Total revenue 184,202 — 184,202 Total cost of revenue 81,086 (236) 80,850 Gross profit 103,116 236 103,352 Total operating expenses 98,863 236 99,099 Total other expense (10,319) — (10,319) Income tax benefit (3,451) — (3,451) Net loss $ (2,615) $ — $ (2,6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Summary of business and significant accounting policies - Narrative (Details) $ in Thousands</t>
        </is>
      </c>
      <c r="B1" s="2" t="inlineStr">
        <is>
          <t>3 Months Ended</t>
        </is>
      </c>
      <c r="N1" s="2" t="inlineStr">
        <is>
          <t>12 Months Ended</t>
        </is>
      </c>
    </row>
    <row r="2">
      <c r="B2" s="2" t="inlineStr">
        <is>
          <t>Jan. 31, 2024 USD ($)</t>
        </is>
      </c>
      <c r="C2" s="2" t="inlineStr">
        <is>
          <t>Oct. 31, 2023 USD ($)</t>
        </is>
      </c>
      <c r="D2" s="2" t="inlineStr">
        <is>
          <t>Jul. 31, 2023 USD ($)</t>
        </is>
      </c>
      <c r="E2" s="2" t="inlineStr">
        <is>
          <t>Apr. 30, 2023 USD ($)</t>
        </is>
      </c>
      <c r="F2" s="2" t="inlineStr">
        <is>
          <t>Jan. 31, 2023 USD ($)</t>
        </is>
      </c>
      <c r="G2" s="2" t="inlineStr">
        <is>
          <t>Oct. 31, 2022 USD ($)</t>
        </is>
      </c>
      <c r="H2" s="2" t="inlineStr">
        <is>
          <t>Jul. 31, 2022 USD ($)</t>
        </is>
      </c>
      <c r="I2" s="2" t="inlineStr">
        <is>
          <t>Apr. 30, 2022 USD ($)</t>
        </is>
      </c>
      <c r="J2" s="2" t="inlineStr">
        <is>
          <t>Jan. 31, 2022 USD ($)</t>
        </is>
      </c>
      <c r="K2" s="2" t="inlineStr">
        <is>
          <t>Oct. 31, 2021 USD ($)</t>
        </is>
      </c>
      <c r="L2" s="2" t="inlineStr">
        <is>
          <t>Jul. 31, 2021 USD ($)</t>
        </is>
      </c>
      <c r="M2" s="2" t="inlineStr">
        <is>
          <t>Apr. 30, 2021 USD ($)</t>
        </is>
      </c>
      <c r="N2" s="2" t="inlineStr">
        <is>
          <t>Jan. 31, 2024 USD ($) segment</t>
        </is>
      </c>
      <c r="O2" s="2" t="inlineStr">
        <is>
          <t>Jan. 31, 2023 USD ($)</t>
        </is>
      </c>
      <c r="P2" s="2" t="inlineStr">
        <is>
          <t>Jan.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7" t="n">
        <v>262387</v>
      </c>
      <c r="C4" s="7" t="n">
        <v>249219</v>
      </c>
      <c r="D4" s="7" t="n">
        <v>243549</v>
      </c>
      <c r="E4" s="7" t="n">
        <v>244432</v>
      </c>
      <c r="F4" s="7" t="n">
        <v>233841</v>
      </c>
      <c r="G4" s="7" t="n">
        <v>216086</v>
      </c>
      <c r="H4" s="7" t="n">
        <v>206142</v>
      </c>
      <c r="I4" s="7" t="n">
        <v>205679</v>
      </c>
      <c r="J4" s="7" t="n">
        <v>203297</v>
      </c>
      <c r="K4" s="7" t="n">
        <v>179954</v>
      </c>
      <c r="L4" s="7" t="n">
        <v>189103</v>
      </c>
      <c r="M4" s="7" t="n">
        <v>184202</v>
      </c>
      <c r="N4" s="7" t="n">
        <v>999587</v>
      </c>
      <c r="O4" s="7" t="n">
        <v>861748</v>
      </c>
      <c r="P4" s="7" t="n">
        <v>756556</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v>
      </c>
      <c r="O5" s="4" t="inlineStr">
        <is>
          <t xml:space="preserve"> </t>
        </is>
      </c>
      <c r="P5" s="4" t="inlineStr">
        <is>
          <t xml:space="preserve"> </t>
        </is>
      </c>
    </row>
    <row r="6">
      <c r="A6" s="4" t="inlineStr">
        <is>
          <t>Leasehold Improvements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Useful life of property, plant and equipment (in years)</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3 years</t>
        </is>
      </c>
      <c r="O8" s="4" t="inlineStr">
        <is>
          <t xml:space="preserve"> </t>
        </is>
      </c>
      <c r="P8" s="4" t="inlineStr">
        <is>
          <t xml:space="preserve"> </t>
        </is>
      </c>
    </row>
    <row r="9">
      <c r="A9" s="4" t="inlineStr">
        <is>
          <t>Leasehold Improvement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seful life of property, plant and equipment (in year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5 years</t>
        </is>
      </c>
      <c r="O11" s="4" t="inlineStr">
        <is>
          <t xml:space="preserve"> </t>
        </is>
      </c>
      <c r="P11" s="4" t="inlineStr">
        <is>
          <t xml:space="preserve"> </t>
        </is>
      </c>
    </row>
    <row r="12">
      <c r="A12" s="4" t="inlineStr">
        <is>
          <t>Acquired HSA Portfoli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seful life of finite-lived intangible asset (in years)</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5 years</t>
        </is>
      </c>
      <c r="O14" s="4" t="inlineStr">
        <is>
          <t xml:space="preserve"> </t>
        </is>
      </c>
      <c r="P14" s="4" t="inlineStr">
        <is>
          <t xml:space="preserve"> </t>
        </is>
      </c>
    </row>
    <row r="15">
      <c r="A15" s="4" t="inlineStr">
        <is>
          <t>Custodi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revenue</t>
        </is>
      </c>
      <c r="B17" s="7" t="n">
        <v>105433</v>
      </c>
      <c r="C17" s="6" t="n">
        <v>100005</v>
      </c>
      <c r="D17" s="6" t="n">
        <v>92676</v>
      </c>
      <c r="E17" s="6" t="n">
        <v>88480</v>
      </c>
      <c r="F17" s="6" t="n">
        <v>77886</v>
      </c>
      <c r="G17" s="6" t="n">
        <v>69147</v>
      </c>
      <c r="H17" s="6" t="n">
        <v>60091</v>
      </c>
      <c r="I17" s="6" t="n">
        <v>54158</v>
      </c>
      <c r="J17" s="6" t="n">
        <v>53133</v>
      </c>
      <c r="K17" s="6" t="n">
        <v>44598</v>
      </c>
      <c r="L17" s="6" t="n">
        <v>44811</v>
      </c>
      <c r="M17" s="6" t="n">
        <v>43577</v>
      </c>
      <c r="N17" s="7" t="n">
        <v>386594</v>
      </c>
      <c r="O17" s="6" t="n">
        <v>261282</v>
      </c>
      <c r="P17" s="6" t="n">
        <v>186119</v>
      </c>
    </row>
    <row r="18">
      <c r="A18" s="4" t="inlineStr">
        <is>
          <t>Custodial revenue | Restatement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5600</v>
      </c>
      <c r="O20" s="6" t="n">
        <v>-21800</v>
      </c>
      <c r="P20" s="6" t="n">
        <v>-16700</v>
      </c>
    </row>
    <row r="21">
      <c r="A21" s="4" t="inlineStr">
        <is>
          <t>Servic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revenue</t>
        </is>
      </c>
      <c r="B23" s="7" t="n">
        <v>118575</v>
      </c>
      <c r="C23" s="7" t="n">
        <v>114082</v>
      </c>
      <c r="D23" s="7" t="n">
        <v>111960</v>
      </c>
      <c r="E23" s="7" t="n">
        <v>111073</v>
      </c>
      <c r="F23" s="7" t="n">
        <v>119854</v>
      </c>
      <c r="G23" s="7" t="n">
        <v>114075</v>
      </c>
      <c r="H23" s="7" t="n">
        <v>108542</v>
      </c>
      <c r="I23" s="7" t="n">
        <v>109555</v>
      </c>
      <c r="J23" s="7" t="n">
        <v>117385</v>
      </c>
      <c r="K23" s="7" t="n">
        <v>107141</v>
      </c>
      <c r="L23" s="7" t="n">
        <v>113147</v>
      </c>
      <c r="M23" s="7" t="n">
        <v>105935</v>
      </c>
      <c r="N23" s="6" t="n">
        <v>455690</v>
      </c>
      <c r="O23" s="6" t="n">
        <v>452026</v>
      </c>
      <c r="P23" s="6" t="n">
        <v>443608</v>
      </c>
    </row>
    <row r="24">
      <c r="A24" s="4" t="inlineStr">
        <is>
          <t>Service revenue | Restatement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25600</v>
      </c>
      <c r="O26" s="7" t="n">
        <v>21800</v>
      </c>
      <c r="P26" s="7" t="n">
        <v>16700</v>
      </c>
    </row>
    <row r="27">
      <c r="A27" s="4" t="inlineStr">
        <is>
          <t>H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pitalized contract cost, amortization period (in years)</t>
        </is>
      </c>
      <c r="B29" s="4" t="inlineStr">
        <is>
          <t>1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15 years</t>
        </is>
      </c>
      <c r="O29" s="4" t="inlineStr">
        <is>
          <t xml:space="preserve"> </t>
        </is>
      </c>
      <c r="P29" s="4" t="inlineStr">
        <is>
          <t xml:space="preserve"> </t>
        </is>
      </c>
    </row>
    <row r="30">
      <c r="A30" s="4" t="inlineStr">
        <is>
          <t>RA Customer Relation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pitalized contract cost, amortization period (in years)</t>
        </is>
      </c>
      <c r="B32" s="4" t="inlineStr">
        <is>
          <t>7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7 years</t>
        </is>
      </c>
      <c r="O32" s="4" t="inlineStr">
        <is>
          <t xml:space="preserve"> </t>
        </is>
      </c>
      <c r="P32" s="4" t="inlineStr">
        <is>
          <t xml:space="preserve"> </t>
        </is>
      </c>
    </row>
    <row r="33">
      <c r="A33" s="4" t="inlineStr">
        <is>
          <t>Passive Custodial F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inimum net worth above custodial assets (as a percent)</t>
        </is>
      </c>
      <c r="B35" s="10"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02</v>
      </c>
      <c r="O35" s="4" t="inlineStr">
        <is>
          <t xml:space="preserve"> </t>
        </is>
      </c>
      <c r="P35" s="4" t="inlineStr">
        <is>
          <t xml:space="preserve"> </t>
        </is>
      </c>
    </row>
    <row r="36">
      <c r="A36" s="4" t="inlineStr">
        <is>
          <t>Non-passive Custodial Fu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inimum net worth above custodial assets (as a percent)</t>
        </is>
      </c>
      <c r="B38" s="10" t="n">
        <v>0.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04</v>
      </c>
      <c r="O38" s="4" t="inlineStr">
        <is>
          <t xml:space="preserve"> </t>
        </is>
      </c>
      <c r="P38" s="4" t="inlineStr">
        <is>
          <t xml:space="preserve"> </t>
        </is>
      </c>
    </row>
  </sheetData>
  <mergeCells count="3">
    <mergeCell ref="A1:A2"/>
    <mergeCell ref="B1:M1"/>
    <mergeCell ref="N1:P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Property and Equipment (Details)</t>
        </is>
      </c>
      <c r="B1" s="2" t="inlineStr">
        <is>
          <t>Jan. 31, 2024</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Useful life of property, plant and equipment (in years)</t>
        </is>
      </c>
      <c r="B4" s="4" t="inlineStr">
        <is>
          <t>3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Useful life of property, plant and equipment (in years)</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 of property, plant and equipment (in years)</t>
        </is>
      </c>
      <c r="B10"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Intangible Assets (Details)</t>
        </is>
      </c>
      <c r="B1" s="2" t="inlineStr">
        <is>
          <t>Jan. 31, 2024</t>
        </is>
      </c>
    </row>
    <row r="2">
      <c r="A2" s="4" t="inlineStr">
        <is>
          <t>Software and software development costs</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3 years</t>
        </is>
      </c>
    </row>
    <row r="5">
      <c r="A5" s="4" t="inlineStr">
        <is>
          <t>Acquired customer relationships | Minimum</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7 years</t>
        </is>
      </c>
    </row>
    <row r="8">
      <c r="A8" s="4" t="inlineStr">
        <is>
          <t>Acquired customer relationships | Maximum</t>
        </is>
      </c>
      <c r="B8" s="4" t="inlineStr">
        <is>
          <t xml:space="preserve"> </t>
        </is>
      </c>
    </row>
    <row r="9">
      <c r="A9" s="3" t="inlineStr">
        <is>
          <t>Acquired Finite-Lived Intangible Assets [Line Items]</t>
        </is>
      </c>
      <c r="B9" s="4" t="inlineStr">
        <is>
          <t xml:space="preserve"> </t>
        </is>
      </c>
    </row>
    <row r="10">
      <c r="A10" s="4" t="inlineStr">
        <is>
          <t>Finite-lived intangible asset, useful life</t>
        </is>
      </c>
      <c r="B10" s="4" t="inlineStr">
        <is>
          <t>15 years</t>
        </is>
      </c>
    </row>
    <row r="11">
      <c r="A11" s="4" t="inlineStr">
        <is>
          <t>Acquired developed technology | Minimum</t>
        </is>
      </c>
      <c r="B11" s="4" t="inlineStr">
        <is>
          <t xml:space="preserve"> </t>
        </is>
      </c>
    </row>
    <row r="12">
      <c r="A12" s="3" t="inlineStr">
        <is>
          <t>Acquired Finite-Lived Intangible Assets [Line Items]</t>
        </is>
      </c>
      <c r="B12" s="4" t="inlineStr">
        <is>
          <t xml:space="preserve"> </t>
        </is>
      </c>
    </row>
    <row r="13">
      <c r="A13" s="4" t="inlineStr">
        <is>
          <t>Finite-lived intangible asset, useful life</t>
        </is>
      </c>
      <c r="B13" s="4" t="inlineStr">
        <is>
          <t>2 years</t>
        </is>
      </c>
    </row>
    <row r="14">
      <c r="A14" s="4" t="inlineStr">
        <is>
          <t>Acquired developed technology | Maximum</t>
        </is>
      </c>
      <c r="B14" s="4" t="inlineStr">
        <is>
          <t xml:space="preserve"> </t>
        </is>
      </c>
    </row>
    <row r="15">
      <c r="A15" s="3" t="inlineStr">
        <is>
          <t>Acquired Finite-Lived Intangible Assets [Line Items]</t>
        </is>
      </c>
      <c r="B15" s="4" t="inlineStr">
        <is>
          <t xml:space="preserve"> </t>
        </is>
      </c>
    </row>
    <row r="16">
      <c r="A16" s="4" t="inlineStr">
        <is>
          <t>Finite-lived intangible asset, useful life</t>
        </is>
      </c>
      <c r="B16" s="4" t="inlineStr">
        <is>
          <t>5 years</t>
        </is>
      </c>
    </row>
    <row r="17">
      <c r="A17" s="4" t="inlineStr">
        <is>
          <t>Acquired trade names and trademarks</t>
        </is>
      </c>
      <c r="B17" s="4" t="inlineStr">
        <is>
          <t xml:space="preserve"> </t>
        </is>
      </c>
    </row>
    <row r="18">
      <c r="A18" s="3" t="inlineStr">
        <is>
          <t>Acquired Finite-Lived Intangible Assets [Line Items]</t>
        </is>
      </c>
      <c r="B18" s="4" t="inlineStr">
        <is>
          <t xml:space="preserve"> </t>
        </is>
      </c>
    </row>
    <row r="19">
      <c r="A19" s="4" t="inlineStr">
        <is>
          <t>Finite-lived intangible asset, useful life</t>
        </is>
      </c>
      <c r="B19" s="4" t="inlineStr">
        <is>
          <t>3 years</t>
        </is>
      </c>
    </row>
    <row r="20">
      <c r="A20" s="4" t="inlineStr">
        <is>
          <t>Acquired HSA portfolios</t>
        </is>
      </c>
      <c r="B20" s="4" t="inlineStr">
        <is>
          <t xml:space="preserve"> </t>
        </is>
      </c>
    </row>
    <row r="21">
      <c r="A21" s="3" t="inlineStr">
        <is>
          <t>Acquired Finite-Lived Intangible Assets [Line Items]</t>
        </is>
      </c>
      <c r="B21" s="4" t="inlineStr">
        <is>
          <t xml:space="preserve"> </t>
        </is>
      </c>
    </row>
    <row r="22">
      <c r="A22" s="4" t="inlineStr">
        <is>
          <t>Finite-lived intangible asset, useful life</t>
        </is>
      </c>
      <c r="B22"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share (Details) - USD ($) $ / shares in Units, shares in Thousands, $ in Thousands</t>
        </is>
      </c>
      <c r="B1" s="2" t="inlineStr">
        <is>
          <t>3 Months Ended</t>
        </is>
      </c>
      <c r="N1" s="2" t="inlineStr">
        <is>
          <t>12 Months Ended</t>
        </is>
      </c>
    </row>
    <row r="2">
      <c r="B2" s="2" t="inlineStr">
        <is>
          <t>Jan. 31, 2024</t>
        </is>
      </c>
      <c r="C2" s="2" t="inlineStr">
        <is>
          <t>Oct. 31, 2023</t>
        </is>
      </c>
      <c r="D2" s="2" t="inlineStr">
        <is>
          <t>Jul. 31, 2023</t>
        </is>
      </c>
      <c r="E2" s="2" t="inlineStr">
        <is>
          <t>Apr. 30, 2023</t>
        </is>
      </c>
      <c r="F2" s="2" t="inlineStr">
        <is>
          <t>Jan. 31, 2023</t>
        </is>
      </c>
      <c r="G2" s="2" t="inlineStr">
        <is>
          <t>Oct. 31, 2022</t>
        </is>
      </c>
      <c r="H2" s="2" t="inlineStr">
        <is>
          <t>Jul. 31, 2022</t>
        </is>
      </c>
      <c r="I2" s="2" t="inlineStr">
        <is>
          <t>Apr. 30, 2022</t>
        </is>
      </c>
      <c r="J2" s="2" t="inlineStr">
        <is>
          <t>Jan. 31, 2022</t>
        </is>
      </c>
      <c r="K2" s="2" t="inlineStr">
        <is>
          <t>Oct. 31, 2021</t>
        </is>
      </c>
      <c r="L2" s="2" t="inlineStr">
        <is>
          <t>Jul. 31, 2021</t>
        </is>
      </c>
      <c r="M2" s="2" t="inlineStr">
        <is>
          <t>Apr. 30, 2021</t>
        </is>
      </c>
      <c r="N2" s="2" t="inlineStr">
        <is>
          <t>Jan. 31, 2024</t>
        </is>
      </c>
      <c r="O2" s="2" t="inlineStr">
        <is>
          <t>Jan. 31, 2023</t>
        </is>
      </c>
      <c r="P2" s="2" t="inlineStr">
        <is>
          <t>Jan. 31, 2022</t>
        </is>
      </c>
    </row>
    <row r="3">
      <c r="A3" s="3" t="inlineStr">
        <is>
          <t>Numerator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7" t="n">
        <v>26364</v>
      </c>
      <c r="C4" s="7" t="n">
        <v>14673</v>
      </c>
      <c r="D4" s="7" t="n">
        <v>10581</v>
      </c>
      <c r="E4" s="7" t="n">
        <v>4094</v>
      </c>
      <c r="F4" s="7" t="n">
        <v>-209</v>
      </c>
      <c r="G4" s="7" t="n">
        <v>-1641</v>
      </c>
      <c r="H4" s="7" t="n">
        <v>-10654</v>
      </c>
      <c r="I4" s="7" t="n">
        <v>-13639</v>
      </c>
      <c r="J4" s="7" t="n">
        <v>-32818</v>
      </c>
      <c r="K4" s="7" t="n">
        <v>-5038</v>
      </c>
      <c r="L4" s="7" t="n">
        <v>-3818</v>
      </c>
      <c r="M4" s="7" t="n">
        <v>-2615</v>
      </c>
      <c r="N4" s="7" t="n">
        <v>55712</v>
      </c>
      <c r="O4" s="7" t="n">
        <v>-26143</v>
      </c>
      <c r="P4" s="7" t="n">
        <v>-44289</v>
      </c>
    </row>
    <row r="5">
      <c r="A5" s="3" t="inlineStr">
        <is>
          <t>Denominator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average 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5564</v>
      </c>
      <c r="O6" s="6" t="n">
        <v>84442</v>
      </c>
      <c r="P6" s="6" t="n">
        <v>83133</v>
      </c>
    </row>
    <row r="7">
      <c r="A7" s="3" t="inlineStr">
        <is>
          <t>Denominator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eighted-average common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5564</v>
      </c>
      <c r="O8" s="6" t="n">
        <v>84442</v>
      </c>
      <c r="P8" s="6" t="n">
        <v>83133</v>
      </c>
    </row>
    <row r="9">
      <c r="A9" s="4" t="inlineStr">
        <is>
          <t>Weighted-average dilutive effect of stock options and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93</v>
      </c>
      <c r="O9" s="6" t="n">
        <v>0</v>
      </c>
      <c r="P9" s="6" t="n">
        <v>0</v>
      </c>
    </row>
    <row r="10">
      <c r="A10" s="4" t="inlineStr">
        <is>
          <t>Diluted weighted-average 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86957</v>
      </c>
      <c r="O10" s="6" t="n">
        <v>84442</v>
      </c>
      <c r="P10" s="6" t="n">
        <v>83133</v>
      </c>
    </row>
    <row r="11">
      <c r="A11" s="3" t="inlineStr">
        <is>
          <t>Net 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sic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65</v>
      </c>
      <c r="O12" s="9" t="n">
        <v>-0.31</v>
      </c>
      <c r="P12" s="9" t="n">
        <v>-0.53</v>
      </c>
    </row>
    <row r="13">
      <c r="A13" s="4" t="inlineStr">
        <is>
          <t>Diluted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64</v>
      </c>
      <c r="O13" s="9" t="n">
        <v>-0.31</v>
      </c>
      <c r="P13" s="9" t="n">
        <v>-0.53</v>
      </c>
    </row>
    <row r="14">
      <c r="A14" s="4" t="inlineStr">
        <is>
          <t>Antidilutive securities excluded from computation of earnings per shar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00</v>
      </c>
      <c r="O14" s="6" t="n">
        <v>2500</v>
      </c>
      <c r="P14" s="6" t="n">
        <v>1800</v>
      </c>
    </row>
  </sheetData>
  <mergeCells count="3">
    <mergeCell ref="A1:A2"/>
    <mergeCell ref="B1:M1"/>
    <mergeCell ref="N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3947</v>
      </c>
      <c r="C3" s="7" t="n">
        <v>4989</v>
      </c>
    </row>
    <row r="4">
      <c r="A4" s="4" t="inlineStr">
        <is>
          <t>Preferred stock par value (in usd per share)</t>
        </is>
      </c>
      <c r="B4" s="8" t="n">
        <v>0.0001</v>
      </c>
      <c r="C4" s="8" t="n">
        <v>0.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usd per share)</t>
        </is>
      </c>
      <c r="B8" s="8" t="n">
        <v>0.0001</v>
      </c>
      <c r="C8" s="8" t="n">
        <v>0.0001</v>
      </c>
    </row>
    <row r="9">
      <c r="A9" s="4" t="inlineStr">
        <is>
          <t>Common stock, shares authorized (in shares)</t>
        </is>
      </c>
      <c r="B9" s="6" t="n">
        <v>900000000</v>
      </c>
      <c r="C9" s="6" t="n">
        <v>900000000</v>
      </c>
    </row>
    <row r="10">
      <c r="A10" s="4" t="inlineStr">
        <is>
          <t>Common stock, shares issued (in shares)</t>
        </is>
      </c>
      <c r="B10" s="6" t="n">
        <v>86127000</v>
      </c>
      <c r="C10" s="6" t="n">
        <v>84758000</v>
      </c>
    </row>
    <row r="11">
      <c r="A11" s="4" t="inlineStr">
        <is>
          <t>Common stock, shares outstanding (in shares)</t>
        </is>
      </c>
      <c r="B11" s="6" t="n">
        <v>86127000</v>
      </c>
      <c r="C11" s="6" t="n">
        <v>8475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Narrative (Details) - USD ($) $ in Millions</t>
        </is>
      </c>
      <c r="B1" s="2" t="inlineStr">
        <is>
          <t>Nov. 01, 2021</t>
        </is>
      </c>
      <c r="C1" s="2" t="inlineStr">
        <is>
          <t>Mar. 08, 2021</t>
        </is>
      </c>
    </row>
    <row r="2">
      <c r="A2" s="4" t="inlineStr">
        <is>
          <t>Luum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wnership interest (as a percent)</t>
        </is>
      </c>
      <c r="B4" s="4" t="inlineStr">
        <is>
          <t xml:space="preserve"> </t>
        </is>
      </c>
      <c r="C4" s="10" t="n">
        <v>1</v>
      </c>
    </row>
    <row r="5">
      <c r="A5" s="4" t="inlineStr">
        <is>
          <t>Cash paid</t>
        </is>
      </c>
      <c r="B5" s="4" t="inlineStr">
        <is>
          <t xml:space="preserve"> </t>
        </is>
      </c>
      <c r="C5" s="5" t="n">
        <v>56.2</v>
      </c>
    </row>
    <row r="6">
      <c r="A6" s="4" t="inlineStr">
        <is>
          <t>Maximum amount of contingent consideration payable</t>
        </is>
      </c>
      <c r="B6" s="4" t="inlineStr">
        <is>
          <t xml:space="preserve"> </t>
        </is>
      </c>
      <c r="C6" s="5" t="n">
        <v>2.1</v>
      </c>
    </row>
    <row r="7">
      <c r="A7" s="4" t="inlineStr">
        <is>
          <t>Further Acquisi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ggregate fair value of consideration paid</t>
        </is>
      </c>
      <c r="B9" s="7" t="n">
        <v>455</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Business combinations - Preliminary Allocation of Consideration (Details) - USD ($) $ in Thousands</t>
        </is>
      </c>
      <c r="B1" s="2" t="inlineStr">
        <is>
          <t>14 Months Ended</t>
        </is>
      </c>
      <c r="C1" s="2" t="inlineStr">
        <is>
          <t>15 Months Ended</t>
        </is>
      </c>
    </row>
    <row r="2">
      <c r="B2" s="2" t="inlineStr">
        <is>
          <t>Apr. 30, 2022</t>
        </is>
      </c>
      <c r="C2" s="2" t="inlineStr">
        <is>
          <t>Jan. 31, 2023</t>
        </is>
      </c>
      <c r="D2" s="2" t="inlineStr">
        <is>
          <t>Jan. 31, 2024</t>
        </is>
      </c>
      <c r="E2" s="2" t="inlineStr">
        <is>
          <t>Nov. 01, 2021</t>
        </is>
      </c>
      <c r="F2" s="2" t="inlineStr">
        <is>
          <t>Mar.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648145</v>
      </c>
      <c r="D4" s="7" t="n">
        <v>1648145</v>
      </c>
      <c r="E4" s="4" t="inlineStr">
        <is>
          <t xml:space="preserve"> </t>
        </is>
      </c>
      <c r="F4" s="4" t="inlineStr">
        <is>
          <t xml:space="preserve"> </t>
        </is>
      </c>
    </row>
    <row r="5">
      <c r="A5" s="4" t="inlineStr">
        <is>
          <t>Luum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7" t="n">
        <v>626</v>
      </c>
      <c r="C7" s="4" t="inlineStr">
        <is>
          <t xml:space="preserve"> </t>
        </is>
      </c>
      <c r="D7" s="4" t="inlineStr">
        <is>
          <t xml:space="preserve"> </t>
        </is>
      </c>
      <c r="E7" s="4" t="inlineStr">
        <is>
          <t xml:space="preserve"> </t>
        </is>
      </c>
      <c r="F7" s="7" t="n">
        <v>626</v>
      </c>
    </row>
    <row r="8">
      <c r="A8" s="4" t="inlineStr">
        <is>
          <t>Other current assets</t>
        </is>
      </c>
      <c r="B8" s="6" t="n">
        <v>1469</v>
      </c>
      <c r="C8" s="4" t="inlineStr">
        <is>
          <t xml:space="preserve"> </t>
        </is>
      </c>
      <c r="D8" s="4" t="inlineStr">
        <is>
          <t xml:space="preserve"> </t>
        </is>
      </c>
      <c r="E8" s="4" t="inlineStr">
        <is>
          <t xml:space="preserve"> </t>
        </is>
      </c>
      <c r="F8" s="6" t="n">
        <v>1469</v>
      </c>
    </row>
    <row r="9">
      <c r="A9" s="4" t="inlineStr">
        <is>
          <t>Intangible assets</t>
        </is>
      </c>
      <c r="B9" s="6" t="n">
        <v>23900</v>
      </c>
      <c r="C9" s="4" t="inlineStr">
        <is>
          <t xml:space="preserve"> </t>
        </is>
      </c>
      <c r="D9" s="4" t="inlineStr">
        <is>
          <t xml:space="preserve"> </t>
        </is>
      </c>
      <c r="E9" s="4" t="inlineStr">
        <is>
          <t xml:space="preserve"> </t>
        </is>
      </c>
      <c r="F9" s="6" t="n">
        <v>23900</v>
      </c>
    </row>
    <row r="10">
      <c r="A10" s="4" t="inlineStr">
        <is>
          <t>Goodwill</t>
        </is>
      </c>
      <c r="B10" s="6" t="n">
        <v>36355</v>
      </c>
      <c r="C10" s="4" t="inlineStr">
        <is>
          <t xml:space="preserve"> </t>
        </is>
      </c>
      <c r="D10" s="4" t="inlineStr">
        <is>
          <t xml:space="preserve"> </t>
        </is>
      </c>
      <c r="E10" s="4" t="inlineStr">
        <is>
          <t xml:space="preserve"> </t>
        </is>
      </c>
      <c r="F10" s="6" t="n">
        <v>36374</v>
      </c>
    </row>
    <row r="11">
      <c r="A11" s="4" t="inlineStr">
        <is>
          <t>Goodwill, adjustments</t>
        </is>
      </c>
      <c r="B11" s="6" t="n">
        <v>-19</v>
      </c>
      <c r="C11" s="4" t="inlineStr">
        <is>
          <t xml:space="preserve"> </t>
        </is>
      </c>
      <c r="D11" s="4" t="inlineStr">
        <is>
          <t xml:space="preserve"> </t>
        </is>
      </c>
      <c r="E11" s="4" t="inlineStr">
        <is>
          <t xml:space="preserve"> </t>
        </is>
      </c>
      <c r="F11" s="4" t="inlineStr">
        <is>
          <t xml:space="preserve"> </t>
        </is>
      </c>
    </row>
    <row r="12">
      <c r="A12" s="4" t="inlineStr">
        <is>
          <t>Other assets</t>
        </is>
      </c>
      <c r="B12" s="6" t="n">
        <v>100</v>
      </c>
      <c r="C12" s="4" t="inlineStr">
        <is>
          <t xml:space="preserve"> </t>
        </is>
      </c>
      <c r="D12" s="4" t="inlineStr">
        <is>
          <t xml:space="preserve"> </t>
        </is>
      </c>
      <c r="E12" s="4" t="inlineStr">
        <is>
          <t xml:space="preserve"> </t>
        </is>
      </c>
      <c r="F12" s="6" t="n">
        <v>100</v>
      </c>
    </row>
    <row r="13">
      <c r="A13" s="4" t="inlineStr">
        <is>
          <t>Current liabilities</t>
        </is>
      </c>
      <c r="B13" s="6" t="n">
        <v>-597</v>
      </c>
      <c r="C13" s="4" t="inlineStr">
        <is>
          <t xml:space="preserve"> </t>
        </is>
      </c>
      <c r="D13" s="4" t="inlineStr">
        <is>
          <t xml:space="preserve"> </t>
        </is>
      </c>
      <c r="E13" s="4" t="inlineStr">
        <is>
          <t xml:space="preserve"> </t>
        </is>
      </c>
      <c r="F13" s="6" t="n">
        <v>-597</v>
      </c>
    </row>
    <row r="14">
      <c r="A14" s="4" t="inlineStr">
        <is>
          <t>Deferred tax liability</t>
        </is>
      </c>
      <c r="B14" s="6" t="n">
        <v>-3547</v>
      </c>
      <c r="C14" s="4" t="inlineStr">
        <is>
          <t xml:space="preserve"> </t>
        </is>
      </c>
      <c r="D14" s="4" t="inlineStr">
        <is>
          <t xml:space="preserve"> </t>
        </is>
      </c>
      <c r="E14" s="4" t="inlineStr">
        <is>
          <t xml:space="preserve"> </t>
        </is>
      </c>
      <c r="F14" s="6" t="n">
        <v>-3566</v>
      </c>
    </row>
    <row r="15">
      <c r="A15" s="4" t="inlineStr">
        <is>
          <t>Deferred tax liability, adjustments</t>
        </is>
      </c>
      <c r="B15" s="6" t="n">
        <v>19</v>
      </c>
      <c r="C15" s="4" t="inlineStr">
        <is>
          <t xml:space="preserve"> </t>
        </is>
      </c>
      <c r="D15" s="4" t="inlineStr">
        <is>
          <t xml:space="preserve"> </t>
        </is>
      </c>
      <c r="E15" s="4" t="inlineStr">
        <is>
          <t xml:space="preserve"> </t>
        </is>
      </c>
      <c r="F15" s="4" t="inlineStr">
        <is>
          <t xml:space="preserve"> </t>
        </is>
      </c>
    </row>
    <row r="16">
      <c r="A16" s="4" t="inlineStr">
        <is>
          <t>Total consideration paid</t>
        </is>
      </c>
      <c r="B16" s="6" t="n">
        <v>58306</v>
      </c>
      <c r="C16" s="4" t="inlineStr">
        <is>
          <t xml:space="preserve"> </t>
        </is>
      </c>
      <c r="D16" s="4" t="inlineStr">
        <is>
          <t xml:space="preserve"> </t>
        </is>
      </c>
      <c r="E16" s="4" t="inlineStr">
        <is>
          <t xml:space="preserve"> </t>
        </is>
      </c>
      <c r="F16" s="7" t="n">
        <v>58306</v>
      </c>
    </row>
    <row r="17">
      <c r="A17" s="4" t="inlineStr">
        <is>
          <t>Total consideration paid, adjustments</t>
        </is>
      </c>
      <c r="B17" s="7" t="n">
        <v>0</v>
      </c>
      <c r="C17" s="4" t="inlineStr">
        <is>
          <t xml:space="preserve"> </t>
        </is>
      </c>
      <c r="D17" s="4" t="inlineStr">
        <is>
          <t xml:space="preserve"> </t>
        </is>
      </c>
      <c r="E17" s="4" t="inlineStr">
        <is>
          <t xml:space="preserve"> </t>
        </is>
      </c>
      <c r="F17" s="4" t="inlineStr">
        <is>
          <t xml:space="preserve"> </t>
        </is>
      </c>
    </row>
    <row r="18">
      <c r="A18" s="4" t="inlineStr">
        <is>
          <t>Further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assets</t>
        </is>
      </c>
      <c r="B20" s="4" t="inlineStr">
        <is>
          <t xml:space="preserve"> </t>
        </is>
      </c>
      <c r="C20" s="6" t="n">
        <v>2504</v>
      </c>
      <c r="D20" s="4" t="inlineStr">
        <is>
          <t xml:space="preserve"> </t>
        </is>
      </c>
      <c r="E20" s="7" t="n">
        <v>2667</v>
      </c>
      <c r="F20" s="4" t="inlineStr">
        <is>
          <t xml:space="preserve"> </t>
        </is>
      </c>
    </row>
    <row r="21">
      <c r="A21" s="4" t="inlineStr">
        <is>
          <t>Current assets, adjustments</t>
        </is>
      </c>
      <c r="B21" s="4" t="inlineStr">
        <is>
          <t xml:space="preserve"> </t>
        </is>
      </c>
      <c r="C21" s="6" t="n">
        <v>-163</v>
      </c>
      <c r="D21" s="4" t="inlineStr">
        <is>
          <t xml:space="preserve"> </t>
        </is>
      </c>
      <c r="E21" s="4" t="inlineStr">
        <is>
          <t xml:space="preserve"> </t>
        </is>
      </c>
      <c r="F21" s="4" t="inlineStr">
        <is>
          <t xml:space="preserve"> </t>
        </is>
      </c>
    </row>
    <row r="22">
      <c r="A22" s="4" t="inlineStr">
        <is>
          <t>Intangible assets</t>
        </is>
      </c>
      <c r="B22" s="4" t="inlineStr">
        <is>
          <t xml:space="preserve"> </t>
        </is>
      </c>
      <c r="C22" s="6" t="n">
        <v>172183</v>
      </c>
      <c r="D22" s="4" t="inlineStr">
        <is>
          <t xml:space="preserve"> </t>
        </is>
      </c>
      <c r="E22" s="6" t="n">
        <v>172183</v>
      </c>
      <c r="F22" s="4" t="inlineStr">
        <is>
          <t xml:space="preserve"> </t>
        </is>
      </c>
    </row>
    <row r="23">
      <c r="A23" s="4" t="inlineStr">
        <is>
          <t>Goodwill</t>
        </is>
      </c>
      <c r="B23" s="4" t="inlineStr">
        <is>
          <t xml:space="preserve"> </t>
        </is>
      </c>
      <c r="C23" s="6" t="n">
        <v>284596</v>
      </c>
      <c r="D23" s="4" t="inlineStr">
        <is>
          <t xml:space="preserve"> </t>
        </is>
      </c>
      <c r="E23" s="6" t="n">
        <v>282287</v>
      </c>
      <c r="F23" s="4" t="inlineStr">
        <is>
          <t xml:space="preserve"> </t>
        </is>
      </c>
    </row>
    <row r="24">
      <c r="A24" s="4" t="inlineStr">
        <is>
          <t>Goodwill, adjustments</t>
        </is>
      </c>
      <c r="B24" s="4" t="inlineStr">
        <is>
          <t xml:space="preserve"> </t>
        </is>
      </c>
      <c r="C24" s="6" t="n">
        <v>2309</v>
      </c>
      <c r="D24" s="4" t="inlineStr">
        <is>
          <t xml:space="preserve"> </t>
        </is>
      </c>
      <c r="E24" s="4" t="inlineStr">
        <is>
          <t xml:space="preserve"> </t>
        </is>
      </c>
      <c r="F24" s="4" t="inlineStr">
        <is>
          <t xml:space="preserve"> </t>
        </is>
      </c>
    </row>
    <row r="25">
      <c r="A25" s="4" t="inlineStr">
        <is>
          <t>Current liabilities</t>
        </is>
      </c>
      <c r="B25" s="4" t="inlineStr">
        <is>
          <t xml:space="preserve"> </t>
        </is>
      </c>
      <c r="C25" s="6" t="n">
        <v>-4283</v>
      </c>
      <c r="D25" s="4" t="inlineStr">
        <is>
          <t xml:space="preserve"> </t>
        </is>
      </c>
      <c r="E25" s="6" t="n">
        <v>-2137</v>
      </c>
      <c r="F25" s="4" t="inlineStr">
        <is>
          <t xml:space="preserve"> </t>
        </is>
      </c>
    </row>
    <row r="26">
      <c r="A26" s="4" t="inlineStr">
        <is>
          <t>Current liabilities, adjustments</t>
        </is>
      </c>
      <c r="B26" s="4" t="inlineStr">
        <is>
          <t xml:space="preserve"> </t>
        </is>
      </c>
      <c r="C26" s="6" t="n">
        <v>-2146</v>
      </c>
      <c r="D26" s="4" t="inlineStr">
        <is>
          <t xml:space="preserve"> </t>
        </is>
      </c>
      <c r="E26" s="4" t="inlineStr">
        <is>
          <t xml:space="preserve"> </t>
        </is>
      </c>
      <c r="F26" s="4" t="inlineStr">
        <is>
          <t xml:space="preserve"> </t>
        </is>
      </c>
    </row>
    <row r="27">
      <c r="A27" s="4" t="inlineStr">
        <is>
          <t>Total consideration paid</t>
        </is>
      </c>
      <c r="B27" s="4" t="inlineStr">
        <is>
          <t xml:space="preserve"> </t>
        </is>
      </c>
      <c r="C27" s="6" t="n">
        <v>455000</v>
      </c>
      <c r="D27" s="4" t="inlineStr">
        <is>
          <t xml:space="preserve"> </t>
        </is>
      </c>
      <c r="E27" s="7" t="n">
        <v>455000</v>
      </c>
      <c r="F27" s="4" t="inlineStr">
        <is>
          <t xml:space="preserve"> </t>
        </is>
      </c>
    </row>
    <row r="28">
      <c r="A28" s="4" t="inlineStr">
        <is>
          <t>Total consideration paid, adjustments</t>
        </is>
      </c>
      <c r="B28" s="4" t="inlineStr">
        <is>
          <t xml:space="preserve"> </t>
        </is>
      </c>
      <c r="C28" s="7" t="n">
        <v>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Narrative (Details) - USD ($) $ in Thousands</t>
        </is>
      </c>
      <c r="B1" s="2" t="inlineStr">
        <is>
          <t>12 Months Ended</t>
        </is>
      </c>
    </row>
    <row r="2">
      <c r="B2" s="2" t="inlineStr">
        <is>
          <t>Jan. 31, 2024</t>
        </is>
      </c>
      <c r="C2" s="2" t="inlineStr">
        <is>
          <t>Jan. 31, 2023</t>
        </is>
      </c>
      <c r="D2" s="2" t="inlineStr">
        <is>
          <t>Jan.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llowance for doubtful accounts</t>
        </is>
      </c>
      <c r="B4" s="7" t="n">
        <v>3900</v>
      </c>
      <c r="C4" s="7" t="n">
        <v>5000</v>
      </c>
      <c r="D4" s="4" t="inlineStr">
        <is>
          <t xml:space="preserve"> </t>
        </is>
      </c>
    </row>
    <row r="5">
      <c r="A5" s="4" t="inlineStr">
        <is>
          <t>Credit losses from trade receivables</t>
        </is>
      </c>
      <c r="B5" s="6" t="n">
        <v>1700</v>
      </c>
      <c r="C5" s="6" t="n">
        <v>2100</v>
      </c>
      <c r="D5" s="7" t="n">
        <v>3300</v>
      </c>
    </row>
    <row r="6">
      <c r="A6" s="4" t="inlineStr">
        <is>
          <t>Prepaid expense</t>
        </is>
      </c>
      <c r="B6" s="6" t="n">
        <v>31200</v>
      </c>
      <c r="C6" s="6" t="n">
        <v>20100</v>
      </c>
      <c r="D6" s="4" t="inlineStr">
        <is>
          <t xml:space="preserve"> </t>
        </is>
      </c>
    </row>
    <row r="7">
      <c r="A7" s="4" t="inlineStr">
        <is>
          <t>Capitalized contract cost</t>
        </is>
      </c>
      <c r="B7" s="6" t="n">
        <v>52100</v>
      </c>
      <c r="C7" s="6" t="n">
        <v>44000</v>
      </c>
      <c r="D7" s="4" t="inlineStr">
        <is>
          <t xml:space="preserve"> </t>
        </is>
      </c>
    </row>
    <row r="8">
      <c r="A8" s="4" t="inlineStr">
        <is>
          <t>Amortization of capitalized contract costs</t>
        </is>
      </c>
      <c r="B8" s="6" t="n">
        <v>5400</v>
      </c>
      <c r="C8" s="6" t="n">
        <v>4400</v>
      </c>
      <c r="D8" s="6" t="n">
        <v>4300</v>
      </c>
    </row>
    <row r="9">
      <c r="A9" s="4" t="inlineStr">
        <is>
          <t>Depreciation expense</t>
        </is>
      </c>
      <c r="B9" s="6" t="n">
        <v>8800</v>
      </c>
      <c r="C9" s="6" t="n">
        <v>12300</v>
      </c>
      <c r="D9" s="6" t="n">
        <v>14700</v>
      </c>
    </row>
    <row r="10">
      <c r="A10" s="4" t="inlineStr">
        <is>
          <t>Remaining performance obligation</t>
        </is>
      </c>
      <c r="B10" s="6" t="n">
        <v>6200</v>
      </c>
      <c r="C10" s="6" t="n">
        <v>8300</v>
      </c>
      <c r="D10" s="4" t="inlineStr">
        <is>
          <t xml:space="preserve"> </t>
        </is>
      </c>
    </row>
    <row r="11">
      <c r="A11" s="4" t="inlineStr">
        <is>
          <t>Deferred revenue</t>
        </is>
      </c>
      <c r="B11" s="6" t="n">
        <v>4800</v>
      </c>
      <c r="C11" s="4" t="inlineStr">
        <is>
          <t xml:space="preserve"> </t>
        </is>
      </c>
      <c r="D11" s="4" t="inlineStr">
        <is>
          <t xml:space="preserve"> </t>
        </is>
      </c>
    </row>
    <row r="12">
      <c r="A12" s="4" t="inlineStr">
        <is>
          <t>Loss on extinguishment of debt</t>
        </is>
      </c>
      <c r="B12" s="7" t="n">
        <v>1157</v>
      </c>
      <c r="C12" s="7" t="n">
        <v>0</v>
      </c>
      <c r="D12" s="7" t="n">
        <v>4049</v>
      </c>
    </row>
    <row r="13">
      <c r="A13" s="4" t="inlineStr">
        <is>
          <t>Revenue, Remaining Performance Obligation, Expected Timing of Satisfaction, Start Date [Axis]: 2024-02-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 percentage</t>
        </is>
      </c>
      <c r="B15" s="10" t="n">
        <v>0.77</v>
      </c>
      <c r="C15" s="4" t="inlineStr">
        <is>
          <t xml:space="preserve"> </t>
        </is>
      </c>
      <c r="D15" s="4" t="inlineStr">
        <is>
          <t xml:space="preserve"> </t>
        </is>
      </c>
    </row>
    <row r="16">
      <c r="A16" s="4" t="inlineStr">
        <is>
          <t>Revenue, remaining performance obligation, expected timing of satisfaction, period</t>
        </is>
      </c>
      <c r="B16" s="4" t="inlineStr">
        <is>
          <t>12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7" t="n">
        <v>47031</v>
      </c>
      <c r="C3" s="7" t="n">
        <v>54682</v>
      </c>
    </row>
    <row r="4">
      <c r="A4" s="4" t="inlineStr">
        <is>
          <t>Accumulated depreciation</t>
        </is>
      </c>
      <c r="B4" s="6" t="n">
        <v>-41018</v>
      </c>
      <c r="C4" s="6" t="n">
        <v>-41820</v>
      </c>
    </row>
    <row r="5">
      <c r="A5" s="4" t="inlineStr">
        <is>
          <t>Property and equipment, net</t>
        </is>
      </c>
      <c r="B5" s="6" t="n">
        <v>6013</v>
      </c>
      <c r="C5" s="6" t="n">
        <v>1286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455</v>
      </c>
      <c r="C8" s="6" t="n">
        <v>1826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087</v>
      </c>
      <c r="C11" s="6" t="n">
        <v>839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5489</v>
      </c>
      <c r="C14" s="7" t="n">
        <v>280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Other Expense, Net (Details) - USD ($) $ in Thousands</t>
        </is>
      </c>
      <c r="B1" s="2" t="inlineStr">
        <is>
          <t>12 Months Ended</t>
        </is>
      </c>
    </row>
    <row r="2">
      <c r="B2" s="2" t="inlineStr">
        <is>
          <t>Jan. 31, 2024</t>
        </is>
      </c>
      <c r="C2" s="2" t="inlineStr">
        <is>
          <t>Jan. 31, 2023</t>
        </is>
      </c>
      <c r="D2" s="2" t="inlineStr">
        <is>
          <t>Jan.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7" t="n">
        <v>12138</v>
      </c>
      <c r="C4" s="7" t="n">
        <v>1763</v>
      </c>
      <c r="D4" s="7" t="n">
        <v>1501</v>
      </c>
    </row>
    <row r="5">
      <c r="A5" s="4" t="inlineStr">
        <is>
          <t>Gain on equity securities</t>
        </is>
      </c>
      <c r="B5" s="6" t="n">
        <v>0</v>
      </c>
      <c r="C5" s="6" t="n">
        <v>0</v>
      </c>
      <c r="D5" s="6" t="n">
        <v>1692</v>
      </c>
    </row>
    <row r="6">
      <c r="A6" s="4" t="inlineStr">
        <is>
          <t>Acquisition costs</t>
        </is>
      </c>
      <c r="B6" s="6" t="n">
        <v>0</v>
      </c>
      <c r="C6" s="6" t="n">
        <v>-53</v>
      </c>
      <c r="D6" s="6" t="n">
        <v>-10832</v>
      </c>
    </row>
    <row r="7">
      <c r="A7" s="4" t="inlineStr">
        <is>
          <t>Other miscellaneous income (expense)</t>
        </is>
      </c>
      <c r="B7" s="6" t="n">
        <v>658</v>
      </c>
      <c r="C7" s="6" t="n">
        <v>-439</v>
      </c>
      <c r="D7" s="6" t="n">
        <v>1708</v>
      </c>
    </row>
    <row r="8">
      <c r="A8" s="4" t="inlineStr">
        <is>
          <t>Total other income (expense), net</t>
        </is>
      </c>
      <c r="B8" s="7" t="n">
        <v>12796</v>
      </c>
      <c r="C8" s="7" t="n">
        <v>1271</v>
      </c>
      <c r="D8" s="7" t="n">
        <v>-593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22" customWidth="1" min="2" max="2"/>
    <col width="32" customWidth="1" min="3" max="3"/>
    <col width="22" customWidth="1" min="4" max="4"/>
    <col width="22" customWidth="1" min="5" max="5"/>
  </cols>
  <sheetData>
    <row r="1">
      <c r="A1" s="1" t="inlineStr">
        <is>
          <t>Leases - Narrative (Details)</t>
        </is>
      </c>
      <c r="C1" s="2" t="inlineStr">
        <is>
          <t>12 Months Ended</t>
        </is>
      </c>
    </row>
    <row r="2">
      <c r="B2" s="2" t="inlineStr">
        <is>
          <t>Mar. 24, 2022 USD ($)</t>
        </is>
      </c>
      <c r="C2" s="2" t="inlineStr">
        <is>
          <t>Jan. 31, 2024 USD ($) extension</t>
        </is>
      </c>
      <c r="D2" s="2" t="inlineStr">
        <is>
          <t>Jan. 31, 2023 USD ($)</t>
        </is>
      </c>
      <c r="E2" s="2" t="inlineStr">
        <is>
          <t>Jan.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number of extensions (in years) | extension</t>
        </is>
      </c>
      <c r="B4" s="4" t="inlineStr">
        <is>
          <t xml:space="preserve"> </t>
        </is>
      </c>
      <c r="C4" s="6" t="n">
        <v>1</v>
      </c>
      <c r="D4" s="4" t="inlineStr">
        <is>
          <t xml:space="preserve"> </t>
        </is>
      </c>
      <c r="E4" s="4" t="inlineStr">
        <is>
          <t xml:space="preserve"> </t>
        </is>
      </c>
    </row>
    <row r="5">
      <c r="A5" s="4" t="inlineStr">
        <is>
          <t>Operating lease not yet commenced undiscounted amount</t>
        </is>
      </c>
      <c r="B5" s="4" t="inlineStr">
        <is>
          <t xml:space="preserve"> </t>
        </is>
      </c>
      <c r="C5" s="7" t="n">
        <v>1900000</v>
      </c>
      <c r="D5" s="4" t="inlineStr">
        <is>
          <t xml:space="preserve"> </t>
        </is>
      </c>
      <c r="E5" s="4" t="inlineStr">
        <is>
          <t xml:space="preserve"> </t>
        </is>
      </c>
    </row>
    <row r="6">
      <c r="A6" s="4" t="inlineStr">
        <is>
          <t>Operating lease not yet commenced term of contract (in years)</t>
        </is>
      </c>
      <c r="B6" s="4" t="inlineStr">
        <is>
          <t xml:space="preserve"> </t>
        </is>
      </c>
      <c r="C6" s="4" t="inlineStr">
        <is>
          <t>7 years</t>
        </is>
      </c>
      <c r="D6" s="4" t="inlineStr">
        <is>
          <t xml:space="preserve"> </t>
        </is>
      </c>
      <c r="E6" s="4" t="inlineStr">
        <is>
          <t xml:space="preserve"> </t>
        </is>
      </c>
    </row>
    <row r="7">
      <c r="A7" s="4" t="inlineStr">
        <is>
          <t>Impairment of right-of-use assets</t>
        </is>
      </c>
      <c r="B7" s="4" t="inlineStr">
        <is>
          <t xml:space="preserve"> </t>
        </is>
      </c>
      <c r="C7" s="7" t="n">
        <v>0</v>
      </c>
      <c r="D7" s="7" t="n">
        <v>0</v>
      </c>
      <c r="E7" s="7" t="n">
        <v>11246000</v>
      </c>
    </row>
    <row r="8">
      <c r="A8" s="4" t="inlineStr">
        <is>
          <t>Operating lease right-of-use assets</t>
        </is>
      </c>
      <c r="B8" s="4" t="inlineStr">
        <is>
          <t xml:space="preserve"> </t>
        </is>
      </c>
      <c r="C8" s="6" t="n">
        <v>48380000</v>
      </c>
      <c r="D8" s="6" t="n">
        <v>56461000</v>
      </c>
      <c r="E8" s="4" t="inlineStr">
        <is>
          <t xml:space="preserve"> </t>
        </is>
      </c>
    </row>
    <row r="9">
      <c r="A9" s="4" t="inlineStr">
        <is>
          <t>Operating lease liability</t>
        </is>
      </c>
      <c r="B9" s="4" t="inlineStr">
        <is>
          <t xml:space="preserve"> </t>
        </is>
      </c>
      <c r="C9" s="7" t="n">
        <v>58170000</v>
      </c>
      <c r="D9" s="7" t="n">
        <v>69147000</v>
      </c>
      <c r="E9" s="4" t="inlineStr">
        <is>
          <t xml:space="preserve"> </t>
        </is>
      </c>
    </row>
    <row r="10">
      <c r="A10" s="4" t="inlineStr">
        <is>
          <t>Right of use asset</t>
        </is>
      </c>
      <c r="B10" s="4" t="inlineStr">
        <is>
          <t xml:space="preserve"> </t>
        </is>
      </c>
      <c r="C10" s="4" t="inlineStr">
        <is>
          <t xml:space="preserve"> </t>
        </is>
      </c>
      <c r="D10" s="4" t="inlineStr">
        <is>
          <t xml:space="preserve"> </t>
        </is>
      </c>
      <c r="E10" s="6" t="n">
        <v>3900000</v>
      </c>
    </row>
    <row r="11">
      <c r="A11" s="4" t="inlineStr">
        <is>
          <t>Proceeds from sale of operating lease</t>
        </is>
      </c>
      <c r="B11" s="7" t="n">
        <v>3900000</v>
      </c>
      <c r="C11" s="4" t="inlineStr">
        <is>
          <t xml:space="preserve"> </t>
        </is>
      </c>
      <c r="D11" s="4" t="inlineStr">
        <is>
          <t xml:space="preserve"> </t>
        </is>
      </c>
      <c r="E11" s="4" t="inlineStr">
        <is>
          <t xml:space="preserve"> </t>
        </is>
      </c>
    </row>
    <row r="12">
      <c r="A12" s="4" t="inlineStr">
        <is>
          <t>WageWorks, Inc.</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6" t="n">
        <v>14800000</v>
      </c>
    </row>
    <row r="15">
      <c r="A15" s="4" t="inlineStr">
        <is>
          <t>Operating lease liability</t>
        </is>
      </c>
      <c r="B15" s="4" t="inlineStr">
        <is>
          <t xml:space="preserve"> </t>
        </is>
      </c>
      <c r="C15" s="4" t="inlineStr">
        <is>
          <t xml:space="preserve"> </t>
        </is>
      </c>
      <c r="D15" s="4" t="inlineStr">
        <is>
          <t xml:space="preserve"> </t>
        </is>
      </c>
      <c r="E15" s="6" t="n">
        <v>0</v>
      </c>
    </row>
    <row r="16">
      <c r="A16" s="4" t="inlineStr">
        <is>
          <t>Impairment of long-lived assets to be disposed of</t>
        </is>
      </c>
      <c r="B16" s="4" t="inlineStr">
        <is>
          <t xml:space="preserve"> </t>
        </is>
      </c>
      <c r="C16" s="4" t="inlineStr">
        <is>
          <t xml:space="preserve"> </t>
        </is>
      </c>
      <c r="D16" s="4" t="inlineStr">
        <is>
          <t xml:space="preserve"> </t>
        </is>
      </c>
      <c r="E16" s="7" t="n">
        <v>1090000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maining operating lease terms (in years)</t>
        </is>
      </c>
      <c r="B19" s="4" t="inlineStr">
        <is>
          <t xml:space="preserve"> </t>
        </is>
      </c>
      <c r="C19" s="4" t="inlineStr">
        <is>
          <t>1 year</t>
        </is>
      </c>
      <c r="D19" s="4" t="inlineStr">
        <is>
          <t xml:space="preserve"> </t>
        </is>
      </c>
      <c r="E19" s="4" t="inlineStr">
        <is>
          <t xml:space="preserve"> </t>
        </is>
      </c>
    </row>
    <row r="20">
      <c r="A20" s="4" t="inlineStr">
        <is>
          <t>Lease renewal terms extension (in years)</t>
        </is>
      </c>
      <c r="B20" s="4" t="inlineStr">
        <is>
          <t xml:space="preserve"> </t>
        </is>
      </c>
      <c r="C20" s="4" t="inlineStr">
        <is>
          <t>2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Remaining operating lease terms (in years)</t>
        </is>
      </c>
      <c r="B23" s="4" t="inlineStr">
        <is>
          <t xml:space="preserve"> </t>
        </is>
      </c>
      <c r="C23" s="4" t="inlineStr">
        <is>
          <t>7 years</t>
        </is>
      </c>
      <c r="D23" s="4" t="inlineStr">
        <is>
          <t xml:space="preserve"> </t>
        </is>
      </c>
      <c r="E23" s="4" t="inlineStr">
        <is>
          <t xml:space="preserve"> </t>
        </is>
      </c>
    </row>
    <row r="24">
      <c r="A24" s="4" t="inlineStr">
        <is>
          <t>Lease renewal terms extension (in years)</t>
        </is>
      </c>
      <c r="B24" s="4" t="inlineStr">
        <is>
          <t xml:space="preserve"> </t>
        </is>
      </c>
      <c r="C24" s="4" t="inlineStr">
        <is>
          <t>10 year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5" customWidth="1" min="2" max="2"/>
    <col width="17" customWidth="1" min="3" max="3"/>
    <col width="14" customWidth="1" min="4" max="4"/>
  </cols>
  <sheetData>
    <row r="1">
      <c r="A1" s="1" t="inlineStr">
        <is>
          <t>Leases - Lease Cost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9437</v>
      </c>
      <c r="C4" s="7" t="n">
        <v>11371</v>
      </c>
      <c r="D4" s="7" t="n">
        <v>14762</v>
      </c>
    </row>
    <row r="5">
      <c r="A5" s="4" t="inlineStr">
        <is>
          <t>Sublease income</t>
        </is>
      </c>
      <c r="B5" s="6" t="n">
        <v>-2680</v>
      </c>
      <c r="C5" s="6" t="n">
        <v>-2187</v>
      </c>
      <c r="D5" s="6" t="n">
        <v>-1836</v>
      </c>
    </row>
    <row r="6">
      <c r="A6" s="4" t="inlineStr">
        <is>
          <t>Net operating lease cost</t>
        </is>
      </c>
      <c r="B6" s="7" t="n">
        <v>6757</v>
      </c>
      <c r="C6" s="7" t="n">
        <v>9184</v>
      </c>
      <c r="D6" s="7" t="n">
        <v>12926</v>
      </c>
    </row>
    <row r="7">
      <c r="A7" s="4" t="inlineStr">
        <is>
          <t>Weighted average remaining lease term</t>
        </is>
      </c>
      <c r="B7" s="4" t="inlineStr">
        <is>
          <t>6 years 8 months 12 days</t>
        </is>
      </c>
      <c r="C7" s="4" t="inlineStr">
        <is>
          <t>7 years 6 months</t>
        </is>
      </c>
      <c r="D7" s="4" t="inlineStr">
        <is>
          <t xml:space="preserve"> </t>
        </is>
      </c>
    </row>
    <row r="8">
      <c r="A8" s="4" t="inlineStr">
        <is>
          <t>Weighted average discount rate</t>
        </is>
      </c>
      <c r="B8" s="11" t="n">
        <v>0.043</v>
      </c>
      <c r="C8" s="11" t="n">
        <v>0.043</v>
      </c>
      <c r="D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Gross lease liabilities</t>
        </is>
      </c>
      <c r="B3" s="7" t="n">
        <v>67269</v>
      </c>
      <c r="C3" s="7" t="n">
        <v>81313</v>
      </c>
    </row>
    <row r="4">
      <c r="A4" s="4" t="inlineStr">
        <is>
          <t>Less: imputed interest</t>
        </is>
      </c>
      <c r="B4" s="6" t="n">
        <v>-9099</v>
      </c>
      <c r="C4" s="6" t="n">
        <v>-12166</v>
      </c>
    </row>
    <row r="5">
      <c r="A5" s="4" t="inlineStr">
        <is>
          <t>Present value of lease liabilities</t>
        </is>
      </c>
      <c r="B5" s="6" t="n">
        <v>58170</v>
      </c>
      <c r="C5" s="6" t="n">
        <v>69147</v>
      </c>
    </row>
    <row r="6">
      <c r="A6" s="4" t="inlineStr">
        <is>
          <t>Less: current portion of lease liabilities</t>
        </is>
      </c>
      <c r="B6" s="6" t="n">
        <v>-9404</v>
      </c>
      <c r="C6" s="6" t="n">
        <v>-10159</v>
      </c>
    </row>
    <row r="7">
      <c r="A7" s="4" t="inlineStr">
        <is>
          <t>Lease liabilities, non-current</t>
        </is>
      </c>
      <c r="B7" s="7" t="n">
        <v>48766</v>
      </c>
      <c r="C7" s="7" t="n">
        <v>589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1, 2024</t>
        </is>
      </c>
      <c r="C2" s="2" t="inlineStr">
        <is>
          <t>Jan.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0900</v>
      </c>
      <c r="C4" s="7" t="n">
        <v>12533</v>
      </c>
    </row>
    <row r="5">
      <c r="A5" s="4" t="inlineStr">
        <is>
          <t>Right-of-use assets obtained in exchange for lease obligations</t>
        </is>
      </c>
      <c r="B5" s="7" t="n">
        <v>2109</v>
      </c>
      <c r="C5" s="7" t="n">
        <v>10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Details) - USD ($) $ in Thousand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7" t="n">
        <v>1437450</v>
      </c>
      <c r="C3" s="7" t="n">
        <v>1399889</v>
      </c>
    </row>
    <row r="4">
      <c r="A4" s="4" t="inlineStr">
        <is>
          <t>Accumulated amortization</t>
        </is>
      </c>
      <c r="B4" s="6" t="n">
        <v>-601502</v>
      </c>
      <c r="C4" s="6" t="n">
        <v>-463530</v>
      </c>
    </row>
    <row r="5">
      <c r="A5" s="4" t="inlineStr">
        <is>
          <t>Net carrying amount</t>
        </is>
      </c>
      <c r="B5" s="6" t="n">
        <v>835948</v>
      </c>
      <c r="C5" s="6" t="n">
        <v>936359</v>
      </c>
    </row>
    <row r="6">
      <c r="A6" s="4" t="inlineStr">
        <is>
          <t>Software and software development co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67498</v>
      </c>
      <c r="C8" s="6" t="n">
        <v>233194</v>
      </c>
    </row>
    <row r="9">
      <c r="A9" s="4" t="inlineStr">
        <is>
          <t>Accumulated amortization</t>
        </is>
      </c>
      <c r="B9" s="6" t="n">
        <v>-197388</v>
      </c>
      <c r="C9" s="6" t="n">
        <v>-152178</v>
      </c>
    </row>
    <row r="10">
      <c r="A10" s="4" t="inlineStr">
        <is>
          <t>Net carrying amount</t>
        </is>
      </c>
      <c r="B10" s="6" t="n">
        <v>70110</v>
      </c>
      <c r="C10" s="6" t="n">
        <v>81016</v>
      </c>
    </row>
    <row r="11">
      <c r="A11" s="4" t="inlineStr">
        <is>
          <t>Acquired HSA portfolio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64445</v>
      </c>
      <c r="C13" s="6" t="n">
        <v>261188</v>
      </c>
    </row>
    <row r="14">
      <c r="A14" s="4" t="inlineStr">
        <is>
          <t>Accumulated amortization</t>
        </is>
      </c>
      <c r="B14" s="6" t="n">
        <v>-81059</v>
      </c>
      <c r="C14" s="6" t="n">
        <v>-63547</v>
      </c>
    </row>
    <row r="15">
      <c r="A15" s="4" t="inlineStr">
        <is>
          <t>Net carrying amount</t>
        </is>
      </c>
      <c r="B15" s="6" t="n">
        <v>183386</v>
      </c>
      <c r="C15" s="6" t="n">
        <v>197641</v>
      </c>
    </row>
    <row r="16">
      <c r="A16" s="4" t="inlineStr">
        <is>
          <t>Acquired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59782</v>
      </c>
      <c r="C18" s="6" t="n">
        <v>759782</v>
      </c>
    </row>
    <row r="19">
      <c r="A19" s="4" t="inlineStr">
        <is>
          <t>Accumulated amortization</t>
        </is>
      </c>
      <c r="B19" s="6" t="n">
        <v>-205127</v>
      </c>
      <c r="C19" s="6" t="n">
        <v>-153434</v>
      </c>
    </row>
    <row r="20">
      <c r="A20" s="4" t="inlineStr">
        <is>
          <t>Net carrying amount</t>
        </is>
      </c>
      <c r="B20" s="6" t="n">
        <v>554655</v>
      </c>
      <c r="C20" s="6" t="n">
        <v>606348</v>
      </c>
    </row>
    <row r="21">
      <c r="A21" s="4" t="inlineStr">
        <is>
          <t>Acquired 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32825</v>
      </c>
      <c r="C23" s="6" t="n">
        <v>132825</v>
      </c>
    </row>
    <row r="24">
      <c r="A24" s="4" t="inlineStr">
        <is>
          <t>Accumulated amortization</t>
        </is>
      </c>
      <c r="B24" s="6" t="n">
        <v>-105049</v>
      </c>
      <c r="C24" s="6" t="n">
        <v>-81692</v>
      </c>
    </row>
    <row r="25">
      <c r="A25" s="4" t="inlineStr">
        <is>
          <t>Net carrying amount</t>
        </is>
      </c>
      <c r="B25" s="6" t="n">
        <v>27776</v>
      </c>
      <c r="C25" s="6" t="n">
        <v>51133</v>
      </c>
    </row>
    <row r="26">
      <c r="A26" s="4" t="inlineStr">
        <is>
          <t>Acquired trade 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2900</v>
      </c>
      <c r="C28" s="6" t="n">
        <v>12900</v>
      </c>
    </row>
    <row r="29">
      <c r="A29" s="4" t="inlineStr">
        <is>
          <t>Accumulated amortization</t>
        </is>
      </c>
      <c r="B29" s="6" t="n">
        <v>-12879</v>
      </c>
      <c r="C29" s="6" t="n">
        <v>-12679</v>
      </c>
    </row>
    <row r="30">
      <c r="A30" s="4" t="inlineStr">
        <is>
          <t>Net carrying amount</t>
        </is>
      </c>
      <c r="B30" s="7" t="n">
        <v>21</v>
      </c>
      <c r="C30" s="7" t="n">
        <v>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Total revenue</t>
        </is>
      </c>
      <c r="B4" s="7" t="n">
        <v>999587</v>
      </c>
      <c r="C4" s="7" t="n">
        <v>861748</v>
      </c>
      <c r="D4" s="7" t="n">
        <v>756556</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76950</v>
      </c>
      <c r="C6" s="6" t="n">
        <v>369813</v>
      </c>
      <c r="D6" s="6" t="n">
        <v>331791</v>
      </c>
    </row>
    <row r="7">
      <c r="A7" s="4" t="inlineStr">
        <is>
          <t>Gross profit</t>
        </is>
      </c>
      <c r="B7" s="6" t="n">
        <v>622637</v>
      </c>
      <c r="C7" s="6" t="n">
        <v>491935</v>
      </c>
      <c r="D7" s="6" t="n">
        <v>424765</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79273</v>
      </c>
      <c r="C9" s="6" t="n">
        <v>68849</v>
      </c>
      <c r="D9" s="6" t="n">
        <v>58605</v>
      </c>
    </row>
    <row r="10">
      <c r="A10" s="4" t="inlineStr">
        <is>
          <t>Technology and development</t>
        </is>
      </c>
      <c r="B10" s="6" t="n">
        <v>218811</v>
      </c>
      <c r="C10" s="6" t="n">
        <v>193375</v>
      </c>
      <c r="D10" s="6" t="n">
        <v>157364</v>
      </c>
    </row>
    <row r="11">
      <c r="A11" s="4" t="inlineStr">
        <is>
          <t>General and administrative</t>
        </is>
      </c>
      <c r="B11" s="6" t="n">
        <v>103656</v>
      </c>
      <c r="C11" s="6" t="n">
        <v>97472</v>
      </c>
      <c r="D11" s="6" t="n">
        <v>85438</v>
      </c>
    </row>
    <row r="12">
      <c r="A12" s="4" t="inlineStr">
        <is>
          <t>Amortization of acquired intangible assets</t>
        </is>
      </c>
      <c r="B12" s="6" t="n">
        <v>92763</v>
      </c>
      <c r="C12" s="6" t="n">
        <v>94586</v>
      </c>
      <c r="D12" s="6" t="n">
        <v>82791</v>
      </c>
    </row>
    <row r="13">
      <c r="A13" s="4" t="inlineStr">
        <is>
          <t>Merger integration</t>
        </is>
      </c>
      <c r="B13" s="6" t="n">
        <v>10435</v>
      </c>
      <c r="C13" s="6" t="n">
        <v>28596</v>
      </c>
      <c r="D13" s="6" t="n">
        <v>64805</v>
      </c>
    </row>
    <row r="14">
      <c r="A14" s="4" t="inlineStr">
        <is>
          <t>Total operating expenses</t>
        </is>
      </c>
      <c r="B14" s="6" t="n">
        <v>504938</v>
      </c>
      <c r="C14" s="6" t="n">
        <v>482878</v>
      </c>
      <c r="D14" s="6" t="n">
        <v>449003</v>
      </c>
    </row>
    <row r="15">
      <c r="A15" s="4" t="inlineStr">
        <is>
          <t>Income (loss) from operations</t>
        </is>
      </c>
      <c r="B15" s="6" t="n">
        <v>117699</v>
      </c>
      <c r="C15" s="6" t="n">
        <v>9057</v>
      </c>
      <c r="D15" s="6" t="n">
        <v>-24238</v>
      </c>
    </row>
    <row r="16">
      <c r="A16" s="3" t="inlineStr">
        <is>
          <t>Other expense</t>
        </is>
      </c>
      <c r="B16" s="4" t="inlineStr">
        <is>
          <t xml:space="preserve"> </t>
        </is>
      </c>
      <c r="C16" s="4" t="inlineStr">
        <is>
          <t xml:space="preserve"> </t>
        </is>
      </c>
      <c r="D16" s="4" t="inlineStr">
        <is>
          <t xml:space="preserve"> </t>
        </is>
      </c>
    </row>
    <row r="17">
      <c r="A17" s="4" t="inlineStr">
        <is>
          <t>Interest expense</t>
        </is>
      </c>
      <c r="B17" s="6" t="n">
        <v>-55455</v>
      </c>
      <c r="C17" s="6" t="n">
        <v>-48424</v>
      </c>
      <c r="D17" s="6" t="n">
        <v>-36572</v>
      </c>
    </row>
    <row r="18">
      <c r="A18" s="4" t="inlineStr">
        <is>
          <t>Other income (expense), net</t>
        </is>
      </c>
      <c r="B18" s="6" t="n">
        <v>12796</v>
      </c>
      <c r="C18" s="6" t="n">
        <v>1271</v>
      </c>
      <c r="D18" s="6" t="n">
        <v>-5931</v>
      </c>
    </row>
    <row r="19">
      <c r="A19" s="4" t="inlineStr">
        <is>
          <t>Total other expense</t>
        </is>
      </c>
      <c r="B19" s="6" t="n">
        <v>-42659</v>
      </c>
      <c r="C19" s="6" t="n">
        <v>-47153</v>
      </c>
      <c r="D19" s="6" t="n">
        <v>-42503</v>
      </c>
    </row>
    <row r="20">
      <c r="A20" s="4" t="inlineStr">
        <is>
          <t>Income (loss) before income taxes</t>
        </is>
      </c>
      <c r="B20" s="6" t="n">
        <v>75040</v>
      </c>
      <c r="C20" s="6" t="n">
        <v>-38096</v>
      </c>
      <c r="D20" s="6" t="n">
        <v>-66741</v>
      </c>
    </row>
    <row r="21">
      <c r="A21" s="4" t="inlineStr">
        <is>
          <t>Income tax provision (benefit)</t>
        </is>
      </c>
      <c r="B21" s="6" t="n">
        <v>19328</v>
      </c>
      <c r="C21" s="6" t="n">
        <v>-11953</v>
      </c>
      <c r="D21" s="6" t="n">
        <v>-22452</v>
      </c>
    </row>
    <row r="22">
      <c r="A22" s="4" t="inlineStr">
        <is>
          <t>Net income (loss)</t>
        </is>
      </c>
      <c r="B22" s="6" t="n">
        <v>55712</v>
      </c>
      <c r="C22" s="6" t="n">
        <v>-26143</v>
      </c>
      <c r="D22" s="6" t="n">
        <v>-44289</v>
      </c>
    </row>
    <row r="23">
      <c r="A23" s="4" t="inlineStr">
        <is>
          <t>Comprehensive income (loss)</t>
        </is>
      </c>
      <c r="B23" s="7" t="n">
        <v>55712</v>
      </c>
      <c r="C23" s="7" t="n">
        <v>-26143</v>
      </c>
      <c r="D23" s="7" t="n">
        <v>-44289</v>
      </c>
    </row>
    <row r="24">
      <c r="A24" s="3" t="inlineStr">
        <is>
          <t>Net income (loss) per share:</t>
        </is>
      </c>
      <c r="B24" s="4" t="inlineStr">
        <is>
          <t xml:space="preserve"> </t>
        </is>
      </c>
      <c r="C24" s="4" t="inlineStr">
        <is>
          <t xml:space="preserve"> </t>
        </is>
      </c>
      <c r="D24" s="4" t="inlineStr">
        <is>
          <t xml:space="preserve"> </t>
        </is>
      </c>
    </row>
    <row r="25">
      <c r="A25" s="4" t="inlineStr">
        <is>
          <t>Basic (in usd per share)</t>
        </is>
      </c>
      <c r="B25" s="9" t="n">
        <v>0.65</v>
      </c>
      <c r="C25" s="9" t="n">
        <v>-0.31</v>
      </c>
      <c r="D25" s="9" t="n">
        <v>-0.53</v>
      </c>
    </row>
    <row r="26">
      <c r="A26" s="4" t="inlineStr">
        <is>
          <t>Diluted (in usd per share)</t>
        </is>
      </c>
      <c r="B26" s="9" t="n">
        <v>0.64</v>
      </c>
      <c r="C26" s="9" t="n">
        <v>-0.31</v>
      </c>
      <c r="D26" s="9" t="n">
        <v>-0.53</v>
      </c>
    </row>
    <row r="27">
      <c r="A27" s="3" t="inlineStr">
        <is>
          <t>Weighted-average number of shares used in computing net income (loss) per share:</t>
        </is>
      </c>
      <c r="B27" s="4" t="inlineStr">
        <is>
          <t xml:space="preserve"> </t>
        </is>
      </c>
      <c r="C27" s="4" t="inlineStr">
        <is>
          <t xml:space="preserve"> </t>
        </is>
      </c>
      <c r="D27" s="4" t="inlineStr">
        <is>
          <t xml:space="preserve"> </t>
        </is>
      </c>
    </row>
    <row r="28">
      <c r="A28" s="4" t="inlineStr">
        <is>
          <t>Basic (in shares)</t>
        </is>
      </c>
      <c r="B28" s="6" t="n">
        <v>85564</v>
      </c>
      <c r="C28" s="6" t="n">
        <v>84442</v>
      </c>
      <c r="D28" s="6" t="n">
        <v>83133</v>
      </c>
    </row>
    <row r="29">
      <c r="A29" s="4" t="inlineStr">
        <is>
          <t>Diluted (in shares)</t>
        </is>
      </c>
      <c r="B29" s="6" t="n">
        <v>86957</v>
      </c>
      <c r="C29" s="6" t="n">
        <v>84442</v>
      </c>
      <c r="D29" s="6" t="n">
        <v>83133</v>
      </c>
    </row>
    <row r="30">
      <c r="A30" s="4" t="inlineStr">
        <is>
          <t>Service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7" t="n">
        <v>455690</v>
      </c>
      <c r="C32" s="7" t="n">
        <v>452026</v>
      </c>
      <c r="D32" s="7" t="n">
        <v>443608</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317357</v>
      </c>
      <c r="C34" s="6" t="n">
        <v>318516</v>
      </c>
      <c r="D34" s="6" t="n">
        <v>291618</v>
      </c>
    </row>
    <row r="35">
      <c r="A35" s="4" t="inlineStr">
        <is>
          <t>Custodial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386594</v>
      </c>
      <c r="C37" s="6" t="n">
        <v>261282</v>
      </c>
      <c r="D37" s="6" t="n">
        <v>186119</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6" t="n">
        <v>32502</v>
      </c>
      <c r="C39" s="6" t="n">
        <v>26101</v>
      </c>
      <c r="D39" s="6" t="n">
        <v>19492</v>
      </c>
    </row>
    <row r="40">
      <c r="A40" s="4" t="inlineStr">
        <is>
          <t>Interchange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157303</v>
      </c>
      <c r="C42" s="6" t="n">
        <v>148440</v>
      </c>
      <c r="D42" s="6" t="n">
        <v>126829</v>
      </c>
    </row>
    <row r="43">
      <c r="A43" s="3" t="inlineStr">
        <is>
          <t>Cost of revenue</t>
        </is>
      </c>
      <c r="B43" s="4" t="inlineStr">
        <is>
          <t xml:space="preserve"> </t>
        </is>
      </c>
      <c r="C43" s="4" t="inlineStr">
        <is>
          <t xml:space="preserve"> </t>
        </is>
      </c>
      <c r="D43" s="4" t="inlineStr">
        <is>
          <t xml:space="preserve"> </t>
        </is>
      </c>
    </row>
    <row r="44">
      <c r="A44" s="4" t="inlineStr">
        <is>
          <t>Total cost of revenue</t>
        </is>
      </c>
      <c r="B44" s="7" t="n">
        <v>27091</v>
      </c>
      <c r="C44" s="7" t="n">
        <v>25196</v>
      </c>
      <c r="D44" s="7" t="n">
        <v>206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Jan. 31, 2024</t>
        </is>
      </c>
      <c r="C2" s="2" t="inlineStr">
        <is>
          <t>Jan. 31, 2023</t>
        </is>
      </c>
      <c r="D2" s="2" t="inlineStr">
        <is>
          <t>Jan.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144300000</v>
      </c>
      <c r="C4" s="7" t="n">
        <v>148900000</v>
      </c>
      <c r="D4" s="7" t="n">
        <v>122500000</v>
      </c>
    </row>
    <row r="5">
      <c r="A5" s="4" t="inlineStr">
        <is>
          <t>Goodwill impairment</t>
        </is>
      </c>
      <c r="B5" s="6" t="n">
        <v>0</v>
      </c>
      <c r="C5" s="6" t="n">
        <v>0</v>
      </c>
      <c r="D5" s="7" t="n">
        <v>0</v>
      </c>
    </row>
    <row r="6">
      <c r="A6" s="4" t="inlineStr">
        <is>
          <t>Change in goodwill</t>
        </is>
      </c>
      <c r="B6" s="6" t="n">
        <v>0</v>
      </c>
      <c r="C6" s="4" t="inlineStr">
        <is>
          <t xml:space="preserve"> </t>
        </is>
      </c>
      <c r="D6" s="4" t="inlineStr">
        <is>
          <t xml:space="preserve"> </t>
        </is>
      </c>
    </row>
    <row r="7">
      <c r="A7" s="4" t="inlineStr">
        <is>
          <t>Luum and Furth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oodwill, adjustments</t>
        </is>
      </c>
      <c r="B9" s="4" t="inlineStr">
        <is>
          <t xml:space="preserve"> </t>
        </is>
      </c>
      <c r="C9" s="6" t="n">
        <v>2300000</v>
      </c>
      <c r="D9" s="4" t="inlineStr">
        <is>
          <t xml:space="preserve"> </t>
        </is>
      </c>
    </row>
    <row r="10">
      <c r="A10" s="4" t="inlineStr">
        <is>
          <t>Acquired HSA Portfolio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acquired</t>
        </is>
      </c>
      <c r="B12" s="7" t="n">
        <v>3300000</v>
      </c>
      <c r="C12" s="7" t="n">
        <v>68900000</v>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for Future Amortization Expense (Details) - USD ($) $ in Thousands</t>
        </is>
      </c>
      <c r="B1" s="2" t="inlineStr">
        <is>
          <t>Jan. 31, 2024</t>
        </is>
      </c>
      <c r="C1" s="2" t="inlineStr">
        <is>
          <t>Jan.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126150</v>
      </c>
      <c r="C3" s="4" t="inlineStr">
        <is>
          <t xml:space="preserve"> </t>
        </is>
      </c>
    </row>
    <row r="4">
      <c r="A4" s="4" t="inlineStr">
        <is>
          <t>2026</t>
        </is>
      </c>
      <c r="B4" s="6" t="n">
        <v>97732</v>
      </c>
      <c r="C4" s="4" t="inlineStr">
        <is>
          <t xml:space="preserve"> </t>
        </is>
      </c>
    </row>
    <row r="5">
      <c r="A5" s="4" t="inlineStr">
        <is>
          <t>2027</t>
        </is>
      </c>
      <c r="B5" s="6" t="n">
        <v>80837</v>
      </c>
      <c r="C5" s="4" t="inlineStr">
        <is>
          <t xml:space="preserve"> </t>
        </is>
      </c>
    </row>
    <row r="6">
      <c r="A6" s="4" t="inlineStr">
        <is>
          <t>2028</t>
        </is>
      </c>
      <c r="B6" s="6" t="n">
        <v>67550</v>
      </c>
      <c r="C6" s="4" t="inlineStr">
        <is>
          <t xml:space="preserve"> </t>
        </is>
      </c>
    </row>
    <row r="7">
      <c r="A7" s="4" t="inlineStr">
        <is>
          <t>2029</t>
        </is>
      </c>
      <c r="B7" s="6" t="n">
        <v>65774</v>
      </c>
      <c r="C7" s="4" t="inlineStr">
        <is>
          <t xml:space="preserve"> </t>
        </is>
      </c>
    </row>
    <row r="8">
      <c r="A8" s="4" t="inlineStr">
        <is>
          <t>Thereafter</t>
        </is>
      </c>
      <c r="B8" s="6" t="n">
        <v>397905</v>
      </c>
      <c r="C8" s="4" t="inlineStr">
        <is>
          <t xml:space="preserve"> </t>
        </is>
      </c>
    </row>
    <row r="9">
      <c r="A9" s="4" t="inlineStr">
        <is>
          <t>Net carrying amount</t>
        </is>
      </c>
      <c r="B9" s="7" t="n">
        <v>835948</v>
      </c>
      <c r="C9" s="7" t="n">
        <v>9363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Outstanding Contractual Obligations (Details) - USD ($) $ in Thousands</t>
        </is>
      </c>
      <c r="B1" s="2" t="inlineStr">
        <is>
          <t>1 Months Ended</t>
        </is>
      </c>
      <c r="C1" s="2" t="inlineStr">
        <is>
          <t>12 Months Ended</t>
        </is>
      </c>
    </row>
    <row r="2">
      <c r="B2" s="2" t="inlineStr">
        <is>
          <t>Sep. 30, 2023</t>
        </is>
      </c>
      <c r="C2" s="2" t="inlineStr">
        <is>
          <t>Jan. 31, 2024</t>
        </is>
      </c>
      <c r="D2" s="2" t="inlineStr">
        <is>
          <t>Jan. 31, 2023</t>
        </is>
      </c>
    </row>
    <row r="3">
      <c r="A3" s="3" t="inlineStr">
        <is>
          <t>Long-term Debt, Fiscal Year Maturity [Abstract]</t>
        </is>
      </c>
      <c r="B3" s="4" t="inlineStr">
        <is>
          <t xml:space="preserve"> </t>
        </is>
      </c>
      <c r="C3" s="4" t="inlineStr">
        <is>
          <t xml:space="preserve"> </t>
        </is>
      </c>
      <c r="D3" s="4" t="inlineStr">
        <is>
          <t xml:space="preserve"> </t>
        </is>
      </c>
    </row>
    <row r="4">
      <c r="A4" s="4" t="inlineStr">
        <is>
          <t>Total</t>
        </is>
      </c>
      <c r="B4" s="4" t="inlineStr">
        <is>
          <t xml:space="preserve"> </t>
        </is>
      </c>
      <c r="C4" s="7" t="n">
        <v>874972</v>
      </c>
      <c r="D4" s="7" t="n">
        <v>925338</v>
      </c>
    </row>
    <row r="5">
      <c r="A5" s="3" t="inlineStr">
        <is>
          <t>Interest On Long-Term Debt, Fiscal Year Maturity [Abstract]</t>
        </is>
      </c>
      <c r="B5" s="4" t="inlineStr">
        <is>
          <t xml:space="preserve"> </t>
        </is>
      </c>
      <c r="C5" s="4" t="inlineStr">
        <is>
          <t xml:space="preserve"> </t>
        </is>
      </c>
      <c r="D5" s="4" t="inlineStr">
        <is>
          <t xml:space="preserve"> </t>
        </is>
      </c>
    </row>
    <row r="6">
      <c r="A6" s="4" t="inlineStr">
        <is>
          <t>2025</t>
        </is>
      </c>
      <c r="B6" s="4" t="inlineStr">
        <is>
          <t xml:space="preserve"> </t>
        </is>
      </c>
      <c r="C6" s="6" t="n">
        <v>46502</v>
      </c>
      <c r="D6" s="4" t="inlineStr">
        <is>
          <t xml:space="preserve"> </t>
        </is>
      </c>
    </row>
    <row r="7">
      <c r="A7" s="4" t="inlineStr">
        <is>
          <t>2026</t>
        </is>
      </c>
      <c r="B7" s="4" t="inlineStr">
        <is>
          <t xml:space="preserve"> </t>
        </is>
      </c>
      <c r="C7" s="6" t="n">
        <v>46402</v>
      </c>
      <c r="D7" s="4" t="inlineStr">
        <is>
          <t xml:space="preserve"> </t>
        </is>
      </c>
    </row>
    <row r="8">
      <c r="A8" s="4" t="inlineStr">
        <is>
          <t>2027</t>
        </is>
      </c>
      <c r="B8" s="4" t="inlineStr">
        <is>
          <t xml:space="preserve"> </t>
        </is>
      </c>
      <c r="C8" s="6" t="n">
        <v>39087</v>
      </c>
      <c r="D8" s="4" t="inlineStr">
        <is>
          <t xml:space="preserve"> </t>
        </is>
      </c>
    </row>
    <row r="9">
      <c r="A9" s="4" t="inlineStr">
        <is>
          <t>2028</t>
        </is>
      </c>
      <c r="B9" s="4" t="inlineStr">
        <is>
          <t xml:space="preserve"> </t>
        </is>
      </c>
      <c r="C9" s="6" t="n">
        <v>27000</v>
      </c>
      <c r="D9" s="4" t="inlineStr">
        <is>
          <t xml:space="preserve"> </t>
        </is>
      </c>
    </row>
    <row r="10">
      <c r="A10" s="4" t="inlineStr">
        <is>
          <t>2029</t>
        </is>
      </c>
      <c r="B10" s="4" t="inlineStr">
        <is>
          <t xml:space="preserve"> </t>
        </is>
      </c>
      <c r="C10" s="6" t="n">
        <v>27000</v>
      </c>
      <c r="D10" s="4" t="inlineStr">
        <is>
          <t xml:space="preserve"> </t>
        </is>
      </c>
    </row>
    <row r="11">
      <c r="A11" s="4" t="inlineStr">
        <is>
          <t>Thereafter</t>
        </is>
      </c>
      <c r="B11" s="4" t="inlineStr">
        <is>
          <t xml:space="preserve"> </t>
        </is>
      </c>
      <c r="C11" s="6" t="n">
        <v>18000</v>
      </c>
      <c r="D11" s="4" t="inlineStr">
        <is>
          <t xml:space="preserve"> </t>
        </is>
      </c>
    </row>
    <row r="12">
      <c r="A12" s="4" t="inlineStr">
        <is>
          <t>Total</t>
        </is>
      </c>
      <c r="B12" s="4" t="inlineStr">
        <is>
          <t xml:space="preserve"> </t>
        </is>
      </c>
      <c r="C12" s="6" t="n">
        <v>203991</v>
      </c>
      <c r="D12" s="4" t="inlineStr">
        <is>
          <t xml:space="preserve"> </t>
        </is>
      </c>
    </row>
    <row r="13">
      <c r="A13" s="3" t="inlineStr">
        <is>
          <t>Lessee, Operating Lease, Liability, Payment, Due [Abstract]</t>
        </is>
      </c>
      <c r="B13" s="4" t="inlineStr">
        <is>
          <t xml:space="preserve"> </t>
        </is>
      </c>
      <c r="C13" s="4" t="inlineStr">
        <is>
          <t xml:space="preserve"> </t>
        </is>
      </c>
      <c r="D13" s="4" t="inlineStr">
        <is>
          <t xml:space="preserve"> </t>
        </is>
      </c>
    </row>
    <row r="14">
      <c r="A14" s="4" t="inlineStr">
        <is>
          <t>2025</t>
        </is>
      </c>
      <c r="B14" s="4" t="inlineStr">
        <is>
          <t xml:space="preserve"> </t>
        </is>
      </c>
      <c r="C14" s="6" t="n">
        <v>9862</v>
      </c>
      <c r="D14" s="4" t="inlineStr">
        <is>
          <t xml:space="preserve"> </t>
        </is>
      </c>
    </row>
    <row r="15">
      <c r="A15" s="4" t="inlineStr">
        <is>
          <t>2026</t>
        </is>
      </c>
      <c r="B15" s="4" t="inlineStr">
        <is>
          <t xml:space="preserve"> </t>
        </is>
      </c>
      <c r="C15" s="6" t="n">
        <v>10281</v>
      </c>
      <c r="D15" s="4" t="inlineStr">
        <is>
          <t xml:space="preserve"> </t>
        </is>
      </c>
    </row>
    <row r="16">
      <c r="A16" s="4" t="inlineStr">
        <is>
          <t>2027</t>
        </is>
      </c>
      <c r="B16" s="4" t="inlineStr">
        <is>
          <t xml:space="preserve"> </t>
        </is>
      </c>
      <c r="C16" s="6" t="n">
        <v>10165</v>
      </c>
      <c r="D16" s="4" t="inlineStr">
        <is>
          <t xml:space="preserve"> </t>
        </is>
      </c>
    </row>
    <row r="17">
      <c r="A17" s="4" t="inlineStr">
        <is>
          <t>2028</t>
        </is>
      </c>
      <c r="B17" s="4" t="inlineStr">
        <is>
          <t xml:space="preserve"> </t>
        </is>
      </c>
      <c r="C17" s="6" t="n">
        <v>10323</v>
      </c>
      <c r="D17" s="4" t="inlineStr">
        <is>
          <t xml:space="preserve"> </t>
        </is>
      </c>
    </row>
    <row r="18">
      <c r="A18" s="4" t="inlineStr">
        <is>
          <t>2029</t>
        </is>
      </c>
      <c r="B18" s="4" t="inlineStr">
        <is>
          <t xml:space="preserve"> </t>
        </is>
      </c>
      <c r="C18" s="6" t="n">
        <v>10553</v>
      </c>
      <c r="D18" s="4" t="inlineStr">
        <is>
          <t xml:space="preserve"> </t>
        </is>
      </c>
    </row>
    <row r="19">
      <c r="A19" s="4" t="inlineStr">
        <is>
          <t>Thereafter</t>
        </is>
      </c>
      <c r="B19" s="4" t="inlineStr">
        <is>
          <t xml:space="preserve"> </t>
        </is>
      </c>
      <c r="C19" s="6" t="n">
        <v>17952</v>
      </c>
      <c r="D19" s="4" t="inlineStr">
        <is>
          <t xml:space="preserve"> </t>
        </is>
      </c>
    </row>
    <row r="20">
      <c r="A20" s="4" t="inlineStr">
        <is>
          <t>Total</t>
        </is>
      </c>
      <c r="B20" s="4" t="inlineStr">
        <is>
          <t xml:space="preserve"> </t>
        </is>
      </c>
      <c r="C20" s="6" t="n">
        <v>69136</v>
      </c>
      <c r="D20" s="4" t="inlineStr">
        <is>
          <t xml:space="preserve"> </t>
        </is>
      </c>
    </row>
    <row r="21">
      <c r="A21" s="3" t="inlineStr">
        <is>
          <t>Other Commitment, Fiscal Year Maturity [Abstract]</t>
        </is>
      </c>
      <c r="B21" s="4" t="inlineStr">
        <is>
          <t xml:space="preserve"> </t>
        </is>
      </c>
      <c r="C21" s="4" t="inlineStr">
        <is>
          <t xml:space="preserve"> </t>
        </is>
      </c>
      <c r="D21" s="4" t="inlineStr">
        <is>
          <t xml:space="preserve"> </t>
        </is>
      </c>
    </row>
    <row r="22">
      <c r="A22" s="4" t="inlineStr">
        <is>
          <t>2025</t>
        </is>
      </c>
      <c r="B22" s="4" t="inlineStr">
        <is>
          <t xml:space="preserve"> </t>
        </is>
      </c>
      <c r="C22" s="6" t="n">
        <v>23496</v>
      </c>
      <c r="D22" s="4" t="inlineStr">
        <is>
          <t xml:space="preserve"> </t>
        </is>
      </c>
    </row>
    <row r="23">
      <c r="A23" s="4" t="inlineStr">
        <is>
          <t>2026</t>
        </is>
      </c>
      <c r="B23" s="4" t="inlineStr">
        <is>
          <t xml:space="preserve"> </t>
        </is>
      </c>
      <c r="C23" s="6" t="n">
        <v>21487</v>
      </c>
      <c r="D23" s="4" t="inlineStr">
        <is>
          <t xml:space="preserve"> </t>
        </is>
      </c>
    </row>
    <row r="24">
      <c r="A24" s="4" t="inlineStr">
        <is>
          <t>2027</t>
        </is>
      </c>
      <c r="B24" s="4" t="inlineStr">
        <is>
          <t xml:space="preserve"> </t>
        </is>
      </c>
      <c r="C24" s="6" t="n">
        <v>7302</v>
      </c>
      <c r="D24" s="4" t="inlineStr">
        <is>
          <t xml:space="preserve"> </t>
        </is>
      </c>
    </row>
    <row r="25">
      <c r="A25" s="4" t="inlineStr">
        <is>
          <t>2028</t>
        </is>
      </c>
      <c r="B25" s="4" t="inlineStr">
        <is>
          <t xml:space="preserve"> </t>
        </is>
      </c>
      <c r="C25" s="6" t="n">
        <v>6502</v>
      </c>
      <c r="D25" s="4" t="inlineStr">
        <is>
          <t xml:space="preserve"> </t>
        </is>
      </c>
    </row>
    <row r="26">
      <c r="A26" s="4" t="inlineStr">
        <is>
          <t>2029</t>
        </is>
      </c>
      <c r="B26" s="4" t="inlineStr">
        <is>
          <t xml:space="preserve"> </t>
        </is>
      </c>
      <c r="C26" s="6" t="n">
        <v>0</v>
      </c>
      <c r="D26" s="4" t="inlineStr">
        <is>
          <t xml:space="preserve"> </t>
        </is>
      </c>
    </row>
    <row r="27">
      <c r="A27" s="4" t="inlineStr">
        <is>
          <t>Thereafter</t>
        </is>
      </c>
      <c r="B27" s="4" t="inlineStr">
        <is>
          <t xml:space="preserve"> </t>
        </is>
      </c>
      <c r="C27" s="6" t="n">
        <v>0</v>
      </c>
      <c r="D27" s="4" t="inlineStr">
        <is>
          <t xml:space="preserve"> </t>
        </is>
      </c>
    </row>
    <row r="28">
      <c r="A28" s="4" t="inlineStr">
        <is>
          <t>Total</t>
        </is>
      </c>
      <c r="B28" s="4" t="inlineStr">
        <is>
          <t xml:space="preserve"> </t>
        </is>
      </c>
      <c r="C28" s="6" t="n">
        <v>58787</v>
      </c>
      <c r="D28" s="4" t="inlineStr">
        <is>
          <t xml:space="preserve"> </t>
        </is>
      </c>
    </row>
    <row r="29">
      <c r="A29" s="3" t="inlineStr">
        <is>
          <t>Contractual Obligation, Fiscal Year Maturity [Abstract]</t>
        </is>
      </c>
      <c r="B29" s="4" t="inlineStr">
        <is>
          <t xml:space="preserve"> </t>
        </is>
      </c>
      <c r="C29" s="4" t="inlineStr">
        <is>
          <t xml:space="preserve"> </t>
        </is>
      </c>
      <c r="D29" s="4" t="inlineStr">
        <is>
          <t xml:space="preserve"> </t>
        </is>
      </c>
    </row>
    <row r="30">
      <c r="A30" s="4" t="inlineStr">
        <is>
          <t>2025</t>
        </is>
      </c>
      <c r="B30" s="4" t="inlineStr">
        <is>
          <t xml:space="preserve"> </t>
        </is>
      </c>
      <c r="C30" s="6" t="n">
        <v>524860</v>
      </c>
      <c r="D30" s="4" t="inlineStr">
        <is>
          <t xml:space="preserve"> </t>
        </is>
      </c>
    </row>
    <row r="31">
      <c r="A31" s="4" t="inlineStr">
        <is>
          <t>2026</t>
        </is>
      </c>
      <c r="B31" s="4" t="inlineStr">
        <is>
          <t xml:space="preserve"> </t>
        </is>
      </c>
      <c r="C31" s="6" t="n">
        <v>85045</v>
      </c>
      <c r="D31" s="4" t="inlineStr">
        <is>
          <t xml:space="preserve"> </t>
        </is>
      </c>
    </row>
    <row r="32">
      <c r="A32" s="4" t="inlineStr">
        <is>
          <t>2027</t>
        </is>
      </c>
      <c r="B32" s="4" t="inlineStr">
        <is>
          <t xml:space="preserve"> </t>
        </is>
      </c>
      <c r="C32" s="6" t="n">
        <v>336554</v>
      </c>
      <c r="D32" s="4" t="inlineStr">
        <is>
          <t xml:space="preserve"> </t>
        </is>
      </c>
    </row>
    <row r="33">
      <c r="A33" s="4" t="inlineStr">
        <is>
          <t>2028</t>
        </is>
      </c>
      <c r="B33" s="4" t="inlineStr">
        <is>
          <t xml:space="preserve"> </t>
        </is>
      </c>
      <c r="C33" s="6" t="n">
        <v>43825</v>
      </c>
      <c r="D33" s="4" t="inlineStr">
        <is>
          <t xml:space="preserve"> </t>
        </is>
      </c>
    </row>
    <row r="34">
      <c r="A34" s="4" t="inlineStr">
        <is>
          <t>2029</t>
        </is>
      </c>
      <c r="B34" s="4" t="inlineStr">
        <is>
          <t xml:space="preserve"> </t>
        </is>
      </c>
      <c r="C34" s="6" t="n">
        <v>37553</v>
      </c>
      <c r="D34" s="4" t="inlineStr">
        <is>
          <t xml:space="preserve"> </t>
        </is>
      </c>
    </row>
    <row r="35">
      <c r="A35" s="4" t="inlineStr">
        <is>
          <t>Thereafter</t>
        </is>
      </c>
      <c r="B35" s="4" t="inlineStr">
        <is>
          <t xml:space="preserve"> </t>
        </is>
      </c>
      <c r="C35" s="6" t="n">
        <v>635952</v>
      </c>
      <c r="D35" s="4" t="inlineStr">
        <is>
          <t xml:space="preserve"> </t>
        </is>
      </c>
    </row>
    <row r="36">
      <c r="A36" s="4" t="inlineStr">
        <is>
          <t>Total</t>
        </is>
      </c>
      <c r="B36" s="4" t="inlineStr">
        <is>
          <t xml:space="preserve"> </t>
        </is>
      </c>
      <c r="C36" s="6" t="n">
        <v>1663789</v>
      </c>
      <c r="D36" s="4" t="inlineStr">
        <is>
          <t xml:space="preserve"> </t>
        </is>
      </c>
    </row>
    <row r="37">
      <c r="A37" s="4" t="inlineStr">
        <is>
          <t>Principal amount</t>
        </is>
      </c>
      <c r="B37" s="4" t="inlineStr">
        <is>
          <t xml:space="preserve"> </t>
        </is>
      </c>
      <c r="C37" s="6" t="n">
        <v>886875</v>
      </c>
      <c r="D37" s="6" t="n">
        <v>941250</v>
      </c>
    </row>
    <row r="38">
      <c r="A38" s="4" t="inlineStr">
        <is>
          <t>Sublease income to be received</t>
        </is>
      </c>
      <c r="B38" s="4" t="inlineStr">
        <is>
          <t xml:space="preserve"> </t>
        </is>
      </c>
      <c r="C38" s="6" t="n">
        <v>16300</v>
      </c>
      <c r="D38" s="4" t="inlineStr">
        <is>
          <t xml:space="preserve"> </t>
        </is>
      </c>
    </row>
    <row r="39">
      <c r="A39" s="4" t="inlineStr">
        <is>
          <t>HSA Portfolio</t>
        </is>
      </c>
      <c r="B39" s="4" t="inlineStr">
        <is>
          <t xml:space="preserve"> </t>
        </is>
      </c>
      <c r="C39" s="4" t="inlineStr">
        <is>
          <t xml:space="preserve"> </t>
        </is>
      </c>
      <c r="D39" s="4" t="inlineStr">
        <is>
          <t xml:space="preserve"> </t>
        </is>
      </c>
    </row>
    <row r="40">
      <c r="A40" s="3" t="inlineStr">
        <is>
          <t>BenefitWallet HSA Portfolio Acquisition, Fiscal Year Maturity [Abstract]</t>
        </is>
      </c>
      <c r="B40" s="4" t="inlineStr">
        <is>
          <t xml:space="preserve"> </t>
        </is>
      </c>
      <c r="C40" s="4" t="inlineStr">
        <is>
          <t xml:space="preserve"> </t>
        </is>
      </c>
      <c r="D40" s="4" t="inlineStr">
        <is>
          <t xml:space="preserve"> </t>
        </is>
      </c>
    </row>
    <row r="41">
      <c r="A41" s="4" t="inlineStr">
        <is>
          <t>2025</t>
        </is>
      </c>
      <c r="B41" s="4" t="inlineStr">
        <is>
          <t xml:space="preserve"> </t>
        </is>
      </c>
      <c r="C41" s="6" t="n">
        <v>445000</v>
      </c>
      <c r="D41" s="4" t="inlineStr">
        <is>
          <t xml:space="preserve"> </t>
        </is>
      </c>
    </row>
    <row r="42">
      <c r="A42" s="4" t="inlineStr">
        <is>
          <t>2026</t>
        </is>
      </c>
      <c r="B42" s="4" t="inlineStr">
        <is>
          <t xml:space="preserve"> </t>
        </is>
      </c>
      <c r="C42" s="6" t="n">
        <v>0</v>
      </c>
      <c r="D42" s="4" t="inlineStr">
        <is>
          <t xml:space="preserve"> </t>
        </is>
      </c>
    </row>
    <row r="43">
      <c r="A43" s="4" t="inlineStr">
        <is>
          <t>2027</t>
        </is>
      </c>
      <c r="B43" s="4" t="inlineStr">
        <is>
          <t xml:space="preserve"> </t>
        </is>
      </c>
      <c r="C43" s="6" t="n">
        <v>0</v>
      </c>
      <c r="D43" s="4" t="inlineStr">
        <is>
          <t xml:space="preserve"> </t>
        </is>
      </c>
    </row>
    <row r="44">
      <c r="A44" s="4" t="inlineStr">
        <is>
          <t>2028</t>
        </is>
      </c>
      <c r="B44" s="4" t="inlineStr">
        <is>
          <t xml:space="preserve"> </t>
        </is>
      </c>
      <c r="C44" s="6" t="n">
        <v>0</v>
      </c>
      <c r="D44" s="4" t="inlineStr">
        <is>
          <t xml:space="preserve"> </t>
        </is>
      </c>
    </row>
    <row r="45">
      <c r="A45" s="4" t="inlineStr">
        <is>
          <t>2029</t>
        </is>
      </c>
      <c r="B45" s="4" t="inlineStr">
        <is>
          <t xml:space="preserve"> </t>
        </is>
      </c>
      <c r="C45" s="6" t="n">
        <v>0</v>
      </c>
      <c r="D45" s="4" t="inlineStr">
        <is>
          <t xml:space="preserve"> </t>
        </is>
      </c>
    </row>
    <row r="46">
      <c r="A46" s="4" t="inlineStr">
        <is>
          <t>Thereafter</t>
        </is>
      </c>
      <c r="B46" s="4" t="inlineStr">
        <is>
          <t xml:space="preserve"> </t>
        </is>
      </c>
      <c r="C46" s="6" t="n">
        <v>0</v>
      </c>
      <c r="D46" s="4" t="inlineStr">
        <is>
          <t xml:space="preserve"> </t>
        </is>
      </c>
    </row>
    <row r="47">
      <c r="A47" s="4" t="inlineStr">
        <is>
          <t>Total</t>
        </is>
      </c>
      <c r="B47" s="4" t="inlineStr">
        <is>
          <t xml:space="preserve"> </t>
        </is>
      </c>
      <c r="C47" s="6" t="n">
        <v>445000</v>
      </c>
      <c r="D47" s="4" t="inlineStr">
        <is>
          <t xml:space="preserve"> </t>
        </is>
      </c>
    </row>
    <row r="48">
      <c r="A48" s="3" t="inlineStr">
        <is>
          <t>Contractual Obligation, Fiscal Year Maturity [Abstract]</t>
        </is>
      </c>
      <c r="B48" s="4" t="inlineStr">
        <is>
          <t xml:space="preserve"> </t>
        </is>
      </c>
      <c r="C48" s="4" t="inlineStr">
        <is>
          <t xml:space="preserve"> </t>
        </is>
      </c>
      <c r="D48" s="4" t="inlineStr">
        <is>
          <t xml:space="preserve"> </t>
        </is>
      </c>
    </row>
    <row r="49">
      <c r="A49" s="4" t="inlineStr">
        <is>
          <t>Purchase price</t>
        </is>
      </c>
      <c r="B49" s="7" t="n">
        <v>425000</v>
      </c>
      <c r="C49" s="4" t="inlineStr">
        <is>
          <t xml:space="preserve"> </t>
        </is>
      </c>
      <c r="D49" s="4" t="inlineStr">
        <is>
          <t xml:space="preserve"> </t>
        </is>
      </c>
    </row>
    <row r="50">
      <c r="A50" s="4" t="inlineStr">
        <is>
          <t>Transfer-related expenses</t>
        </is>
      </c>
      <c r="B50" s="6" t="n">
        <v>20000</v>
      </c>
      <c r="C50" s="4" t="inlineStr">
        <is>
          <t xml:space="preserve"> </t>
        </is>
      </c>
      <c r="D50" s="4" t="inlineStr">
        <is>
          <t xml:space="preserve"> </t>
        </is>
      </c>
    </row>
    <row r="51">
      <c r="A51" s="4" t="inlineStr">
        <is>
          <t>Asset acquisition, transferred, transaction cost</t>
        </is>
      </c>
      <c r="B51" s="7" t="n">
        <v>7000</v>
      </c>
      <c r="C51" s="4" t="inlineStr">
        <is>
          <t xml:space="preserve"> </t>
        </is>
      </c>
      <c r="D51" s="4" t="inlineStr">
        <is>
          <t xml:space="preserve"> </t>
        </is>
      </c>
    </row>
    <row r="52">
      <c r="A52" s="4" t="inlineStr">
        <is>
          <t>4.50% Senior Notes due 2029</t>
        </is>
      </c>
      <c r="B52" s="4" t="inlineStr">
        <is>
          <t xml:space="preserve"> </t>
        </is>
      </c>
      <c r="C52" s="4" t="inlineStr">
        <is>
          <t xml:space="preserve"> </t>
        </is>
      </c>
      <c r="D52" s="4" t="inlineStr">
        <is>
          <t xml:space="preserve"> </t>
        </is>
      </c>
    </row>
    <row r="53">
      <c r="A53" s="3" t="inlineStr">
        <is>
          <t>Long-term Debt, Fiscal Year Maturity [Abstract]</t>
        </is>
      </c>
      <c r="B53" s="4" t="inlineStr">
        <is>
          <t xml:space="preserve"> </t>
        </is>
      </c>
      <c r="C53" s="4" t="inlineStr">
        <is>
          <t xml:space="preserve"> </t>
        </is>
      </c>
      <c r="D53" s="4" t="inlineStr">
        <is>
          <t xml:space="preserve"> </t>
        </is>
      </c>
    </row>
    <row r="54">
      <c r="A54" s="4" t="inlineStr">
        <is>
          <t>2025</t>
        </is>
      </c>
      <c r="B54" s="4" t="inlineStr">
        <is>
          <t xml:space="preserve"> </t>
        </is>
      </c>
      <c r="C54" s="6" t="n">
        <v>0</v>
      </c>
      <c r="D54" s="4" t="inlineStr">
        <is>
          <t xml:space="preserve"> </t>
        </is>
      </c>
    </row>
    <row r="55">
      <c r="A55" s="4" t="inlineStr">
        <is>
          <t>2026</t>
        </is>
      </c>
      <c r="B55" s="4" t="inlineStr">
        <is>
          <t xml:space="preserve"> </t>
        </is>
      </c>
      <c r="C55" s="6" t="n">
        <v>0</v>
      </c>
      <c r="D55" s="4" t="inlineStr">
        <is>
          <t xml:space="preserve"> </t>
        </is>
      </c>
    </row>
    <row r="56">
      <c r="A56" s="4" t="inlineStr">
        <is>
          <t>2027</t>
        </is>
      </c>
      <c r="B56" s="4" t="inlineStr">
        <is>
          <t xml:space="preserve"> </t>
        </is>
      </c>
      <c r="C56" s="6" t="n">
        <v>0</v>
      </c>
      <c r="D56" s="4" t="inlineStr">
        <is>
          <t xml:space="preserve"> </t>
        </is>
      </c>
    </row>
    <row r="57">
      <c r="A57" s="4" t="inlineStr">
        <is>
          <t>2028</t>
        </is>
      </c>
      <c r="B57" s="4" t="inlineStr">
        <is>
          <t xml:space="preserve"> </t>
        </is>
      </c>
      <c r="C57" s="6" t="n">
        <v>0</v>
      </c>
      <c r="D57" s="4" t="inlineStr">
        <is>
          <t xml:space="preserve"> </t>
        </is>
      </c>
    </row>
    <row r="58">
      <c r="A58" s="4" t="inlineStr">
        <is>
          <t>2029</t>
        </is>
      </c>
      <c r="B58" s="4" t="inlineStr">
        <is>
          <t xml:space="preserve"> </t>
        </is>
      </c>
      <c r="C58" s="6" t="n">
        <v>0</v>
      </c>
      <c r="D58" s="4" t="inlineStr">
        <is>
          <t xml:space="preserve"> </t>
        </is>
      </c>
    </row>
    <row r="59">
      <c r="A59" s="4" t="inlineStr">
        <is>
          <t>Thereafter</t>
        </is>
      </c>
      <c r="B59" s="4" t="inlineStr">
        <is>
          <t xml:space="preserve"> </t>
        </is>
      </c>
      <c r="C59" s="6" t="n">
        <v>600000</v>
      </c>
      <c r="D59" s="4" t="inlineStr">
        <is>
          <t xml:space="preserve"> </t>
        </is>
      </c>
    </row>
    <row r="60">
      <c r="A60" s="4" t="inlineStr">
        <is>
          <t>Total</t>
        </is>
      </c>
      <c r="B60" s="4" t="inlineStr">
        <is>
          <t xml:space="preserve"> </t>
        </is>
      </c>
      <c r="C60" s="6" t="n">
        <v>600000</v>
      </c>
      <c r="D60" s="4" t="inlineStr">
        <is>
          <t xml:space="preserve"> </t>
        </is>
      </c>
    </row>
    <row r="61">
      <c r="A61" s="3" t="inlineStr">
        <is>
          <t>Contractual Obligation, Fiscal Year Maturity [Abstract]</t>
        </is>
      </c>
      <c r="B61" s="4" t="inlineStr">
        <is>
          <t xml:space="preserve"> </t>
        </is>
      </c>
      <c r="C61" s="4" t="inlineStr">
        <is>
          <t xml:space="preserve"> </t>
        </is>
      </c>
      <c r="D61" s="4" t="inlineStr">
        <is>
          <t xml:space="preserve"> </t>
        </is>
      </c>
    </row>
    <row r="62">
      <c r="A62" s="4" t="inlineStr">
        <is>
          <t>Principal amount</t>
        </is>
      </c>
      <c r="B62" s="4" t="inlineStr">
        <is>
          <t xml:space="preserve"> </t>
        </is>
      </c>
      <c r="C62" s="7" t="n">
        <v>600000</v>
      </c>
      <c r="D62" s="6" t="n">
        <v>600000</v>
      </c>
    </row>
    <row r="63">
      <c r="A63" s="4" t="inlineStr">
        <is>
          <t>Stated interest rate (as a percent)</t>
        </is>
      </c>
      <c r="B63" s="4" t="inlineStr">
        <is>
          <t xml:space="preserve"> </t>
        </is>
      </c>
      <c r="C63" s="11" t="n">
        <v>0.045</v>
      </c>
      <c r="D63" s="4" t="inlineStr">
        <is>
          <t xml:space="preserve"> </t>
        </is>
      </c>
    </row>
    <row r="64">
      <c r="A64" s="4" t="inlineStr">
        <is>
          <t>Credit Agreement</t>
        </is>
      </c>
      <c r="B64" s="4" t="inlineStr">
        <is>
          <t xml:space="preserve"> </t>
        </is>
      </c>
      <c r="C64" s="4" t="inlineStr">
        <is>
          <t xml:space="preserve"> </t>
        </is>
      </c>
      <c r="D64" s="4" t="inlineStr">
        <is>
          <t xml:space="preserve"> </t>
        </is>
      </c>
    </row>
    <row r="65">
      <c r="A65" s="3" t="inlineStr">
        <is>
          <t>Contractual Obligation, Fiscal Year Maturity [Abstract]</t>
        </is>
      </c>
      <c r="B65" s="4" t="inlineStr">
        <is>
          <t xml:space="preserve"> </t>
        </is>
      </c>
      <c r="C65" s="4" t="inlineStr">
        <is>
          <t xml:space="preserve"> </t>
        </is>
      </c>
      <c r="D65" s="4" t="inlineStr">
        <is>
          <t xml:space="preserve"> </t>
        </is>
      </c>
    </row>
    <row r="66">
      <c r="A66" s="4" t="inlineStr">
        <is>
          <t>Stated interest rate (as a percent)</t>
        </is>
      </c>
      <c r="B66" s="4" t="inlineStr">
        <is>
          <t xml:space="preserve"> </t>
        </is>
      </c>
      <c r="C66" s="11" t="n">
        <v>0.0669</v>
      </c>
      <c r="D66" s="4" t="inlineStr">
        <is>
          <t xml:space="preserve"> </t>
        </is>
      </c>
    </row>
    <row r="67">
      <c r="A67" s="4" t="inlineStr">
        <is>
          <t>Credit Agreement | Term Loan Facility</t>
        </is>
      </c>
      <c r="B67" s="4" t="inlineStr">
        <is>
          <t xml:space="preserve"> </t>
        </is>
      </c>
      <c r="C67" s="4" t="inlineStr">
        <is>
          <t xml:space="preserve"> </t>
        </is>
      </c>
      <c r="D67" s="4" t="inlineStr">
        <is>
          <t xml:space="preserve"> </t>
        </is>
      </c>
    </row>
    <row r="68">
      <c r="A68" s="3" t="inlineStr">
        <is>
          <t>Long-term Debt, Fiscal Year Maturity [Abstract]</t>
        </is>
      </c>
      <c r="B68" s="4" t="inlineStr">
        <is>
          <t xml:space="preserve"> </t>
        </is>
      </c>
      <c r="C68" s="4" t="inlineStr">
        <is>
          <t xml:space="preserve"> </t>
        </is>
      </c>
      <c r="D68" s="4" t="inlineStr">
        <is>
          <t xml:space="preserve"> </t>
        </is>
      </c>
    </row>
    <row r="69">
      <c r="A69" s="4" t="inlineStr">
        <is>
          <t>2025</t>
        </is>
      </c>
      <c r="B69" s="4" t="inlineStr">
        <is>
          <t xml:space="preserve"> </t>
        </is>
      </c>
      <c r="C69" s="7" t="n">
        <v>0</v>
      </c>
      <c r="D69" s="4" t="inlineStr">
        <is>
          <t xml:space="preserve"> </t>
        </is>
      </c>
    </row>
    <row r="70">
      <c r="A70" s="4" t="inlineStr">
        <is>
          <t>2026</t>
        </is>
      </c>
      <c r="B70" s="4" t="inlineStr">
        <is>
          <t xml:space="preserve"> </t>
        </is>
      </c>
      <c r="C70" s="6" t="n">
        <v>6875</v>
      </c>
      <c r="D70" s="4" t="inlineStr">
        <is>
          <t xml:space="preserve"> </t>
        </is>
      </c>
    </row>
    <row r="71">
      <c r="A71" s="4" t="inlineStr">
        <is>
          <t>2027</t>
        </is>
      </c>
      <c r="B71" s="4" t="inlineStr">
        <is>
          <t xml:space="preserve"> </t>
        </is>
      </c>
      <c r="C71" s="6" t="n">
        <v>280000</v>
      </c>
      <c r="D71" s="4" t="inlineStr">
        <is>
          <t xml:space="preserve"> </t>
        </is>
      </c>
    </row>
    <row r="72">
      <c r="A72" s="4" t="inlineStr">
        <is>
          <t>2028</t>
        </is>
      </c>
      <c r="B72" s="4" t="inlineStr">
        <is>
          <t xml:space="preserve"> </t>
        </is>
      </c>
      <c r="C72" s="6" t="n">
        <v>0</v>
      </c>
      <c r="D72" s="4" t="inlineStr">
        <is>
          <t xml:space="preserve"> </t>
        </is>
      </c>
    </row>
    <row r="73">
      <c r="A73" s="4" t="inlineStr">
        <is>
          <t>2029</t>
        </is>
      </c>
      <c r="B73" s="4" t="inlineStr">
        <is>
          <t xml:space="preserve"> </t>
        </is>
      </c>
      <c r="C73" s="6" t="n">
        <v>0</v>
      </c>
      <c r="D73" s="4" t="inlineStr">
        <is>
          <t xml:space="preserve"> </t>
        </is>
      </c>
    </row>
    <row r="74">
      <c r="A74" s="4" t="inlineStr">
        <is>
          <t>Thereafter</t>
        </is>
      </c>
      <c r="B74" s="4" t="inlineStr">
        <is>
          <t xml:space="preserve"> </t>
        </is>
      </c>
      <c r="C74" s="6" t="n">
        <v>0</v>
      </c>
      <c r="D74" s="4" t="inlineStr">
        <is>
          <t xml:space="preserve"> </t>
        </is>
      </c>
    </row>
    <row r="75">
      <c r="A75" s="4" t="inlineStr">
        <is>
          <t>Total</t>
        </is>
      </c>
      <c r="B75" s="4" t="inlineStr">
        <is>
          <t xml:space="preserve"> </t>
        </is>
      </c>
      <c r="C75" s="6" t="n">
        <v>286875</v>
      </c>
      <c r="D75" s="4" t="inlineStr">
        <is>
          <t xml:space="preserve"> </t>
        </is>
      </c>
    </row>
    <row r="76">
      <c r="A76" s="3" t="inlineStr">
        <is>
          <t>Contractual Obligation, Fiscal Year Maturity [Abstract]</t>
        </is>
      </c>
      <c r="B76" s="4" t="inlineStr">
        <is>
          <t xml:space="preserve"> </t>
        </is>
      </c>
      <c r="C76" s="4" t="inlineStr">
        <is>
          <t xml:space="preserve"> </t>
        </is>
      </c>
      <c r="D76" s="4" t="inlineStr">
        <is>
          <t xml:space="preserve"> </t>
        </is>
      </c>
    </row>
    <row r="77">
      <c r="A77" s="4" t="inlineStr">
        <is>
          <t>Principal amount</t>
        </is>
      </c>
      <c r="B77" s="4" t="inlineStr">
        <is>
          <t xml:space="preserve"> </t>
        </is>
      </c>
      <c r="C77" s="7" t="n">
        <v>286875</v>
      </c>
      <c r="D77" s="7" t="n">
        <v>3412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Dec. 29, 2023</t>
        </is>
      </c>
      <c r="C1" s="2" t="inlineStr">
        <is>
          <t>Nov. 05, 2021</t>
        </is>
      </c>
      <c r="D1" s="2" t="inlineStr">
        <is>
          <t>Jan. 31, 2024</t>
        </is>
      </c>
      <c r="E1" s="2" t="inlineStr">
        <is>
          <t>Nov. 24, 2021</t>
        </is>
      </c>
      <c r="F1" s="2" t="inlineStr">
        <is>
          <t>Apr. 30,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not yet commenced undiscounted amount</t>
        </is>
      </c>
      <c r="B3" s="4" t="inlineStr">
        <is>
          <t xml:space="preserve"> </t>
        </is>
      </c>
      <c r="C3" s="4" t="inlineStr">
        <is>
          <t xml:space="preserve"> </t>
        </is>
      </c>
      <c r="D3" s="5" t="n">
        <v>1.9</v>
      </c>
      <c r="E3" s="4" t="inlineStr">
        <is>
          <t xml:space="preserve"> </t>
        </is>
      </c>
      <c r="F3" s="4" t="inlineStr">
        <is>
          <t xml:space="preserve"> </t>
        </is>
      </c>
    </row>
    <row r="4">
      <c r="A4" s="4" t="inlineStr">
        <is>
          <t>Operating lease not yet commenced term of contract (in years)</t>
        </is>
      </c>
      <c r="B4" s="4" t="inlineStr">
        <is>
          <t xml:space="preserve"> </t>
        </is>
      </c>
      <c r="C4" s="4" t="inlineStr">
        <is>
          <t xml:space="preserve"> </t>
        </is>
      </c>
      <c r="D4" s="4" t="inlineStr">
        <is>
          <t>7 years</t>
        </is>
      </c>
      <c r="E4" s="4" t="inlineStr">
        <is>
          <t xml:space="preserve"> </t>
        </is>
      </c>
      <c r="F4" s="4" t="inlineStr">
        <is>
          <t xml:space="preserve"> </t>
        </is>
      </c>
    </row>
    <row r="5">
      <c r="A5" s="4" t="inlineStr">
        <is>
          <t>WageWork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not yet commenced undiscounted amount</t>
        </is>
      </c>
      <c r="B7" s="4" t="inlineStr">
        <is>
          <t xml:space="preserve"> </t>
        </is>
      </c>
      <c r="C7" s="4" t="inlineStr">
        <is>
          <t xml:space="preserve"> </t>
        </is>
      </c>
      <c r="D7" s="4" t="inlineStr">
        <is>
          <t xml:space="preserve"> </t>
        </is>
      </c>
      <c r="E7" s="4" t="inlineStr">
        <is>
          <t xml:space="preserve"> </t>
        </is>
      </c>
      <c r="F7" s="5" t="n">
        <v>63.1</v>
      </c>
    </row>
    <row r="8">
      <c r="A8" s="4" t="inlineStr">
        <is>
          <t>Operating lease not yet commenced term of contract (in years)</t>
        </is>
      </c>
      <c r="B8" s="4" t="inlineStr">
        <is>
          <t xml:space="preserve"> </t>
        </is>
      </c>
      <c r="C8" s="4" t="inlineStr">
        <is>
          <t xml:space="preserve"> </t>
        </is>
      </c>
      <c r="D8" s="4" t="inlineStr">
        <is>
          <t xml:space="preserve"> </t>
        </is>
      </c>
      <c r="E8" s="4" t="inlineStr">
        <is>
          <t xml:space="preserve"> </t>
        </is>
      </c>
      <c r="F8" s="4" t="inlineStr">
        <is>
          <t>11 years</t>
        </is>
      </c>
    </row>
    <row r="9">
      <c r="A9" s="4" t="inlineStr">
        <is>
          <t>WageWorks Inc. | Union Me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abated rent, period</t>
        </is>
      </c>
      <c r="B11" s="4" t="inlineStr">
        <is>
          <t xml:space="preserve"> </t>
        </is>
      </c>
      <c r="C11" s="4" t="inlineStr">
        <is>
          <t>11 months</t>
        </is>
      </c>
      <c r="D11" s="4" t="inlineStr">
        <is>
          <t xml:space="preserve"> </t>
        </is>
      </c>
      <c r="E11" s="4" t="inlineStr">
        <is>
          <t xml:space="preserve"> </t>
        </is>
      </c>
      <c r="F11" s="4" t="inlineStr">
        <is>
          <t xml:space="preserve"> </t>
        </is>
      </c>
    </row>
    <row r="12">
      <c r="A12" s="4" t="inlineStr">
        <is>
          <t>Letters of credit outstanding</t>
        </is>
      </c>
      <c r="B12" s="4" t="inlineStr">
        <is>
          <t xml:space="preserve"> </t>
        </is>
      </c>
      <c r="C12" s="4" t="inlineStr">
        <is>
          <t xml:space="preserve"> </t>
        </is>
      </c>
      <c r="D12" s="4" t="inlineStr">
        <is>
          <t xml:space="preserve"> </t>
        </is>
      </c>
      <c r="E12" s="5" t="n">
        <v>2.8</v>
      </c>
      <c r="F12" s="4" t="inlineStr">
        <is>
          <t xml:space="preserve"> </t>
        </is>
      </c>
    </row>
    <row r="13">
      <c r="A13" s="4" t="inlineStr">
        <is>
          <t>Late charge percentage</t>
        </is>
      </c>
      <c r="B13" s="10" t="n">
        <v>0.03</v>
      </c>
      <c r="C13" s="4" t="inlineStr">
        <is>
          <t xml:space="preserve"> </t>
        </is>
      </c>
      <c r="D13" s="4" t="inlineStr">
        <is>
          <t xml:space="preserve"> </t>
        </is>
      </c>
      <c r="E13" s="4" t="inlineStr">
        <is>
          <t xml:space="preserve"> </t>
        </is>
      </c>
      <c r="F13" s="4" t="inlineStr">
        <is>
          <t xml:space="preserve"> </t>
        </is>
      </c>
    </row>
    <row r="14">
      <c r="A14" s="4" t="inlineStr">
        <is>
          <t>WageWorks Inc. | Union Mesa | Prim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rate borrowing spread (as a percent)</t>
        </is>
      </c>
      <c r="B16" s="10" t="n">
        <v>0.05</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Jan. 31, 2024</t>
        </is>
      </c>
      <c r="C1" s="2" t="inlineStr">
        <is>
          <t>Jan. 31, 2023</t>
        </is>
      </c>
    </row>
    <row r="2">
      <c r="A2" s="3" t="inlineStr">
        <is>
          <t>Debt Instrument [Line Items]</t>
        </is>
      </c>
      <c r="B2" s="4" t="inlineStr">
        <is>
          <t xml:space="preserve"> </t>
        </is>
      </c>
      <c r="C2" s="4" t="inlineStr">
        <is>
          <t xml:space="preserve"> </t>
        </is>
      </c>
    </row>
    <row r="3">
      <c r="A3" s="4" t="inlineStr">
        <is>
          <t>Principal amount</t>
        </is>
      </c>
      <c r="B3" s="7" t="n">
        <v>886875</v>
      </c>
      <c r="C3" s="7" t="n">
        <v>941250</v>
      </c>
    </row>
    <row r="4">
      <c r="A4" s="4" t="inlineStr">
        <is>
          <t>Less: unamortized discount and issuance costs</t>
        </is>
      </c>
      <c r="B4" s="6" t="n">
        <v>11903</v>
      </c>
      <c r="C4" s="6" t="n">
        <v>15912</v>
      </c>
    </row>
    <row r="5">
      <c r="A5" s="4" t="inlineStr">
        <is>
          <t>Total</t>
        </is>
      </c>
      <c r="B5" s="6" t="n">
        <v>874972</v>
      </c>
      <c r="C5" s="6" t="n">
        <v>925338</v>
      </c>
    </row>
    <row r="6">
      <c r="A6" s="4" t="inlineStr">
        <is>
          <t>Less: current portion of long-term debt</t>
        </is>
      </c>
      <c r="B6" s="6" t="n">
        <v>0</v>
      </c>
      <c r="C6" s="6" t="n">
        <v>17500</v>
      </c>
    </row>
    <row r="7">
      <c r="A7" s="4" t="inlineStr">
        <is>
          <t>Long-term debt, net</t>
        </is>
      </c>
      <c r="B7" s="6" t="n">
        <v>874972</v>
      </c>
      <c r="C7" s="6" t="n">
        <v>907838</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 net</t>
        </is>
      </c>
      <c r="B10" s="6" t="n">
        <v>2500</v>
      </c>
      <c r="C10" s="6" t="n">
        <v>3400</v>
      </c>
    </row>
    <row r="11">
      <c r="A11" s="4" t="inlineStr">
        <is>
          <t>4.50%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600000</v>
      </c>
      <c r="C13" s="6" t="n">
        <v>600000</v>
      </c>
    </row>
    <row r="14">
      <c r="A14" s="4" t="inlineStr">
        <is>
          <t>Total</t>
        </is>
      </c>
      <c r="B14" s="7" t="n">
        <v>600000</v>
      </c>
      <c r="C14" s="4" t="inlineStr">
        <is>
          <t xml:space="preserve"> </t>
        </is>
      </c>
    </row>
    <row r="15">
      <c r="A15" s="4" t="inlineStr">
        <is>
          <t>Stated interest rate (as a percent)</t>
        </is>
      </c>
      <c r="B15" s="11" t="n">
        <v>0.045</v>
      </c>
      <c r="C15" s="4" t="inlineStr">
        <is>
          <t xml:space="preserve"> </t>
        </is>
      </c>
    </row>
    <row r="16">
      <c r="A16" s="4" t="inlineStr">
        <is>
          <t>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as a percent)</t>
        </is>
      </c>
      <c r="B18" s="11" t="n">
        <v>0.0669</v>
      </c>
      <c r="C18" s="4" t="inlineStr">
        <is>
          <t xml:space="preserve"> </t>
        </is>
      </c>
    </row>
    <row r="19">
      <c r="A19" s="4" t="inlineStr">
        <is>
          <t>Credit Agreement | 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7" t="n">
        <v>286875</v>
      </c>
      <c r="C21" s="7" t="n">
        <v>341250</v>
      </c>
    </row>
    <row r="22">
      <c r="A22" s="4" t="inlineStr">
        <is>
          <t>Total</t>
        </is>
      </c>
      <c r="B22" s="7" t="n">
        <v>286875</v>
      </c>
      <c r="C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s>
  <sheetData>
    <row r="1">
      <c r="A1" s="1" t="inlineStr">
        <is>
          <t>Indebtedness - Narrative (Details) - USD ($)</t>
        </is>
      </c>
      <c r="E1" s="2" t="inlineStr">
        <is>
          <t>1 Months Ended</t>
        </is>
      </c>
      <c r="F1" s="2" t="inlineStr">
        <is>
          <t>12 Months Ended</t>
        </is>
      </c>
    </row>
    <row r="2">
      <c r="B2" s="2" t="inlineStr">
        <is>
          <t>Jun. 01, 2023</t>
        </is>
      </c>
      <c r="C2" s="2" t="inlineStr">
        <is>
          <t>May 31, 2023</t>
        </is>
      </c>
      <c r="D2" s="2" t="inlineStr">
        <is>
          <t>Oct. 08, 2021</t>
        </is>
      </c>
      <c r="E2" s="2" t="inlineStr">
        <is>
          <t>Apr. 30, 2023</t>
        </is>
      </c>
      <c r="F2" s="2" t="inlineStr">
        <is>
          <t>Jan. 31, 2024</t>
        </is>
      </c>
    </row>
    <row r="3">
      <c r="A3" s="4" t="inlineStr">
        <is>
          <t>Line of Credit | Revolving Credit Facility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itment fee (as a percent)</t>
        </is>
      </c>
      <c r="B5" s="4" t="inlineStr">
        <is>
          <t xml:space="preserve"> </t>
        </is>
      </c>
      <c r="C5" s="4" t="inlineStr">
        <is>
          <t xml:space="preserve"> </t>
        </is>
      </c>
      <c r="D5" s="4" t="inlineStr">
        <is>
          <t xml:space="preserve"> </t>
        </is>
      </c>
      <c r="E5" s="4" t="inlineStr">
        <is>
          <t xml:space="preserve"> </t>
        </is>
      </c>
      <c r="F5" s="11" t="n">
        <v>0.002</v>
      </c>
    </row>
    <row r="6">
      <c r="A6" s="4" t="inlineStr">
        <is>
          <t>Line of Credit | Revolving Credit Facility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 fee (as a percent)</t>
        </is>
      </c>
      <c r="B8" s="4" t="inlineStr">
        <is>
          <t xml:space="preserve"> </t>
        </is>
      </c>
      <c r="C8" s="4" t="inlineStr">
        <is>
          <t xml:space="preserve"> </t>
        </is>
      </c>
      <c r="D8" s="4" t="inlineStr">
        <is>
          <t xml:space="preserve"> </t>
        </is>
      </c>
      <c r="E8" s="4" t="inlineStr">
        <is>
          <t xml:space="preserve"> </t>
        </is>
      </c>
      <c r="F8" s="11" t="n">
        <v>0.004</v>
      </c>
    </row>
    <row r="9">
      <c r="A9" s="4" t="inlineStr">
        <is>
          <t>4.50% Senior Notes due 20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as a percent)</t>
        </is>
      </c>
      <c r="B11" s="4" t="inlineStr">
        <is>
          <t xml:space="preserve"> </t>
        </is>
      </c>
      <c r="C11" s="4" t="inlineStr">
        <is>
          <t xml:space="preserve"> </t>
        </is>
      </c>
      <c r="D11" s="4" t="inlineStr">
        <is>
          <t xml:space="preserve"> </t>
        </is>
      </c>
      <c r="E11" s="4" t="inlineStr">
        <is>
          <t xml:space="preserve"> </t>
        </is>
      </c>
      <c r="F11" s="11" t="n">
        <v>0.045</v>
      </c>
    </row>
    <row r="12">
      <c r="A12" s="4" t="inlineStr">
        <is>
          <t>4.50% Senior Notes due 2029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 (as a percent)</t>
        </is>
      </c>
      <c r="B14" s="4" t="inlineStr">
        <is>
          <t xml:space="preserve"> </t>
        </is>
      </c>
      <c r="C14" s="4" t="inlineStr">
        <is>
          <t xml:space="preserve"> </t>
        </is>
      </c>
      <c r="D14" s="11" t="n">
        <v>0.045</v>
      </c>
      <c r="E14" s="4" t="inlineStr">
        <is>
          <t xml:space="preserve"> </t>
        </is>
      </c>
      <c r="F14" s="4" t="inlineStr">
        <is>
          <t xml:space="preserve"> </t>
        </is>
      </c>
    </row>
    <row r="15">
      <c r="A15" s="4" t="inlineStr">
        <is>
          <t>Principal amount</t>
        </is>
      </c>
      <c r="B15" s="4" t="inlineStr">
        <is>
          <t xml:space="preserve"> </t>
        </is>
      </c>
      <c r="C15" s="4" t="inlineStr">
        <is>
          <t xml:space="preserve"> </t>
        </is>
      </c>
      <c r="D15" s="7" t="n">
        <v>600000000</v>
      </c>
      <c r="E15" s="4" t="inlineStr">
        <is>
          <t xml:space="preserve"> </t>
        </is>
      </c>
      <c r="F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7" t="n">
        <v>9300000</v>
      </c>
    </row>
    <row r="17">
      <c r="A17" s="4" t="inlineStr">
        <is>
          <t>Effective interest rate (as a percent)</t>
        </is>
      </c>
      <c r="B17" s="4" t="inlineStr">
        <is>
          <t xml:space="preserve"> </t>
        </is>
      </c>
      <c r="C17" s="4" t="inlineStr">
        <is>
          <t xml:space="preserve"> </t>
        </is>
      </c>
      <c r="D17" s="4" t="inlineStr">
        <is>
          <t xml:space="preserve"> </t>
        </is>
      </c>
      <c r="E17" s="4" t="inlineStr">
        <is>
          <t xml:space="preserve"> </t>
        </is>
      </c>
      <c r="F17" s="11" t="n">
        <v>0.0472</v>
      </c>
    </row>
    <row r="18">
      <c r="A18" s="4" t="inlineStr">
        <is>
          <t>4.50% Senior Notes due 2029 | Senior Notes | October 1,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ice (as a percent)</t>
        </is>
      </c>
      <c r="B20" s="4" t="inlineStr">
        <is>
          <t xml:space="preserve"> </t>
        </is>
      </c>
      <c r="C20" s="4" t="inlineStr">
        <is>
          <t xml:space="preserve"> </t>
        </is>
      </c>
      <c r="D20" s="11" t="n">
        <v>1.0225</v>
      </c>
      <c r="E20" s="4" t="inlineStr">
        <is>
          <t xml:space="preserve"> </t>
        </is>
      </c>
      <c r="F20" s="4" t="inlineStr">
        <is>
          <t xml:space="preserve"> </t>
        </is>
      </c>
    </row>
    <row r="21">
      <c r="A21" s="4" t="inlineStr">
        <is>
          <t>4.50% Senior Notes due 2029 | Senior Notes | October 1,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demption price (as a percent)</t>
        </is>
      </c>
      <c r="B23" s="4" t="inlineStr">
        <is>
          <t xml:space="preserve"> </t>
        </is>
      </c>
      <c r="C23" s="4" t="inlineStr">
        <is>
          <t xml:space="preserve"> </t>
        </is>
      </c>
      <c r="D23" s="12" t="n">
        <v>1.01125</v>
      </c>
      <c r="E23" s="4" t="inlineStr">
        <is>
          <t xml:space="preserve"> </t>
        </is>
      </c>
      <c r="F23" s="4" t="inlineStr">
        <is>
          <t xml:space="preserve"> </t>
        </is>
      </c>
    </row>
    <row r="24">
      <c r="A24" s="4" t="inlineStr">
        <is>
          <t>4.50% Senior Notes due 2029 | Senior Notes | October 1, 2026 and thereaft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as a percent)</t>
        </is>
      </c>
      <c r="B26" s="4" t="inlineStr">
        <is>
          <t xml:space="preserve"> </t>
        </is>
      </c>
      <c r="C26" s="4" t="inlineStr">
        <is>
          <t xml:space="preserve"> </t>
        </is>
      </c>
      <c r="D26" s="10" t="n">
        <v>1</v>
      </c>
      <c r="E26" s="4" t="inlineStr">
        <is>
          <t xml:space="preserve"> </t>
        </is>
      </c>
      <c r="F26" s="4" t="inlineStr">
        <is>
          <t xml:space="preserve"> </t>
        </is>
      </c>
    </row>
    <row r="27">
      <c r="A27" s="4" t="inlineStr">
        <is>
          <t>4.50% Senior Notes due 2029 | Senior Notes | Prior to October 1,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price (as a percent)</t>
        </is>
      </c>
      <c r="B29" s="4" t="inlineStr">
        <is>
          <t xml:space="preserve"> </t>
        </is>
      </c>
      <c r="C29" s="4" t="inlineStr">
        <is>
          <t xml:space="preserve"> </t>
        </is>
      </c>
      <c r="D29" s="10" t="n">
        <v>1</v>
      </c>
      <c r="E29" s="4" t="inlineStr">
        <is>
          <t xml:space="preserve"> </t>
        </is>
      </c>
      <c r="F29" s="4" t="inlineStr">
        <is>
          <t xml:space="preserve"> </t>
        </is>
      </c>
    </row>
    <row r="30">
      <c r="A30" s="4" t="inlineStr">
        <is>
          <t>4.50% Senior Notes due 2029 | Senior Notes | Prior to October 1, 2024, 40% of Princip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price (as a percent)</t>
        </is>
      </c>
      <c r="B32" s="4" t="inlineStr">
        <is>
          <t xml:space="preserve"> </t>
        </is>
      </c>
      <c r="C32" s="4" t="inlineStr">
        <is>
          <t xml:space="preserve"> </t>
        </is>
      </c>
      <c r="D32" s="11" t="n">
        <v>1.045</v>
      </c>
      <c r="E32" s="4" t="inlineStr">
        <is>
          <t xml:space="preserve"> </t>
        </is>
      </c>
      <c r="F32" s="4" t="inlineStr">
        <is>
          <t xml:space="preserve"> </t>
        </is>
      </c>
    </row>
    <row r="33">
      <c r="A33" s="4" t="inlineStr">
        <is>
          <t>Percentage of principal amount redeemed (as a percent)</t>
        </is>
      </c>
      <c r="B33" s="4" t="inlineStr">
        <is>
          <t xml:space="preserve"> </t>
        </is>
      </c>
      <c r="C33" s="4" t="inlineStr">
        <is>
          <t xml:space="preserve"> </t>
        </is>
      </c>
      <c r="D33" s="10" t="n">
        <v>0.4</v>
      </c>
      <c r="E33" s="4" t="inlineStr">
        <is>
          <t xml:space="preserve"> </t>
        </is>
      </c>
      <c r="F33" s="4" t="inlineStr">
        <is>
          <t xml:space="preserve"> </t>
        </is>
      </c>
    </row>
    <row r="34">
      <c r="A34" s="4" t="inlineStr">
        <is>
          <t>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 (as a percent)</t>
        </is>
      </c>
      <c r="B36" s="4" t="inlineStr">
        <is>
          <t xml:space="preserve"> </t>
        </is>
      </c>
      <c r="C36" s="4" t="inlineStr">
        <is>
          <t xml:space="preserve"> </t>
        </is>
      </c>
      <c r="D36" s="4" t="inlineStr">
        <is>
          <t xml:space="preserve"> </t>
        </is>
      </c>
      <c r="E36" s="4" t="inlineStr">
        <is>
          <t xml:space="preserve"> </t>
        </is>
      </c>
      <c r="F36" s="11" t="n">
        <v>0.0669</v>
      </c>
    </row>
    <row r="37">
      <c r="A37" s="4" t="inlineStr">
        <is>
          <t>Effective interest rate (as a percent)</t>
        </is>
      </c>
      <c r="B37" s="4" t="inlineStr">
        <is>
          <t xml:space="preserve"> </t>
        </is>
      </c>
      <c r="C37" s="4" t="inlineStr">
        <is>
          <t xml:space="preserve"> </t>
        </is>
      </c>
      <c r="D37" s="4" t="inlineStr">
        <is>
          <t xml:space="preserve"> </t>
        </is>
      </c>
      <c r="E37" s="4" t="inlineStr">
        <is>
          <t xml:space="preserve"> </t>
        </is>
      </c>
      <c r="F37" s="11" t="n">
        <v>0.0745</v>
      </c>
    </row>
    <row r="38">
      <c r="A38" s="4" t="inlineStr">
        <is>
          <t>Maximum borrowing capacity of future commitments</t>
        </is>
      </c>
      <c r="B38" s="4" t="inlineStr">
        <is>
          <t xml:space="preserve"> </t>
        </is>
      </c>
      <c r="C38" s="4" t="inlineStr">
        <is>
          <t xml:space="preserve"> </t>
        </is>
      </c>
      <c r="D38" s="7" t="n">
        <v>300000000</v>
      </c>
      <c r="E38" s="4" t="inlineStr">
        <is>
          <t xml:space="preserve"> </t>
        </is>
      </c>
      <c r="F38" s="4" t="inlineStr">
        <is>
          <t xml:space="preserve"> </t>
        </is>
      </c>
    </row>
    <row r="39">
      <c r="A39" s="4" t="inlineStr">
        <is>
          <t>Maximum leverage ratio</t>
        </is>
      </c>
      <c r="B39" s="4" t="inlineStr">
        <is>
          <t xml:space="preserve"> </t>
        </is>
      </c>
      <c r="C39" s="4" t="inlineStr">
        <is>
          <t xml:space="preserve"> </t>
        </is>
      </c>
      <c r="D39" s="13" t="n">
        <v>3.85</v>
      </c>
      <c r="E39" s="4" t="inlineStr">
        <is>
          <t xml:space="preserve"> </t>
        </is>
      </c>
      <c r="F39" s="6" t="n">
        <v>5</v>
      </c>
    </row>
    <row r="40">
      <c r="A40" s="4" t="inlineStr">
        <is>
          <t>Minimum interest coverage ratio</t>
        </is>
      </c>
      <c r="B40" s="4" t="inlineStr">
        <is>
          <t xml:space="preserve"> </t>
        </is>
      </c>
      <c r="C40" s="4" t="inlineStr">
        <is>
          <t xml:space="preserve"> </t>
        </is>
      </c>
      <c r="D40" s="4" t="inlineStr">
        <is>
          <t xml:space="preserve"> </t>
        </is>
      </c>
      <c r="E40" s="4" t="inlineStr">
        <is>
          <t xml:space="preserve"> </t>
        </is>
      </c>
      <c r="F40" s="6" t="n">
        <v>3</v>
      </c>
    </row>
    <row r="41">
      <c r="A41" s="4" t="inlineStr">
        <is>
          <t>Credit Agreement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spread adjustment on variable rate (as a percent)</t>
        </is>
      </c>
      <c r="B43" s="11" t="n">
        <v>0.001</v>
      </c>
      <c r="C43" s="4" t="inlineStr">
        <is>
          <t xml:space="preserve"> </t>
        </is>
      </c>
      <c r="D43" s="4" t="inlineStr">
        <is>
          <t xml:space="preserve"> </t>
        </is>
      </c>
      <c r="E43" s="4" t="inlineStr">
        <is>
          <t xml:space="preserve"> </t>
        </is>
      </c>
      <c r="F43" s="4" t="inlineStr">
        <is>
          <t xml:space="preserve"> </t>
        </is>
      </c>
    </row>
    <row r="44">
      <c r="A44" s="4" t="inlineStr">
        <is>
          <t>Credit Agreement | Minimum | London Interbank Offered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riable rate borrowing spread (as a percent)</t>
        </is>
      </c>
      <c r="B46" s="4" t="inlineStr">
        <is>
          <t xml:space="preserve"> </t>
        </is>
      </c>
      <c r="C46" s="11" t="n">
        <v>0.0125</v>
      </c>
      <c r="D46" s="4" t="inlineStr">
        <is>
          <t xml:space="preserve"> </t>
        </is>
      </c>
      <c r="E46" s="4" t="inlineStr">
        <is>
          <t xml:space="preserve"> </t>
        </is>
      </c>
      <c r="F46" s="4" t="inlineStr">
        <is>
          <t xml:space="preserve"> </t>
        </is>
      </c>
    </row>
    <row r="47">
      <c r="A47" s="4" t="inlineStr">
        <is>
          <t>Credit Agreement | Minimum | Customary Base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riable rate borrowing spread (as a percent)</t>
        </is>
      </c>
      <c r="B49" s="11" t="n">
        <v>0.0025</v>
      </c>
      <c r="C49" s="11" t="n">
        <v>0.0025</v>
      </c>
      <c r="D49" s="4" t="inlineStr">
        <is>
          <t xml:space="preserve"> </t>
        </is>
      </c>
      <c r="E49" s="4" t="inlineStr">
        <is>
          <t xml:space="preserve"> </t>
        </is>
      </c>
      <c r="F49" s="4" t="inlineStr">
        <is>
          <t xml:space="preserve"> </t>
        </is>
      </c>
    </row>
    <row r="50">
      <c r="A50" s="4" t="inlineStr">
        <is>
          <t>Credit Agreement | Minimum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ariable rate borrowing spread (as a percent)</t>
        </is>
      </c>
      <c r="B52" s="11" t="n">
        <v>0.0125</v>
      </c>
      <c r="C52" s="4" t="inlineStr">
        <is>
          <t xml:space="preserve"> </t>
        </is>
      </c>
      <c r="D52" s="4" t="inlineStr">
        <is>
          <t xml:space="preserve"> </t>
        </is>
      </c>
      <c r="E52" s="4" t="inlineStr">
        <is>
          <t xml:space="preserve"> </t>
        </is>
      </c>
      <c r="F52" s="4" t="inlineStr">
        <is>
          <t xml:space="preserve"> </t>
        </is>
      </c>
    </row>
    <row r="53">
      <c r="A53" s="4" t="inlineStr">
        <is>
          <t>Credit Agreement | Maximum | London Interbank Offered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ariable rate borrowing spread (as a percent)</t>
        </is>
      </c>
      <c r="B55" s="4" t="inlineStr">
        <is>
          <t xml:space="preserve"> </t>
        </is>
      </c>
      <c r="C55" s="11" t="n">
        <v>0.0225</v>
      </c>
      <c r="D55" s="4" t="inlineStr">
        <is>
          <t xml:space="preserve"> </t>
        </is>
      </c>
      <c r="E55" s="4" t="inlineStr">
        <is>
          <t xml:space="preserve"> </t>
        </is>
      </c>
      <c r="F55" s="4" t="inlineStr">
        <is>
          <t xml:space="preserve"> </t>
        </is>
      </c>
    </row>
    <row r="56">
      <c r="A56" s="4" t="inlineStr">
        <is>
          <t>Credit Agreement | Maximum | Customary Base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ariable rate borrowing spread (as a percent)</t>
        </is>
      </c>
      <c r="B58" s="11" t="n">
        <v>0.0125</v>
      </c>
      <c r="C58" s="11" t="n">
        <v>0.0125</v>
      </c>
      <c r="D58" s="4" t="inlineStr">
        <is>
          <t xml:space="preserve"> </t>
        </is>
      </c>
      <c r="E58" s="4" t="inlineStr">
        <is>
          <t xml:space="preserve"> </t>
        </is>
      </c>
      <c r="F58" s="4" t="inlineStr">
        <is>
          <t xml:space="preserve"> </t>
        </is>
      </c>
    </row>
    <row r="59">
      <c r="A59" s="4" t="inlineStr">
        <is>
          <t>Credit Agreement | Maximum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ariable rate borrowing spread (as a percent)</t>
        </is>
      </c>
      <c r="B61" s="11" t="n">
        <v>0.0225</v>
      </c>
      <c r="C61" s="4" t="inlineStr">
        <is>
          <t xml:space="preserve"> </t>
        </is>
      </c>
      <c r="D61" s="4" t="inlineStr">
        <is>
          <t xml:space="preserve"> </t>
        </is>
      </c>
      <c r="E61" s="4" t="inlineStr">
        <is>
          <t xml:space="preserve"> </t>
        </is>
      </c>
      <c r="F61" s="4" t="inlineStr">
        <is>
          <t xml:space="preserve"> </t>
        </is>
      </c>
    </row>
    <row r="62">
      <c r="A62" s="4" t="inlineStr">
        <is>
          <t>Credit Agreement | Secured Debt | Term Loan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cility term (in years)</t>
        </is>
      </c>
      <c r="B64" s="4" t="inlineStr">
        <is>
          <t xml:space="preserve"> </t>
        </is>
      </c>
      <c r="C64" s="4" t="inlineStr">
        <is>
          <t xml:space="preserve"> </t>
        </is>
      </c>
      <c r="D64" s="4" t="inlineStr">
        <is>
          <t>5 years</t>
        </is>
      </c>
      <c r="E64" s="4" t="inlineStr">
        <is>
          <t xml:space="preserve"> </t>
        </is>
      </c>
      <c r="F64" s="4" t="inlineStr">
        <is>
          <t xml:space="preserve"> </t>
        </is>
      </c>
    </row>
    <row r="65">
      <c r="A65" s="4" t="inlineStr">
        <is>
          <t>Credit facility, amount</t>
        </is>
      </c>
      <c r="B65" s="4" t="inlineStr">
        <is>
          <t xml:space="preserve"> </t>
        </is>
      </c>
      <c r="C65" s="4" t="inlineStr">
        <is>
          <t xml:space="preserve"> </t>
        </is>
      </c>
      <c r="D65" s="7" t="n">
        <v>350000000</v>
      </c>
      <c r="E65" s="4" t="inlineStr">
        <is>
          <t xml:space="preserve"> </t>
        </is>
      </c>
      <c r="F65" s="4" t="inlineStr">
        <is>
          <t xml:space="preserve"> </t>
        </is>
      </c>
    </row>
    <row r="66">
      <c r="A66" s="4" t="inlineStr">
        <is>
          <t>Credit Agreement | Line of Credit | Term Loan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prepayment covenant, percentage of proceeds from sales to used to prepay (as a percent)</t>
        </is>
      </c>
      <c r="B68" s="4" t="inlineStr">
        <is>
          <t xml:space="preserve"> </t>
        </is>
      </c>
      <c r="C68" s="4" t="inlineStr">
        <is>
          <t xml:space="preserve"> </t>
        </is>
      </c>
      <c r="D68" s="4" t="inlineStr">
        <is>
          <t xml:space="preserve"> </t>
        </is>
      </c>
      <c r="E68" s="4" t="inlineStr">
        <is>
          <t xml:space="preserve"> </t>
        </is>
      </c>
      <c r="F68" s="10" t="n">
        <v>1</v>
      </c>
    </row>
    <row r="69">
      <c r="A69" s="4" t="inlineStr">
        <is>
          <t>Debt instrument, number of days to reinvest proceeds from sales of assets (in days)</t>
        </is>
      </c>
      <c r="B69" s="4" t="inlineStr">
        <is>
          <t xml:space="preserve"> </t>
        </is>
      </c>
      <c r="C69" s="4" t="inlineStr">
        <is>
          <t xml:space="preserve"> </t>
        </is>
      </c>
      <c r="D69" s="4" t="inlineStr">
        <is>
          <t xml:space="preserve"> </t>
        </is>
      </c>
      <c r="E69" s="4" t="inlineStr">
        <is>
          <t xml:space="preserve"> </t>
        </is>
      </c>
      <c r="F69" s="4" t="inlineStr">
        <is>
          <t>450 days</t>
        </is>
      </c>
    </row>
    <row r="70">
      <c r="A70" s="4" t="inlineStr">
        <is>
          <t>Debt instrument, number of days to commit to reinvesting proceeds from sales of assets after initial period (in days)</t>
        </is>
      </c>
      <c r="B70" s="4" t="inlineStr">
        <is>
          <t xml:space="preserve"> </t>
        </is>
      </c>
      <c r="C70" s="4" t="inlineStr">
        <is>
          <t xml:space="preserve"> </t>
        </is>
      </c>
      <c r="D70" s="4" t="inlineStr">
        <is>
          <t xml:space="preserve"> </t>
        </is>
      </c>
      <c r="E70" s="4" t="inlineStr">
        <is>
          <t xml:space="preserve"> </t>
        </is>
      </c>
      <c r="F70" s="4" t="inlineStr">
        <is>
          <t>180 days</t>
        </is>
      </c>
    </row>
    <row r="71">
      <c r="A71" s="4" t="inlineStr">
        <is>
          <t>Prepayment of debt</t>
        </is>
      </c>
      <c r="B71" s="4" t="inlineStr">
        <is>
          <t xml:space="preserve"> </t>
        </is>
      </c>
      <c r="C71" s="4" t="inlineStr">
        <is>
          <t xml:space="preserve"> </t>
        </is>
      </c>
      <c r="D71" s="4" t="inlineStr">
        <is>
          <t xml:space="preserve"> </t>
        </is>
      </c>
      <c r="E71" s="7" t="n">
        <v>50000000</v>
      </c>
      <c r="F71" s="4" t="inlineStr">
        <is>
          <t xml:space="preserve"> </t>
        </is>
      </c>
    </row>
    <row r="72">
      <c r="A72" s="4" t="inlineStr">
        <is>
          <t>Credit Agreement | Line of Credit | Term Loan Facility | First year after the Effective D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amortization of loans, percentage of principal amount (as a percent)</t>
        </is>
      </c>
      <c r="B74" s="4" t="inlineStr">
        <is>
          <t xml:space="preserve"> </t>
        </is>
      </c>
      <c r="C74" s="4" t="inlineStr">
        <is>
          <t xml:space="preserve"> </t>
        </is>
      </c>
      <c r="D74" s="4" t="inlineStr">
        <is>
          <t xml:space="preserve"> </t>
        </is>
      </c>
      <c r="E74" s="4" t="inlineStr">
        <is>
          <t xml:space="preserve"> </t>
        </is>
      </c>
      <c r="F74" s="11" t="n">
        <v>0.025</v>
      </c>
    </row>
    <row r="75">
      <c r="A75" s="4" t="inlineStr">
        <is>
          <t>Credit Agreement | Line of Credit | Term Loan Facility | Second and third years after the Effective Dat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amortization of loans, percentage of principal amount (as a percent)</t>
        </is>
      </c>
      <c r="B77" s="4" t="inlineStr">
        <is>
          <t xml:space="preserve"> </t>
        </is>
      </c>
      <c r="C77" s="4" t="inlineStr">
        <is>
          <t xml:space="preserve"> </t>
        </is>
      </c>
      <c r="D77" s="4" t="inlineStr">
        <is>
          <t xml:space="preserve"> </t>
        </is>
      </c>
      <c r="E77" s="4" t="inlineStr">
        <is>
          <t xml:space="preserve"> </t>
        </is>
      </c>
      <c r="F77" s="10" t="n">
        <v>0.05</v>
      </c>
    </row>
    <row r="78">
      <c r="A78" s="4" t="inlineStr">
        <is>
          <t>Credit Agreement | Line of Credit | Term Loan Facility | Fourth year after the Effective D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amortization of loans, percentage of principal amount (as a percent)</t>
        </is>
      </c>
      <c r="B80" s="4" t="inlineStr">
        <is>
          <t xml:space="preserve"> </t>
        </is>
      </c>
      <c r="C80" s="4" t="inlineStr">
        <is>
          <t xml:space="preserve"> </t>
        </is>
      </c>
      <c r="D80" s="4" t="inlineStr">
        <is>
          <t xml:space="preserve"> </t>
        </is>
      </c>
      <c r="E80" s="4" t="inlineStr">
        <is>
          <t xml:space="preserve"> </t>
        </is>
      </c>
      <c r="F80" s="11" t="n">
        <v>0.075</v>
      </c>
    </row>
    <row r="81">
      <c r="A81" s="4" t="inlineStr">
        <is>
          <t>Credit Agreement | Line of Credit | Term Loan Facility | Fifth year after the Effective D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amortization of loans, percentage of principal amount (as a percent)</t>
        </is>
      </c>
      <c r="B83" s="4" t="inlineStr">
        <is>
          <t xml:space="preserve"> </t>
        </is>
      </c>
      <c r="C83" s="4" t="inlineStr">
        <is>
          <t xml:space="preserve"> </t>
        </is>
      </c>
      <c r="D83" s="4" t="inlineStr">
        <is>
          <t xml:space="preserve"> </t>
        </is>
      </c>
      <c r="E83" s="4" t="inlineStr">
        <is>
          <t xml:space="preserve"> </t>
        </is>
      </c>
      <c r="F83" s="10" t="n">
        <v>0.1</v>
      </c>
    </row>
    <row r="84">
      <c r="A84" s="4" t="inlineStr">
        <is>
          <t>Credit Agreement | Line of Credit |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cility term (in years)</t>
        </is>
      </c>
      <c r="B86" s="4" t="inlineStr">
        <is>
          <t xml:space="preserve"> </t>
        </is>
      </c>
      <c r="C86" s="4" t="inlineStr">
        <is>
          <t xml:space="preserve"> </t>
        </is>
      </c>
      <c r="D86" s="4" t="inlineStr">
        <is>
          <t>5 years</t>
        </is>
      </c>
      <c r="E86" s="4" t="inlineStr">
        <is>
          <t xml:space="preserve"> </t>
        </is>
      </c>
      <c r="F86" s="4" t="inlineStr">
        <is>
          <t xml:space="preserve"> </t>
        </is>
      </c>
    </row>
    <row r="87">
      <c r="A87" s="4" t="inlineStr">
        <is>
          <t>Credit facility, amount</t>
        </is>
      </c>
      <c r="B87" s="4" t="inlineStr">
        <is>
          <t xml:space="preserve"> </t>
        </is>
      </c>
      <c r="C87" s="4" t="inlineStr">
        <is>
          <t xml:space="preserve"> </t>
        </is>
      </c>
      <c r="D87" s="7" t="n">
        <v>1000000000</v>
      </c>
      <c r="E87" s="4" t="inlineStr">
        <is>
          <t xml:space="preserve"> </t>
        </is>
      </c>
      <c r="F87" s="4" t="inlineStr">
        <is>
          <t xml:space="preserve"> </t>
        </is>
      </c>
    </row>
    <row r="88">
      <c r="A88" s="4" t="inlineStr">
        <is>
          <t>Credit Agreement | Letter of Credit |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redit facility, amount</t>
        </is>
      </c>
      <c r="B90" s="4" t="inlineStr">
        <is>
          <t xml:space="preserve"> </t>
        </is>
      </c>
      <c r="C90" s="4" t="inlineStr">
        <is>
          <t xml:space="preserve"> </t>
        </is>
      </c>
      <c r="D90" s="7" t="n">
        <v>25000000</v>
      </c>
      <c r="E90" s="4" t="inlineStr">
        <is>
          <t xml:space="preserve"> </t>
        </is>
      </c>
      <c r="F9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Components of Income Tax Provision (Benefit) (Details) - USD ($) $ in Thousands</t>
        </is>
      </c>
      <c r="B1" s="2" t="inlineStr">
        <is>
          <t>3 Months Ended</t>
        </is>
      </c>
      <c r="N1" s="2" t="inlineStr">
        <is>
          <t>12 Months Ended</t>
        </is>
      </c>
    </row>
    <row r="2">
      <c r="B2" s="2" t="inlineStr">
        <is>
          <t>Jan. 31, 2024</t>
        </is>
      </c>
      <c r="C2" s="2" t="inlineStr">
        <is>
          <t>Oct. 31, 2023</t>
        </is>
      </c>
      <c r="D2" s="2" t="inlineStr">
        <is>
          <t>Jul. 31, 2023</t>
        </is>
      </c>
      <c r="E2" s="2" t="inlineStr">
        <is>
          <t>Apr. 30, 2023</t>
        </is>
      </c>
      <c r="F2" s="2" t="inlineStr">
        <is>
          <t>Jan. 31, 2023</t>
        </is>
      </c>
      <c r="G2" s="2" t="inlineStr">
        <is>
          <t>Oct. 31, 2022</t>
        </is>
      </c>
      <c r="H2" s="2" t="inlineStr">
        <is>
          <t>Jul. 31, 2022</t>
        </is>
      </c>
      <c r="I2" s="2" t="inlineStr">
        <is>
          <t>Apr. 30, 2022</t>
        </is>
      </c>
      <c r="J2" s="2" t="inlineStr">
        <is>
          <t>Jan. 31, 2022</t>
        </is>
      </c>
      <c r="K2" s="2" t="inlineStr">
        <is>
          <t>Oct. 31, 2021</t>
        </is>
      </c>
      <c r="L2" s="2" t="inlineStr">
        <is>
          <t>Jul. 31, 2021</t>
        </is>
      </c>
      <c r="M2" s="2" t="inlineStr">
        <is>
          <t>Apr. 30, 2021</t>
        </is>
      </c>
      <c r="N2" s="2" t="inlineStr">
        <is>
          <t>Jan. 31, 2024</t>
        </is>
      </c>
      <c r="O2" s="2" t="inlineStr">
        <is>
          <t>Jan. 31, 2023</t>
        </is>
      </c>
      <c r="P2" s="2" t="inlineStr">
        <is>
          <t>Jan.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9376</v>
      </c>
      <c r="O4" s="7" t="n">
        <v>3260</v>
      </c>
      <c r="P4" s="7" t="n">
        <v>62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947</v>
      </c>
      <c r="O5" s="6" t="n">
        <v>1968</v>
      </c>
      <c r="P5" s="6" t="n">
        <v>239</v>
      </c>
    </row>
    <row r="6">
      <c r="A6" s="4" t="inlineStr">
        <is>
          <t>Total current tax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3323</v>
      </c>
      <c r="O6" s="6" t="n">
        <v>5228</v>
      </c>
      <c r="P6" s="6" t="n">
        <v>867</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004</v>
      </c>
      <c r="O8" s="6" t="n">
        <v>-14382</v>
      </c>
      <c r="P8" s="6" t="n">
        <v>-21197</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991</v>
      </c>
      <c r="O9" s="6" t="n">
        <v>-2799</v>
      </c>
      <c r="P9" s="6" t="n">
        <v>-2122</v>
      </c>
    </row>
    <row r="10">
      <c r="A10" s="4" t="inlineStr">
        <is>
          <t>Total deferred tax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995</v>
      </c>
      <c r="O10" s="6" t="n">
        <v>-17181</v>
      </c>
      <c r="P10" s="6" t="n">
        <v>-23319</v>
      </c>
    </row>
    <row r="11">
      <c r="A11" s="4" t="inlineStr">
        <is>
          <t>Total income tax provision (benefit)</t>
        </is>
      </c>
      <c r="B11" s="7" t="n">
        <v>3353</v>
      </c>
      <c r="C11" s="7" t="n">
        <v>6414</v>
      </c>
      <c r="D11" s="7" t="n">
        <v>3643</v>
      </c>
      <c r="E11" s="7" t="n">
        <v>5918</v>
      </c>
      <c r="F11" s="7" t="n">
        <v>217</v>
      </c>
      <c r="G11" s="7" t="n">
        <v>-4539</v>
      </c>
      <c r="H11" s="7" t="n">
        <v>-3219</v>
      </c>
      <c r="I11" s="7" t="n">
        <v>-4412</v>
      </c>
      <c r="J11" s="7" t="n">
        <v>-10947</v>
      </c>
      <c r="K11" s="7" t="n">
        <v>-4087</v>
      </c>
      <c r="L11" s="7" t="n">
        <v>-3967</v>
      </c>
      <c r="M11" s="7" t="n">
        <v>-3451</v>
      </c>
      <c r="N11" s="7" t="n">
        <v>19328</v>
      </c>
      <c r="O11" s="7" t="n">
        <v>-11953</v>
      </c>
      <c r="P11" s="7" t="n">
        <v>-22452</v>
      </c>
    </row>
  </sheetData>
  <mergeCells count="3">
    <mergeCell ref="A1:A2"/>
    <mergeCell ref="B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Effective Income Tax Rate Reconciliation (Details) - USD ($) $ in Thousands</t>
        </is>
      </c>
      <c r="B1" s="2" t="inlineStr">
        <is>
          <t>3 Months Ended</t>
        </is>
      </c>
      <c r="N1" s="2" t="inlineStr">
        <is>
          <t>12 Months Ended</t>
        </is>
      </c>
    </row>
    <row r="2">
      <c r="B2" s="2" t="inlineStr">
        <is>
          <t>Jan. 31, 2024</t>
        </is>
      </c>
      <c r="C2" s="2" t="inlineStr">
        <is>
          <t>Oct. 31, 2023</t>
        </is>
      </c>
      <c r="D2" s="2" t="inlineStr">
        <is>
          <t>Jul. 31, 2023</t>
        </is>
      </c>
      <c r="E2" s="2" t="inlineStr">
        <is>
          <t>Apr. 30, 2023</t>
        </is>
      </c>
      <c r="F2" s="2" t="inlineStr">
        <is>
          <t>Jan. 31, 2023</t>
        </is>
      </c>
      <c r="G2" s="2" t="inlineStr">
        <is>
          <t>Oct. 31, 2022</t>
        </is>
      </c>
      <c r="H2" s="2" t="inlineStr">
        <is>
          <t>Jul. 31, 2022</t>
        </is>
      </c>
      <c r="I2" s="2" t="inlineStr">
        <is>
          <t>Apr. 30, 2022</t>
        </is>
      </c>
      <c r="J2" s="2" t="inlineStr">
        <is>
          <t>Jan. 31, 2022</t>
        </is>
      </c>
      <c r="K2" s="2" t="inlineStr">
        <is>
          <t>Oct. 31, 2021</t>
        </is>
      </c>
      <c r="L2" s="2" t="inlineStr">
        <is>
          <t>Jul. 31, 2021</t>
        </is>
      </c>
      <c r="M2" s="2" t="inlineStr">
        <is>
          <t>Apr. 30, 2021</t>
        </is>
      </c>
      <c r="N2" s="2" t="inlineStr">
        <is>
          <t>Jan. 31, 2024</t>
        </is>
      </c>
      <c r="O2" s="2" t="inlineStr">
        <is>
          <t>Jan. 31, 2023</t>
        </is>
      </c>
      <c r="P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 income tax provision (benefit) at the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5759</v>
      </c>
      <c r="O4" s="7" t="n">
        <v>-8000</v>
      </c>
      <c r="P4" s="7" t="n">
        <v>-14016</v>
      </c>
    </row>
    <row r="5">
      <c r="A5" s="4" t="inlineStr">
        <is>
          <t>State income tax provision (benefit), net of federal tax provision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382</v>
      </c>
      <c r="O5" s="6" t="n">
        <v>-1021</v>
      </c>
      <c r="P5" s="6" t="n">
        <v>-3733</v>
      </c>
    </row>
    <row r="6">
      <c r="A6" s="4" t="inlineStr">
        <is>
          <t>Other non-deductible or non-taxable item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47</v>
      </c>
      <c r="O6" s="6" t="n">
        <v>225</v>
      </c>
      <c r="P6" s="6" t="n">
        <v>-165</v>
      </c>
    </row>
    <row r="7">
      <c r="A7" s="4" t="inlineStr">
        <is>
          <t>Excessive employee remun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939</v>
      </c>
      <c r="O7" s="6" t="n">
        <v>3246</v>
      </c>
      <c r="P7" s="6" t="n">
        <v>1214</v>
      </c>
    </row>
    <row r="8">
      <c r="A8" s="4" t="inlineStr">
        <is>
          <t>Excess tax (benefit) shortfall on stock-based compensation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4</v>
      </c>
      <c r="O8" s="6" t="n">
        <v>-2479</v>
      </c>
      <c r="P8" s="6" t="n">
        <v>-5098</v>
      </c>
    </row>
    <row r="9">
      <c r="A9" s="4" t="inlineStr">
        <is>
          <t>Federal research and development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202</v>
      </c>
      <c r="O9" s="6" t="n">
        <v>-1341</v>
      </c>
      <c r="P9" s="6" t="n">
        <v>-4218</v>
      </c>
    </row>
    <row r="10">
      <c r="A10" s="4" t="inlineStr">
        <is>
          <t>Change in uncertain tax position reserves, net of indirect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137</v>
      </c>
      <c r="O10" s="6" t="n">
        <v>-2970</v>
      </c>
      <c r="P10" s="6" t="n">
        <v>836</v>
      </c>
    </row>
    <row r="11">
      <c r="A11" s="4" t="inlineStr">
        <is>
          <t>Deferred tax rate adjustment due to state apportionment chan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39</v>
      </c>
      <c r="O11" s="6" t="n">
        <v>-30</v>
      </c>
      <c r="P11" s="6" t="n">
        <v>725</v>
      </c>
    </row>
    <row r="12">
      <c r="A12" s="4" t="inlineStr">
        <is>
          <t>Adjustment from settlement of IRS exam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461</v>
      </c>
      <c r="O12" s="6" t="n">
        <v>0</v>
      </c>
      <c r="P12" s="6" t="n">
        <v>0</v>
      </c>
    </row>
    <row r="13">
      <c r="A13" s="4" t="inlineStr">
        <is>
          <t>Return-to-provis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33</v>
      </c>
      <c r="O13" s="6" t="n">
        <v>-38</v>
      </c>
      <c r="P13" s="6" t="n">
        <v>-810</v>
      </c>
    </row>
    <row r="14">
      <c r="A14" s="4" t="inlineStr">
        <is>
          <t>Change in valuation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129</v>
      </c>
      <c r="O14" s="6" t="n">
        <v>733</v>
      </c>
      <c r="P14" s="6" t="n">
        <v>3457</v>
      </c>
    </row>
    <row r="15">
      <c r="A15" s="4" t="inlineStr">
        <is>
          <t>Other item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98</v>
      </c>
      <c r="O15" s="6" t="n">
        <v>-278</v>
      </c>
      <c r="P15" s="6" t="n">
        <v>-644</v>
      </c>
    </row>
    <row r="16">
      <c r="A16" s="4" t="inlineStr">
        <is>
          <t>Total income tax provision (benefit)</t>
        </is>
      </c>
      <c r="B16" s="7" t="n">
        <v>3353</v>
      </c>
      <c r="C16" s="7" t="n">
        <v>6414</v>
      </c>
      <c r="D16" s="7" t="n">
        <v>3643</v>
      </c>
      <c r="E16" s="7" t="n">
        <v>5918</v>
      </c>
      <c r="F16" s="7" t="n">
        <v>217</v>
      </c>
      <c r="G16" s="7" t="n">
        <v>-4539</v>
      </c>
      <c r="H16" s="7" t="n">
        <v>-3219</v>
      </c>
      <c r="I16" s="7" t="n">
        <v>-4412</v>
      </c>
      <c r="J16" s="7" t="n">
        <v>-10947</v>
      </c>
      <c r="K16" s="7" t="n">
        <v>-4087</v>
      </c>
      <c r="L16" s="7" t="n">
        <v>-3967</v>
      </c>
      <c r="M16" s="7" t="n">
        <v>-3451</v>
      </c>
      <c r="N16" s="7" t="n">
        <v>19328</v>
      </c>
      <c r="O16" s="7" t="n">
        <v>-11953</v>
      </c>
      <c r="P16" s="7" t="n">
        <v>-22452</v>
      </c>
    </row>
  </sheetData>
  <mergeCells count="3">
    <mergeCell ref="A1:A2"/>
    <mergeCell ref="B1:M1"/>
    <mergeCell ref="N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31, 2024</t>
        </is>
      </c>
      <c r="C2" s="2" t="inlineStr">
        <is>
          <t>Jan. 31, 2023</t>
        </is>
      </c>
      <c r="D2" s="2" t="inlineStr">
        <is>
          <t>Jan.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benefit rate</t>
        </is>
      </c>
      <c r="B4" s="11" t="n">
        <v>0.258</v>
      </c>
      <c r="C4" s="11" t="n">
        <v>0.314</v>
      </c>
      <c r="D4" s="11" t="n">
        <v>0.336</v>
      </c>
    </row>
    <row r="5">
      <c r="A5" s="4" t="inlineStr">
        <is>
          <t>Deferred tax asset, valuation allowance</t>
        </is>
      </c>
      <c r="B5" s="7" t="n">
        <v>1164</v>
      </c>
      <c r="C5" s="7" t="n">
        <v>4294</v>
      </c>
      <c r="D5" s="4" t="inlineStr">
        <is>
          <t xml:space="preserve"> </t>
        </is>
      </c>
    </row>
    <row r="6">
      <c r="A6" s="4" t="inlineStr">
        <is>
          <t>Decrease in valuation allowance</t>
        </is>
      </c>
      <c r="B6" s="6" t="n">
        <v>3100</v>
      </c>
      <c r="C6" s="4" t="inlineStr">
        <is>
          <t xml:space="preserve"> </t>
        </is>
      </c>
      <c r="D6" s="4" t="inlineStr">
        <is>
          <t xml:space="preserve"> </t>
        </is>
      </c>
    </row>
    <row r="7">
      <c r="A7" s="4" t="inlineStr">
        <is>
          <t>Gross unrecognized tax benefit</t>
        </is>
      </c>
      <c r="B7" s="6" t="n">
        <v>19213</v>
      </c>
      <c r="C7" s="6" t="n">
        <v>8690</v>
      </c>
      <c r="D7" s="7" t="n">
        <v>11653</v>
      </c>
    </row>
    <row r="8">
      <c r="A8" s="4" t="inlineStr">
        <is>
          <t>Unrecognized tax benefits that would impact the effective tax rate</t>
        </is>
      </c>
      <c r="B8" s="6" t="n">
        <v>16200</v>
      </c>
      <c r="C8" s="6" t="n">
        <v>5400</v>
      </c>
      <c r="D8" s="4" t="inlineStr">
        <is>
          <t xml:space="preserve"> </t>
        </is>
      </c>
    </row>
    <row r="9">
      <c r="A9" s="4" t="inlineStr">
        <is>
          <t>Period increase in unrecognized tax benefit</t>
        </is>
      </c>
      <c r="B9" s="6" t="n">
        <v>10500</v>
      </c>
      <c r="C9" s="4" t="inlineStr">
        <is>
          <t xml:space="preserve"> </t>
        </is>
      </c>
      <c r="D9" s="4" t="inlineStr">
        <is>
          <t xml:space="preserve"> </t>
        </is>
      </c>
    </row>
    <row r="10">
      <c r="A10" s="4" t="inlineStr">
        <is>
          <t>Unrecognized tax benefits, income tax penalties and interest expense</t>
        </is>
      </c>
      <c r="B10" s="6" t="n">
        <v>100</v>
      </c>
      <c r="C10" s="6" t="n">
        <v>400</v>
      </c>
      <c r="D10" s="7" t="n">
        <v>700</v>
      </c>
    </row>
    <row r="11">
      <c r="A11" s="4" t="inlineStr">
        <is>
          <t>Unrecognized tax benefits, income tax penalties and interest accrued</t>
        </is>
      </c>
      <c r="B11" s="6" t="n">
        <v>1400</v>
      </c>
      <c r="C11" s="7" t="n">
        <v>1300</v>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27200</v>
      </c>
      <c r="C14" s="4" t="inlineStr">
        <is>
          <t xml:space="preserve"> </t>
        </is>
      </c>
      <c r="D14" s="4" t="inlineStr">
        <is>
          <t xml:space="preserve"> </t>
        </is>
      </c>
    </row>
    <row r="15">
      <c r="A15" s="4" t="inlineStr">
        <is>
          <t>State | Research</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redit carryforward</t>
        </is>
      </c>
      <c r="B17" s="7" t="n">
        <v>119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forward</t>
        </is>
      </c>
      <c r="B3" s="7" t="n">
        <v>1730</v>
      </c>
      <c r="C3" s="7" t="n">
        <v>2646</v>
      </c>
    </row>
    <row r="4">
      <c r="A4" s="4" t="inlineStr">
        <is>
          <t>Stock compensation</t>
        </is>
      </c>
      <c r="B4" s="6" t="n">
        <v>14069</v>
      </c>
      <c r="C4" s="6" t="n">
        <v>16217</v>
      </c>
    </row>
    <row r="5">
      <c r="A5" s="4" t="inlineStr">
        <is>
          <t>Research and development credits</t>
        </is>
      </c>
      <c r="B5" s="6" t="n">
        <v>3796</v>
      </c>
      <c r="C5" s="6" t="n">
        <v>7147</v>
      </c>
    </row>
    <row r="6">
      <c r="A6" s="4" t="inlineStr">
        <is>
          <t>Lease liabilities</t>
        </is>
      </c>
      <c r="B6" s="6" t="n">
        <v>14371</v>
      </c>
      <c r="C6" s="6" t="n">
        <v>17337</v>
      </c>
    </row>
    <row r="7">
      <c r="A7" s="4" t="inlineStr">
        <is>
          <t>Capitalized research and development</t>
        </is>
      </c>
      <c r="B7" s="6" t="n">
        <v>33474</v>
      </c>
      <c r="C7" s="6" t="n">
        <v>16419</v>
      </c>
    </row>
    <row r="8">
      <c r="A8" s="4" t="inlineStr">
        <is>
          <t>Fixed assets</t>
        </is>
      </c>
      <c r="B8" s="6" t="n">
        <v>939</v>
      </c>
      <c r="C8" s="6" t="n">
        <v>0</v>
      </c>
    </row>
    <row r="9">
      <c r="A9" s="4" t="inlineStr">
        <is>
          <t>Accruals and reserves</t>
        </is>
      </c>
      <c r="B9" s="6" t="n">
        <v>3557</v>
      </c>
      <c r="C9" s="6" t="n">
        <v>4439</v>
      </c>
    </row>
    <row r="10">
      <c r="A10" s="4" t="inlineStr">
        <is>
          <t>Other, net</t>
        </is>
      </c>
      <c r="B10" s="6" t="n">
        <v>1937</v>
      </c>
      <c r="C10" s="6" t="n">
        <v>5643</v>
      </c>
    </row>
    <row r="11">
      <c r="A11" s="4" t="inlineStr">
        <is>
          <t>Total gross deferred tax assets</t>
        </is>
      </c>
      <c r="B11" s="6" t="n">
        <v>73873</v>
      </c>
      <c r="C11" s="6" t="n">
        <v>69848</v>
      </c>
    </row>
    <row r="12">
      <c r="A12" s="4" t="inlineStr">
        <is>
          <t>Less valuation allowance</t>
        </is>
      </c>
      <c r="B12" s="6" t="n">
        <v>-1164</v>
      </c>
      <c r="C12" s="6" t="n">
        <v>-4294</v>
      </c>
    </row>
    <row r="13">
      <c r="A13" s="4" t="inlineStr">
        <is>
          <t>Deferred tax assets, net of valuation allowance</t>
        </is>
      </c>
      <c r="B13" s="6" t="n">
        <v>72709</v>
      </c>
      <c r="C13" s="6" t="n">
        <v>65554</v>
      </c>
    </row>
    <row r="14">
      <c r="A14" s="3" t="inlineStr">
        <is>
          <t>Deferred tax liabilities:</t>
        </is>
      </c>
      <c r="B14" s="4" t="inlineStr">
        <is>
          <t xml:space="preserve"> </t>
        </is>
      </c>
      <c r="C14" s="4" t="inlineStr">
        <is>
          <t xml:space="preserve"> </t>
        </is>
      </c>
    </row>
    <row r="15">
      <c r="A15" s="4" t="inlineStr">
        <is>
          <t>Fixed assets</t>
        </is>
      </c>
      <c r="B15" s="6" t="n">
        <v>0</v>
      </c>
      <c r="C15" s="6" t="n">
        <v>-1509</v>
      </c>
    </row>
    <row r="16">
      <c r="A16" s="4" t="inlineStr">
        <is>
          <t>Intangible assets</t>
        </is>
      </c>
      <c r="B16" s="6" t="n">
        <v>-86195</v>
      </c>
      <c r="C16" s="6" t="n">
        <v>-99471</v>
      </c>
    </row>
    <row r="17">
      <c r="A17" s="4" t="inlineStr">
        <is>
          <t>Incremental contract costs</t>
        </is>
      </c>
      <c r="B17" s="6" t="n">
        <v>-12887</v>
      </c>
      <c r="C17" s="6" t="n">
        <v>-11118</v>
      </c>
    </row>
    <row r="18">
      <c r="A18" s="4" t="inlineStr">
        <is>
          <t>Right-of-use assets</t>
        </is>
      </c>
      <c r="B18" s="6" t="n">
        <v>-11949</v>
      </c>
      <c r="C18" s="6" t="n">
        <v>-14132</v>
      </c>
    </row>
    <row r="19">
      <c r="A19" s="4" t="inlineStr">
        <is>
          <t>Goodwill</t>
        </is>
      </c>
      <c r="B19" s="6" t="n">
        <v>-28691</v>
      </c>
      <c r="C19" s="6" t="n">
        <v>-20271</v>
      </c>
    </row>
    <row r="20">
      <c r="A20" s="4" t="inlineStr">
        <is>
          <t>Other, net</t>
        </is>
      </c>
      <c r="B20" s="6" t="n">
        <v>-1657</v>
      </c>
      <c r="C20" s="6" t="n">
        <v>-1718</v>
      </c>
    </row>
    <row r="21">
      <c r="A21" s="4" t="inlineStr">
        <is>
          <t>Total gross deferred tax liabilities</t>
        </is>
      </c>
      <c r="B21" s="6" t="n">
        <v>-141379</v>
      </c>
      <c r="C21" s="6" t="n">
        <v>-148219</v>
      </c>
    </row>
    <row r="22">
      <c r="A22" s="4" t="inlineStr">
        <is>
          <t>Net deferred tax liabilities</t>
        </is>
      </c>
      <c r="B22" s="7" t="n">
        <v>-68670</v>
      </c>
      <c r="C22" s="7" t="n">
        <v>-826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earnings</t>
        </is>
      </c>
    </row>
    <row r="2">
      <c r="A2" s="4" t="inlineStr">
        <is>
          <t>Beginning balance (in shares) at Jan. 31, 2021</t>
        </is>
      </c>
      <c r="B2" s="4" t="inlineStr">
        <is>
          <t xml:space="preserve"> </t>
        </is>
      </c>
      <c r="C2" s="6" t="n">
        <v>77168</v>
      </c>
      <c r="D2" s="4" t="inlineStr">
        <is>
          <t xml:space="preserve"> </t>
        </is>
      </c>
      <c r="E2" s="4" t="inlineStr">
        <is>
          <t xml:space="preserve"> </t>
        </is>
      </c>
    </row>
    <row r="3">
      <c r="A3" s="4" t="inlineStr">
        <is>
          <t>Beginning balance at Jan. 31, 2021</t>
        </is>
      </c>
      <c r="B3" s="7" t="n">
        <v>1378728</v>
      </c>
      <c r="C3" s="7" t="n">
        <v>8</v>
      </c>
      <c r="D3" s="7" t="n">
        <v>1158372</v>
      </c>
      <c r="E3" s="7" t="n">
        <v>2203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options, and for restricted stock (in shares)</t>
        </is>
      </c>
      <c r="B5" s="4" t="inlineStr">
        <is>
          <t xml:space="preserve"> </t>
        </is>
      </c>
      <c r="C5" s="6" t="n">
        <v>862</v>
      </c>
      <c r="D5" s="4" t="inlineStr">
        <is>
          <t xml:space="preserve"> </t>
        </is>
      </c>
      <c r="E5" s="4" t="inlineStr">
        <is>
          <t xml:space="preserve"> </t>
        </is>
      </c>
    </row>
    <row r="6">
      <c r="A6" s="4" t="inlineStr">
        <is>
          <t>Issuance of common stock upon exercise of options, and for restricted stock</t>
        </is>
      </c>
      <c r="B6" s="6" t="n">
        <v>8746</v>
      </c>
      <c r="C6" s="4" t="inlineStr">
        <is>
          <t xml:space="preserve"> </t>
        </is>
      </c>
      <c r="D6" s="6" t="n">
        <v>8746</v>
      </c>
      <c r="E6" s="4" t="inlineStr">
        <is>
          <t xml:space="preserve"> </t>
        </is>
      </c>
    </row>
    <row r="7">
      <c r="A7" s="4" t="inlineStr">
        <is>
          <t>Other issuance of common stock (in shares)</t>
        </is>
      </c>
      <c r="B7" s="4" t="inlineStr">
        <is>
          <t xml:space="preserve"> </t>
        </is>
      </c>
      <c r="C7" s="6" t="n">
        <v>5750</v>
      </c>
      <c r="D7" s="4" t="inlineStr">
        <is>
          <t xml:space="preserve"> </t>
        </is>
      </c>
      <c r="E7" s="4" t="inlineStr">
        <is>
          <t xml:space="preserve"> </t>
        </is>
      </c>
    </row>
    <row r="8">
      <c r="A8" s="4" t="inlineStr">
        <is>
          <t>Other issuance of common stock</t>
        </is>
      </c>
      <c r="B8" s="6" t="n">
        <v>456640</v>
      </c>
      <c r="C8" s="4" t="inlineStr">
        <is>
          <t xml:space="preserve"> </t>
        </is>
      </c>
      <c r="D8" s="6" t="n">
        <v>456640</v>
      </c>
      <c r="E8" s="4" t="inlineStr">
        <is>
          <t xml:space="preserve"> </t>
        </is>
      </c>
    </row>
    <row r="9">
      <c r="A9" s="4" t="inlineStr">
        <is>
          <t>Stock-based compensation</t>
        </is>
      </c>
      <c r="B9" s="6" t="n">
        <v>52750</v>
      </c>
      <c r="C9" s="4" t="inlineStr">
        <is>
          <t xml:space="preserve"> </t>
        </is>
      </c>
      <c r="D9" s="6" t="n">
        <v>52750</v>
      </c>
      <c r="E9" s="4" t="inlineStr">
        <is>
          <t xml:space="preserve"> </t>
        </is>
      </c>
    </row>
    <row r="10">
      <c r="A10" s="4" t="inlineStr">
        <is>
          <t>Net income (loss)</t>
        </is>
      </c>
      <c r="B10" s="6" t="n">
        <v>-44289</v>
      </c>
      <c r="C10" s="4" t="inlineStr">
        <is>
          <t xml:space="preserve"> </t>
        </is>
      </c>
      <c r="D10" s="4" t="inlineStr">
        <is>
          <t xml:space="preserve"> </t>
        </is>
      </c>
      <c r="E10" s="6" t="n">
        <v>-44289</v>
      </c>
    </row>
    <row r="11">
      <c r="A11" s="4" t="inlineStr">
        <is>
          <t>Ending balance (in shares) at Jan. 31, 2022</t>
        </is>
      </c>
      <c r="B11" s="4" t="inlineStr">
        <is>
          <t xml:space="preserve"> </t>
        </is>
      </c>
      <c r="C11" s="6" t="n">
        <v>83780</v>
      </c>
      <c r="D11" s="4" t="inlineStr">
        <is>
          <t xml:space="preserve"> </t>
        </is>
      </c>
      <c r="E11" s="4" t="inlineStr">
        <is>
          <t xml:space="preserve"> </t>
        </is>
      </c>
    </row>
    <row r="12">
      <c r="A12" s="4" t="inlineStr">
        <is>
          <t>Ending balance at Jan. 31, 2022</t>
        </is>
      </c>
      <c r="B12" s="6" t="n">
        <v>1852575</v>
      </c>
      <c r="C12" s="7" t="n">
        <v>8</v>
      </c>
      <c r="D12" s="6" t="n">
        <v>1676508</v>
      </c>
      <c r="E12" s="6" t="n">
        <v>17605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upon exercise of options, and for restricted stock (in shares)</t>
        </is>
      </c>
      <c r="B14" s="4" t="inlineStr">
        <is>
          <t xml:space="preserve"> </t>
        </is>
      </c>
      <c r="C14" s="6" t="n">
        <v>978</v>
      </c>
      <c r="D14" s="4" t="inlineStr">
        <is>
          <t xml:space="preserve"> </t>
        </is>
      </c>
      <c r="E14" s="4" t="inlineStr">
        <is>
          <t xml:space="preserve"> </t>
        </is>
      </c>
    </row>
    <row r="15">
      <c r="A15" s="4" t="inlineStr">
        <is>
          <t>Issuance of common stock upon exercise of options, and for restricted stock</t>
        </is>
      </c>
      <c r="B15" s="6" t="n">
        <v>6594</v>
      </c>
      <c r="C15" s="4" t="inlineStr">
        <is>
          <t xml:space="preserve"> </t>
        </is>
      </c>
      <c r="D15" s="6" t="n">
        <v>6594</v>
      </c>
      <c r="E15" s="4" t="inlineStr">
        <is>
          <t xml:space="preserve"> </t>
        </is>
      </c>
    </row>
    <row r="16">
      <c r="A16" s="4" t="inlineStr">
        <is>
          <t>Stock-based compensation</t>
        </is>
      </c>
      <c r="B16" s="6" t="n">
        <v>62614</v>
      </c>
      <c r="C16" s="4" t="inlineStr">
        <is>
          <t xml:space="preserve"> </t>
        </is>
      </c>
      <c r="D16" s="6" t="n">
        <v>62614</v>
      </c>
      <c r="E16" s="4" t="inlineStr">
        <is>
          <t xml:space="preserve"> </t>
        </is>
      </c>
    </row>
    <row r="17">
      <c r="A17" s="4" t="inlineStr">
        <is>
          <t>Net income (loss)</t>
        </is>
      </c>
      <c r="B17" s="6" t="n">
        <v>-26143</v>
      </c>
      <c r="C17" s="4" t="inlineStr">
        <is>
          <t xml:space="preserve"> </t>
        </is>
      </c>
      <c r="D17" s="4" t="inlineStr">
        <is>
          <t xml:space="preserve"> </t>
        </is>
      </c>
      <c r="E17" s="6" t="n">
        <v>-26143</v>
      </c>
    </row>
    <row r="18">
      <c r="A18" s="4" t="inlineStr">
        <is>
          <t>Ending balance (in shares) at Jan. 31, 2023</t>
        </is>
      </c>
      <c r="B18" s="4" t="inlineStr">
        <is>
          <t xml:space="preserve"> </t>
        </is>
      </c>
      <c r="C18" s="6" t="n">
        <v>84758</v>
      </c>
      <c r="D18" s="4" t="inlineStr">
        <is>
          <t xml:space="preserve"> </t>
        </is>
      </c>
      <c r="E18" s="4" t="inlineStr">
        <is>
          <t xml:space="preserve"> </t>
        </is>
      </c>
    </row>
    <row r="19">
      <c r="A19" s="4" t="inlineStr">
        <is>
          <t>Ending balance at Jan. 31, 2023</t>
        </is>
      </c>
      <c r="B19" s="6" t="n">
        <v>1895640</v>
      </c>
      <c r="C19" s="7" t="n">
        <v>8</v>
      </c>
      <c r="D19" s="6" t="n">
        <v>1745716</v>
      </c>
      <c r="E19" s="6" t="n">
        <v>14991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Issuance of common stock upon exercise of options, and for restricted stock (in shares)</t>
        </is>
      </c>
      <c r="B21" s="4" t="inlineStr">
        <is>
          <t xml:space="preserve"> </t>
        </is>
      </c>
      <c r="C21" s="6" t="n">
        <v>1369</v>
      </c>
      <c r="D21" s="4" t="inlineStr">
        <is>
          <t xml:space="preserve"> </t>
        </is>
      </c>
      <c r="E21" s="4" t="inlineStr">
        <is>
          <t xml:space="preserve"> </t>
        </is>
      </c>
    </row>
    <row r="22">
      <c r="A22" s="4" t="inlineStr">
        <is>
          <t>Issuance of common stock upon exercise of options, and for restricted stock</t>
        </is>
      </c>
      <c r="B22" s="6" t="n">
        <v>6518</v>
      </c>
      <c r="C22" s="7" t="n">
        <v>1</v>
      </c>
      <c r="D22" s="6" t="n">
        <v>6517</v>
      </c>
      <c r="E22" s="4" t="inlineStr">
        <is>
          <t xml:space="preserve"> </t>
        </is>
      </c>
    </row>
    <row r="23">
      <c r="A23" s="4" t="inlineStr">
        <is>
          <t>Stock-based compensation</t>
        </is>
      </c>
      <c r="B23" s="6" t="n">
        <v>77151</v>
      </c>
      <c r="C23" s="4" t="inlineStr">
        <is>
          <t xml:space="preserve"> </t>
        </is>
      </c>
      <c r="D23" s="6" t="n">
        <v>77151</v>
      </c>
      <c r="E23" s="4" t="inlineStr">
        <is>
          <t xml:space="preserve"> </t>
        </is>
      </c>
    </row>
    <row r="24">
      <c r="A24" s="4" t="inlineStr">
        <is>
          <t>Net income (loss)</t>
        </is>
      </c>
      <c r="B24" s="6" t="n">
        <v>55712</v>
      </c>
      <c r="C24" s="4" t="inlineStr">
        <is>
          <t xml:space="preserve"> </t>
        </is>
      </c>
      <c r="D24" s="4" t="inlineStr">
        <is>
          <t xml:space="preserve"> </t>
        </is>
      </c>
      <c r="E24" s="6" t="n">
        <v>55712</v>
      </c>
    </row>
    <row r="25">
      <c r="A25" s="4" t="inlineStr">
        <is>
          <t>Ending balance (in shares) at Jan. 31, 2024</t>
        </is>
      </c>
      <c r="B25" s="4" t="inlineStr">
        <is>
          <t xml:space="preserve"> </t>
        </is>
      </c>
      <c r="C25" s="6" t="n">
        <v>86127</v>
      </c>
      <c r="D25" s="4" t="inlineStr">
        <is>
          <t xml:space="preserve"> </t>
        </is>
      </c>
      <c r="E25" s="4" t="inlineStr">
        <is>
          <t xml:space="preserve"> </t>
        </is>
      </c>
    </row>
    <row r="26">
      <c r="A26" s="4" t="inlineStr">
        <is>
          <t>Ending balance at Jan. 31, 2024</t>
        </is>
      </c>
      <c r="B26" s="7" t="n">
        <v>2035021</v>
      </c>
      <c r="C26" s="7" t="n">
        <v>9</v>
      </c>
      <c r="D26" s="7" t="n">
        <v>1829384</v>
      </c>
      <c r="E26" s="7" t="n">
        <v>205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an. 31, 2024</t>
        </is>
      </c>
      <c r="C2" s="2" t="inlineStr">
        <is>
          <t>Jan.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at beginning of year</t>
        </is>
      </c>
      <c r="B4" s="7" t="n">
        <v>8690</v>
      </c>
      <c r="C4" s="7" t="n">
        <v>11653</v>
      </c>
    </row>
    <row r="5">
      <c r="A5" s="4" t="inlineStr">
        <is>
          <t>Increases as a result of tax positions taken during a prior period</t>
        </is>
      </c>
      <c r="B5" s="6" t="n">
        <v>9325</v>
      </c>
      <c r="C5" s="6" t="n">
        <v>0</v>
      </c>
    </row>
    <row r="6">
      <c r="A6" s="4" t="inlineStr">
        <is>
          <t>Decreases as a result of tax positions taken during a prior period</t>
        </is>
      </c>
      <c r="B6" s="6" t="n">
        <v>0</v>
      </c>
      <c r="C6" s="6" t="n">
        <v>-183</v>
      </c>
    </row>
    <row r="7">
      <c r="A7" s="4" t="inlineStr">
        <is>
          <t>Increases as a result of tax positions taken during the current period</t>
        </is>
      </c>
      <c r="B7" s="6" t="n">
        <v>3386</v>
      </c>
      <c r="C7" s="6" t="n">
        <v>639</v>
      </c>
    </row>
    <row r="8">
      <c r="A8" s="4" t="inlineStr">
        <is>
          <t>Decreases as a result of settlement</t>
        </is>
      </c>
      <c r="B8" s="6" t="n">
        <v>-1030</v>
      </c>
      <c r="C8" s="4" t="inlineStr">
        <is>
          <t xml:space="preserve"> </t>
        </is>
      </c>
    </row>
    <row r="9">
      <c r="A9" s="4" t="inlineStr">
        <is>
          <t>Decreases resulting from the lapse of the applicable statute of limitations</t>
        </is>
      </c>
      <c r="B9" s="6" t="n">
        <v>-1158</v>
      </c>
      <c r="C9" s="6" t="n">
        <v>-3419</v>
      </c>
    </row>
    <row r="10">
      <c r="A10" s="4" t="inlineStr">
        <is>
          <t>Gross unrecognized tax benefits at end of year</t>
        </is>
      </c>
      <c r="B10" s="6" t="n">
        <v>19213</v>
      </c>
      <c r="C10" s="6" t="n">
        <v>8690</v>
      </c>
    </row>
    <row r="11">
      <c r="A11" s="4" t="inlineStr">
        <is>
          <t>Total gross unrecognized tax benefits</t>
        </is>
      </c>
      <c r="B11" s="6" t="n">
        <v>19213</v>
      </c>
      <c r="C11" s="6" t="n">
        <v>8690</v>
      </c>
    </row>
    <row r="12">
      <c r="A12" s="4" t="inlineStr">
        <is>
          <t>Amounts netted against related deferred tax assets</t>
        </is>
      </c>
      <c r="B12" s="6" t="n">
        <v>-7186</v>
      </c>
      <c r="C12" s="6" t="n">
        <v>-4337</v>
      </c>
    </row>
    <row r="13">
      <c r="A13" s="4" t="inlineStr">
        <is>
          <t>Unrecognized tax benefits recorded on the consolidated balance sheet</t>
        </is>
      </c>
      <c r="B13" s="7" t="n">
        <v>12027</v>
      </c>
      <c r="C13" s="7" t="n">
        <v>43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77151</v>
      </c>
      <c r="C4" s="7" t="n">
        <v>62614</v>
      </c>
      <c r="D4" s="7" t="n">
        <v>53092</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60688</v>
      </c>
      <c r="C7" s="6" t="n">
        <v>46590</v>
      </c>
      <c r="D7" s="6" t="n">
        <v>37693</v>
      </c>
    </row>
    <row r="8">
      <c r="A8" s="4" t="inlineStr">
        <is>
          <t>Performance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6384</v>
      </c>
      <c r="C10" s="6" t="n">
        <v>15120</v>
      </c>
      <c r="D10" s="6" t="n">
        <v>12948</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79</v>
      </c>
      <c r="C13" s="6" t="n">
        <v>882</v>
      </c>
      <c r="D13" s="6" t="n">
        <v>1816</v>
      </c>
    </row>
    <row r="14">
      <c r="A14" s="4" t="inlineStr">
        <is>
          <t>Restrict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0</v>
      </c>
      <c r="C16" s="6" t="n">
        <v>22</v>
      </c>
      <c r="D16" s="6" t="n">
        <v>155</v>
      </c>
    </row>
    <row r="17">
      <c r="A17" s="4" t="inlineStr">
        <is>
          <t>Performance restricted stock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0</v>
      </c>
      <c r="C19" s="6" t="n">
        <v>0</v>
      </c>
      <c r="D19" s="6" t="n">
        <v>138</v>
      </c>
    </row>
    <row r="20">
      <c r="A20" s="4" t="inlineStr">
        <is>
          <t>Total non-cash stock-based compensation expens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6" t="n">
        <v>77151</v>
      </c>
      <c r="C22" s="6" t="n">
        <v>62614</v>
      </c>
      <c r="D22" s="6" t="n">
        <v>52750</v>
      </c>
    </row>
    <row r="23">
      <c r="A23" s="4" t="inlineStr">
        <is>
          <t>Acquisition awards exchanged for cash</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6" t="n">
        <v>0</v>
      </c>
      <c r="C25" s="6" t="n">
        <v>0</v>
      </c>
      <c r="D25" s="6" t="n">
        <v>342</v>
      </c>
    </row>
    <row r="26">
      <c r="A26" s="4" t="inlineStr">
        <is>
          <t>Cost of revenu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stock-based compensation expense</t>
        </is>
      </c>
      <c r="B28" s="6" t="n">
        <v>16462</v>
      </c>
      <c r="C28" s="6" t="n">
        <v>13591</v>
      </c>
      <c r="D28" s="6" t="n">
        <v>10684</v>
      </c>
    </row>
    <row r="29">
      <c r="A29" s="4" t="inlineStr">
        <is>
          <t>Sales and marketing</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otal stock-based compensation expense</t>
        </is>
      </c>
      <c r="B31" s="6" t="n">
        <v>13182</v>
      </c>
      <c r="C31" s="6" t="n">
        <v>9821</v>
      </c>
      <c r="D31" s="6" t="n">
        <v>7001</v>
      </c>
    </row>
    <row r="32">
      <c r="A32" s="4" t="inlineStr">
        <is>
          <t>Technology and development</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otal stock-based compensation expense</t>
        </is>
      </c>
      <c r="B34" s="6" t="n">
        <v>20891</v>
      </c>
      <c r="C34" s="6" t="n">
        <v>13828</v>
      </c>
      <c r="D34" s="6" t="n">
        <v>13132</v>
      </c>
    </row>
    <row r="35">
      <c r="A35" s="4" t="inlineStr">
        <is>
          <t>General and administrativ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Total stock-based compensation expense</t>
        </is>
      </c>
      <c r="B37" s="6" t="n">
        <v>26616</v>
      </c>
      <c r="C37" s="6" t="n">
        <v>25374</v>
      </c>
      <c r="D37" s="6" t="n">
        <v>21933</v>
      </c>
    </row>
    <row r="38">
      <c r="A38" s="4" t="inlineStr">
        <is>
          <t>Other expense, net</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Total stock-based compensation expense</t>
        </is>
      </c>
      <c r="B40" s="7" t="n">
        <v>0</v>
      </c>
      <c r="C40" s="7" t="n">
        <v>0</v>
      </c>
      <c r="D40" s="7" t="n">
        <v>3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t>
        </is>
      </c>
      <c r="B1" s="2" t="inlineStr">
        <is>
          <t>1 Months Ended</t>
        </is>
      </c>
      <c r="C1" s="2" t="inlineStr">
        <is>
          <t>12 Months Ended</t>
        </is>
      </c>
    </row>
    <row r="2">
      <c r="B2" s="2" t="inlineStr">
        <is>
          <t>Mar. 31, 2022</t>
        </is>
      </c>
      <c r="C2" s="2" t="inlineStr">
        <is>
          <t>Jan. 31, 2024</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0</v>
      </c>
      <c r="D4" s="6" t="n">
        <v>0</v>
      </c>
      <c r="E4" s="6" t="n">
        <v>0</v>
      </c>
    </row>
    <row r="5">
      <c r="A5" s="4" t="inlineStr">
        <is>
          <t>Aggregate intrinsic value</t>
        </is>
      </c>
      <c r="B5" s="4" t="inlineStr">
        <is>
          <t xml:space="preserve"> </t>
        </is>
      </c>
      <c r="C5" s="7" t="n">
        <v>10100000</v>
      </c>
      <c r="D5" s="7" t="n">
        <v>7200000</v>
      </c>
      <c r="E5" s="7" t="n">
        <v>19300000</v>
      </c>
    </row>
    <row r="6">
      <c r="A6" s="4" t="inlineStr">
        <is>
          <t>Unrecognized stock compensation expense related to options to be recognized in future</t>
        </is>
      </c>
      <c r="B6" s="4" t="inlineStr">
        <is>
          <t xml:space="preserve"> </t>
        </is>
      </c>
      <c r="C6" s="7" t="n">
        <v>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iration period after termination (in years)</t>
        </is>
      </c>
      <c r="B9" s="4" t="inlineStr">
        <is>
          <t xml:space="preserve"> </t>
        </is>
      </c>
      <c r="C9" s="4" t="inlineStr">
        <is>
          <t>10 years</t>
        </is>
      </c>
      <c r="D9" s="4" t="inlineStr">
        <is>
          <t xml:space="preserve"> </t>
        </is>
      </c>
      <c r="E9" s="4" t="inlineStr">
        <is>
          <t xml:space="preserve"> </t>
        </is>
      </c>
    </row>
    <row r="10">
      <c r="A10" s="4" t="inlineStr">
        <is>
          <t>Expiration period from termination of employment (in days)</t>
        </is>
      </c>
      <c r="B10" s="4" t="inlineStr">
        <is>
          <t xml:space="preserve"> </t>
        </is>
      </c>
      <c r="C10" s="4" t="inlineStr">
        <is>
          <t>90 days</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grant date fair value (in usd per share)</t>
        </is>
      </c>
      <c r="B13" s="4" t="inlineStr">
        <is>
          <t xml:space="preserve"> </t>
        </is>
      </c>
      <c r="C13" s="9" t="n">
        <v>64.16</v>
      </c>
      <c r="D13" s="9" t="n">
        <v>75.64</v>
      </c>
      <c r="E13" s="9" t="n">
        <v>64.87</v>
      </c>
    </row>
    <row r="14">
      <c r="A14" s="4" t="inlineStr">
        <is>
          <t>Award vesting period (in years)</t>
        </is>
      </c>
      <c r="B14" s="4" t="inlineStr">
        <is>
          <t xml:space="preserve"> </t>
        </is>
      </c>
      <c r="C14" s="4" t="inlineStr">
        <is>
          <t>4 years</t>
        </is>
      </c>
      <c r="D14" s="4" t="inlineStr">
        <is>
          <t xml:space="preserve"> </t>
        </is>
      </c>
      <c r="E14" s="4" t="inlineStr">
        <is>
          <t xml:space="preserve"> </t>
        </is>
      </c>
    </row>
    <row r="15">
      <c r="A15" s="4" t="inlineStr">
        <is>
          <t>Percentage of options vested (as a percent)</t>
        </is>
      </c>
      <c r="B15" s="10" t="n">
        <v>0.25</v>
      </c>
      <c r="C15" s="4" t="inlineStr">
        <is>
          <t xml:space="preserve"> </t>
        </is>
      </c>
      <c r="D15" s="4" t="inlineStr">
        <is>
          <t xml:space="preserve"> </t>
        </is>
      </c>
      <c r="E15" s="4" t="inlineStr">
        <is>
          <t xml:space="preserve"> </t>
        </is>
      </c>
    </row>
    <row r="16">
      <c r="A16" s="4" t="inlineStr">
        <is>
          <t>Performance units awards (in shares)</t>
        </is>
      </c>
      <c r="B16" s="4" t="inlineStr">
        <is>
          <t xml:space="preserve"> </t>
        </is>
      </c>
      <c r="C16" s="6" t="n">
        <v>1929000</v>
      </c>
      <c r="D16" s="4" t="inlineStr">
        <is>
          <t xml:space="preserve"> </t>
        </is>
      </c>
      <c r="E16" s="4" t="inlineStr">
        <is>
          <t xml:space="preserve"> </t>
        </is>
      </c>
    </row>
    <row r="17">
      <c r="A17" s="4" t="inlineStr">
        <is>
          <t>Aggregate intrinsic value</t>
        </is>
      </c>
      <c r="B17" s="4" t="inlineStr">
        <is>
          <t xml:space="preserve"> </t>
        </is>
      </c>
      <c r="C17" s="7" t="n">
        <v>69300000</v>
      </c>
      <c r="D17" s="7" t="n">
        <v>50700000</v>
      </c>
      <c r="E17" s="7" t="n">
        <v>40900000</v>
      </c>
    </row>
    <row r="18">
      <c r="A18" s="4" t="inlineStr">
        <is>
          <t>Compensation not yet recognized, other than options</t>
        </is>
      </c>
      <c r="B18" s="4" t="inlineStr">
        <is>
          <t xml:space="preserve"> </t>
        </is>
      </c>
      <c r="C18" s="7" t="n">
        <v>162500000</v>
      </c>
      <c r="D18" s="4" t="inlineStr">
        <is>
          <t xml:space="preserve"> </t>
        </is>
      </c>
      <c r="E18" s="4" t="inlineStr">
        <is>
          <t xml:space="preserve"> </t>
        </is>
      </c>
    </row>
    <row r="19">
      <c r="A19" s="4" t="inlineStr">
        <is>
          <t>Recognition period for stock-based compensation (in years)</t>
        </is>
      </c>
      <c r="B19" s="4" t="inlineStr">
        <is>
          <t xml:space="preserve"> </t>
        </is>
      </c>
      <c r="C19" s="4" t="inlineStr">
        <is>
          <t>2 years 4 months 24 days</t>
        </is>
      </c>
      <c r="D19" s="4" t="inlineStr">
        <is>
          <t xml:space="preserve"> </t>
        </is>
      </c>
      <c r="E19" s="4" t="inlineStr">
        <is>
          <t xml:space="preserve"> </t>
        </is>
      </c>
    </row>
    <row r="20">
      <c r="A20" s="4" t="inlineStr">
        <is>
          <t>Outstanding (in shares)</t>
        </is>
      </c>
      <c r="B20" s="4" t="inlineStr">
        <is>
          <t xml:space="preserve"> </t>
        </is>
      </c>
      <c r="C20" s="6" t="n">
        <v>3363000</v>
      </c>
      <c r="D20" s="6" t="n">
        <v>3011000</v>
      </c>
      <c r="E20" s="4" t="inlineStr">
        <is>
          <t xml:space="preserve"> </t>
        </is>
      </c>
    </row>
    <row r="21">
      <c r="A21" s="4" t="inlineStr">
        <is>
          <t>Performance restricted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formance units awards (in shares)</t>
        </is>
      </c>
      <c r="B23" s="4" t="inlineStr">
        <is>
          <t xml:space="preserve"> </t>
        </is>
      </c>
      <c r="C23" s="6" t="n">
        <v>270966</v>
      </c>
      <c r="D23" s="6" t="n">
        <v>281784</v>
      </c>
      <c r="E23" s="6" t="n">
        <v>249750</v>
      </c>
    </row>
    <row r="24">
      <c r="A24" s="4" t="inlineStr">
        <is>
          <t>Grant date fair value</t>
        </is>
      </c>
      <c r="B24" s="4" t="inlineStr">
        <is>
          <t xml:space="preserve"> </t>
        </is>
      </c>
      <c r="C24" s="7" t="n">
        <v>23900000</v>
      </c>
      <c r="D24" s="7" t="n">
        <v>32100000</v>
      </c>
      <c r="E24" s="7" t="n">
        <v>22400000</v>
      </c>
    </row>
    <row r="25">
      <c r="A25" s="4" t="inlineStr">
        <is>
          <t>Performance restricted stock unit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options vested (as a percent)</t>
        </is>
      </c>
      <c r="B27" s="4" t="inlineStr">
        <is>
          <t xml:space="preserve"> </t>
        </is>
      </c>
      <c r="C27" s="10" t="n">
        <v>0</v>
      </c>
      <c r="D27" s="10" t="n">
        <v>0</v>
      </c>
      <c r="E27" s="10" t="n">
        <v>0</v>
      </c>
    </row>
    <row r="28">
      <c r="A28" s="4" t="inlineStr">
        <is>
          <t>Performance restricted stock unit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options vested (as a percent)</t>
        </is>
      </c>
      <c r="B30" s="4" t="inlineStr">
        <is>
          <t xml:space="preserve"> </t>
        </is>
      </c>
      <c r="C30" s="10" t="n">
        <v>2</v>
      </c>
      <c r="D30" s="10" t="n">
        <v>2</v>
      </c>
      <c r="E30" s="10" t="n">
        <v>2</v>
      </c>
    </row>
    <row r="31">
      <c r="A31" s="4" t="inlineStr">
        <is>
          <t>Restricted stock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pensation not yet recognized, other than options</t>
        </is>
      </c>
      <c r="B33" s="4" t="inlineStr">
        <is>
          <t xml:space="preserve"> </t>
        </is>
      </c>
      <c r="C33" s="7" t="n">
        <v>0</v>
      </c>
      <c r="D33" s="4" t="inlineStr">
        <is>
          <t xml:space="preserve"> </t>
        </is>
      </c>
      <c r="E33" s="4" t="inlineStr">
        <is>
          <t xml:space="preserve"> </t>
        </is>
      </c>
    </row>
    <row r="34">
      <c r="A34" s="4" t="inlineStr">
        <is>
          <t>Outstanding (in shares)</t>
        </is>
      </c>
      <c r="B34" s="4" t="inlineStr">
        <is>
          <t xml:space="preserve"> </t>
        </is>
      </c>
      <c r="C34" s="6" t="n">
        <v>0</v>
      </c>
      <c r="D34" s="4" t="inlineStr">
        <is>
          <t xml:space="preserve"> </t>
        </is>
      </c>
      <c r="E34" s="4" t="inlineStr">
        <is>
          <t xml:space="preserve"> </t>
        </is>
      </c>
    </row>
    <row r="35">
      <c r="A35" s="4" t="inlineStr">
        <is>
          <t>Incentive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available for grant under incentive plan (in shares)</t>
        </is>
      </c>
      <c r="B37" s="4" t="inlineStr">
        <is>
          <t xml:space="preserve"> </t>
        </is>
      </c>
      <c r="C37" s="6" t="n">
        <v>1190000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Jan. 31, 2024</t>
        </is>
      </c>
      <c r="C2" s="2" t="inlineStr">
        <is>
          <t>Jan. 31, 2023</t>
        </is>
      </c>
    </row>
    <row r="3">
      <c r="A3" s="3" t="inlineStr">
        <is>
          <t>Number of options</t>
        </is>
      </c>
      <c r="B3" s="4" t="inlineStr">
        <is>
          <t xml:space="preserve"> </t>
        </is>
      </c>
      <c r="C3" s="4" t="inlineStr">
        <is>
          <t xml:space="preserve"> </t>
        </is>
      </c>
    </row>
    <row r="4">
      <c r="A4" s="4" t="inlineStr">
        <is>
          <t>Outstanding, beginning balance (in shares)</t>
        </is>
      </c>
      <c r="B4" s="6" t="n">
        <v>1021</v>
      </c>
      <c r="C4" s="4" t="inlineStr">
        <is>
          <t xml:space="preserve"> </t>
        </is>
      </c>
    </row>
    <row r="5">
      <c r="A5" s="4" t="inlineStr">
        <is>
          <t>Exercised (in shares)</t>
        </is>
      </c>
      <c r="B5" s="6" t="n">
        <v>-249</v>
      </c>
      <c r="C5" s="4" t="inlineStr">
        <is>
          <t xml:space="preserve"> </t>
        </is>
      </c>
    </row>
    <row r="6">
      <c r="A6" s="4" t="inlineStr">
        <is>
          <t>Forfeited (in shares)</t>
        </is>
      </c>
      <c r="B6" s="6" t="n">
        <v>-46</v>
      </c>
      <c r="C6" s="4" t="inlineStr">
        <is>
          <t xml:space="preserve"> </t>
        </is>
      </c>
    </row>
    <row r="7">
      <c r="A7" s="4" t="inlineStr">
        <is>
          <t>Outstanding, ending balance (in shares)</t>
        </is>
      </c>
      <c r="B7" s="6" t="n">
        <v>726</v>
      </c>
      <c r="C7" s="6" t="n">
        <v>1021</v>
      </c>
    </row>
    <row r="8">
      <c r="A8" s="4" t="inlineStr">
        <is>
          <t>Vested and expected to vest (in shares)</t>
        </is>
      </c>
      <c r="B8" s="6" t="n">
        <v>726</v>
      </c>
      <c r="C8" s="4" t="inlineStr">
        <is>
          <t xml:space="preserve"> </t>
        </is>
      </c>
    </row>
    <row r="9">
      <c r="A9" s="4" t="inlineStr">
        <is>
          <t>Exercisable (in shares)</t>
        </is>
      </c>
      <c r="B9" s="6" t="n">
        <v>726</v>
      </c>
      <c r="C9" s="4" t="inlineStr">
        <is>
          <t xml:space="preserve"> </t>
        </is>
      </c>
    </row>
    <row r="10">
      <c r="A10" s="3" t="inlineStr">
        <is>
          <t>Range of exercise prices</t>
        </is>
      </c>
      <c r="B10" s="4" t="inlineStr">
        <is>
          <t xml:space="preserve"> </t>
        </is>
      </c>
      <c r="C10" s="4" t="inlineStr">
        <is>
          <t xml:space="preserve"> </t>
        </is>
      </c>
    </row>
    <row r="11">
      <c r="A11" s="4" t="inlineStr">
        <is>
          <t>Beginning balance, minimum (in usd per share)</t>
        </is>
      </c>
      <c r="B11" s="7" t="n">
        <v>14</v>
      </c>
      <c r="C11" s="4" t="inlineStr">
        <is>
          <t xml:space="preserve"> </t>
        </is>
      </c>
    </row>
    <row r="12">
      <c r="A12" s="4" t="inlineStr">
        <is>
          <t>Beginning balance, maximum (in usd per share)</t>
        </is>
      </c>
      <c r="B12" s="13" t="n">
        <v>82.39</v>
      </c>
      <c r="C12" s="4" t="inlineStr">
        <is>
          <t xml:space="preserve"> </t>
        </is>
      </c>
    </row>
    <row r="13">
      <c r="A13" s="4" t="inlineStr">
        <is>
          <t>Exercised, minimum (in usd per share)</t>
        </is>
      </c>
      <c r="B13" s="6" t="n">
        <v>14</v>
      </c>
      <c r="C13" s="4" t="inlineStr">
        <is>
          <t xml:space="preserve"> </t>
        </is>
      </c>
    </row>
    <row r="14">
      <c r="A14" s="4" t="inlineStr">
        <is>
          <t>Exercised, maximum (in usd per share)</t>
        </is>
      </c>
      <c r="B14" s="13" t="n">
        <v>66.06</v>
      </c>
      <c r="C14" s="4" t="inlineStr">
        <is>
          <t xml:space="preserve"> </t>
        </is>
      </c>
    </row>
    <row r="15">
      <c r="A15" s="4" t="inlineStr">
        <is>
          <t>Forfeited, minimum (in usd per share)</t>
        </is>
      </c>
      <c r="B15" s="13" t="n">
        <v>24.36</v>
      </c>
      <c r="C15" s="4" t="inlineStr">
        <is>
          <t xml:space="preserve"> </t>
        </is>
      </c>
    </row>
    <row r="16">
      <c r="A16" s="4" t="inlineStr">
        <is>
          <t>Forfeited, maximum (in usd per share)</t>
        </is>
      </c>
      <c r="B16" s="13" t="n">
        <v>82.39</v>
      </c>
      <c r="C16" s="4" t="inlineStr">
        <is>
          <t xml:space="preserve"> </t>
        </is>
      </c>
    </row>
    <row r="17">
      <c r="A17" s="4" t="inlineStr">
        <is>
          <t>Ending balance, minimum (in usd per share)</t>
        </is>
      </c>
      <c r="B17" s="6" t="n">
        <v>14</v>
      </c>
      <c r="C17" s="7" t="n">
        <v>14</v>
      </c>
    </row>
    <row r="18">
      <c r="A18" s="4" t="inlineStr">
        <is>
          <t>Ending balance, maximum (in usd per share)</t>
        </is>
      </c>
      <c r="B18" s="13" t="n">
        <v>73.61</v>
      </c>
      <c r="C18" s="13" t="n">
        <v>82.39</v>
      </c>
    </row>
    <row r="19">
      <c r="A19" s="3" t="inlineStr">
        <is>
          <t>Weighted- average exercise price</t>
        </is>
      </c>
      <c r="B19" s="4" t="inlineStr">
        <is>
          <t xml:space="preserve"> </t>
        </is>
      </c>
      <c r="C19" s="4" t="inlineStr">
        <is>
          <t xml:space="preserve"> </t>
        </is>
      </c>
    </row>
    <row r="20">
      <c r="A20" s="4" t="inlineStr">
        <is>
          <t>Opening balance (in usd per share)</t>
        </is>
      </c>
      <c r="B20" s="13" t="n">
        <v>36.06</v>
      </c>
      <c r="C20" s="4" t="inlineStr">
        <is>
          <t xml:space="preserve"> </t>
        </is>
      </c>
    </row>
    <row r="21">
      <c r="A21" s="4" t="inlineStr">
        <is>
          <t>Exercised (in usd per share)</t>
        </is>
      </c>
      <c r="B21" s="13" t="n">
        <v>26.21</v>
      </c>
      <c r="C21" s="4" t="inlineStr">
        <is>
          <t xml:space="preserve"> </t>
        </is>
      </c>
    </row>
    <row r="22">
      <c r="A22" s="4" t="inlineStr">
        <is>
          <t>Forfeited (in usd per share)</t>
        </is>
      </c>
      <c r="B22" s="13" t="n">
        <v>75.08</v>
      </c>
      <c r="C22" s="4" t="inlineStr">
        <is>
          <t xml:space="preserve"> </t>
        </is>
      </c>
    </row>
    <row r="23">
      <c r="A23" s="4" t="inlineStr">
        <is>
          <t>Ending balance (in usd per share)</t>
        </is>
      </c>
      <c r="B23" s="13" t="n">
        <v>36.91</v>
      </c>
      <c r="C23" s="9" t="n">
        <v>36.06</v>
      </c>
    </row>
    <row r="24">
      <c r="A24" s="4" t="inlineStr">
        <is>
          <t>Vested and expected to vest, weighted-average exercise price (in usd per share)</t>
        </is>
      </c>
      <c r="B24" s="13" t="n">
        <v>36.91</v>
      </c>
      <c r="C24" s="4" t="inlineStr">
        <is>
          <t xml:space="preserve"> </t>
        </is>
      </c>
    </row>
    <row r="25">
      <c r="A25" s="4" t="inlineStr">
        <is>
          <t>Exercisable, weighted-average exercise price (in usd per share)</t>
        </is>
      </c>
      <c r="B25" s="9" t="n">
        <v>36.91</v>
      </c>
      <c r="C25" s="4" t="inlineStr">
        <is>
          <t xml:space="preserve"> </t>
        </is>
      </c>
    </row>
    <row r="26">
      <c r="A26" s="4" t="inlineStr">
        <is>
          <t>Outstanding stock options, weighted-average contractual term (in years)</t>
        </is>
      </c>
      <c r="B26" s="4" t="inlineStr">
        <is>
          <t>2 years 6 months</t>
        </is>
      </c>
      <c r="C26" s="4" t="inlineStr">
        <is>
          <t>3 years 2 months 12 days</t>
        </is>
      </c>
    </row>
    <row r="27">
      <c r="A27" s="4" t="inlineStr">
        <is>
          <t>Vested and expected to vest, weighted-average contractual term (in years)</t>
        </is>
      </c>
      <c r="B27" s="4" t="inlineStr">
        <is>
          <t>2 years 6 months</t>
        </is>
      </c>
      <c r="C27" s="4" t="inlineStr">
        <is>
          <t xml:space="preserve"> </t>
        </is>
      </c>
    </row>
    <row r="28">
      <c r="A28" s="4" t="inlineStr">
        <is>
          <t>Exercisable, weighted-average contractual term (in years)</t>
        </is>
      </c>
      <c r="B28" s="4" t="inlineStr">
        <is>
          <t>2 years 6 months</t>
        </is>
      </c>
      <c r="C28" s="4" t="inlineStr">
        <is>
          <t xml:space="preserve"> </t>
        </is>
      </c>
    </row>
    <row r="29">
      <c r="A29" s="4" t="inlineStr">
        <is>
          <t>Aggregate intrinsic value</t>
        </is>
      </c>
      <c r="B29" s="7" t="n">
        <v>28067</v>
      </c>
      <c r="C29" s="7" t="n">
        <v>27293</v>
      </c>
    </row>
    <row r="30">
      <c r="A30" s="4" t="inlineStr">
        <is>
          <t>Vested and expected to vest, aggregate intrinsic value</t>
        </is>
      </c>
      <c r="B30" s="6" t="n">
        <v>28067</v>
      </c>
      <c r="C30" s="4" t="inlineStr">
        <is>
          <t xml:space="preserve"> </t>
        </is>
      </c>
    </row>
    <row r="31">
      <c r="A31" s="4" t="inlineStr">
        <is>
          <t>Exercisable, aggregate intrinsic value</t>
        </is>
      </c>
      <c r="B31" s="7" t="n">
        <v>28067</v>
      </c>
      <c r="C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ctivity (Details) - Restricted stock units - $ / shares shares in Thousands</t>
        </is>
      </c>
      <c r="B1" s="2" t="inlineStr">
        <is>
          <t>12 Months Ended</t>
        </is>
      </c>
    </row>
    <row r="2">
      <c r="B2" s="2" t="inlineStr">
        <is>
          <t>Jan. 31, 2024</t>
        </is>
      </c>
      <c r="C2" s="2" t="inlineStr">
        <is>
          <t>Jan. 31, 2023</t>
        </is>
      </c>
      <c r="D2" s="2" t="inlineStr">
        <is>
          <t>Jan.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3011</v>
      </c>
      <c r="C4" s="4" t="inlineStr">
        <is>
          <t xml:space="preserve"> </t>
        </is>
      </c>
      <c r="D4" s="4" t="inlineStr">
        <is>
          <t xml:space="preserve"> </t>
        </is>
      </c>
    </row>
    <row r="5">
      <c r="A5" s="4" t="inlineStr">
        <is>
          <t>Granted (in shares)</t>
        </is>
      </c>
      <c r="B5" s="6" t="n">
        <v>1929</v>
      </c>
      <c r="C5" s="4" t="inlineStr">
        <is>
          <t xml:space="preserve"> </t>
        </is>
      </c>
      <c r="D5" s="4" t="inlineStr">
        <is>
          <t xml:space="preserve"> </t>
        </is>
      </c>
    </row>
    <row r="6">
      <c r="A6" s="4" t="inlineStr">
        <is>
          <t>Vested (in shares)</t>
        </is>
      </c>
      <c r="B6" s="6" t="n">
        <v>-1118</v>
      </c>
      <c r="C6" s="4" t="inlineStr">
        <is>
          <t xml:space="preserve"> </t>
        </is>
      </c>
      <c r="D6" s="4" t="inlineStr">
        <is>
          <t xml:space="preserve"> </t>
        </is>
      </c>
    </row>
    <row r="7">
      <c r="A7" s="4" t="inlineStr">
        <is>
          <t>Forfeited (in shares)</t>
        </is>
      </c>
      <c r="B7" s="6" t="n">
        <v>-459</v>
      </c>
      <c r="C7" s="4" t="inlineStr">
        <is>
          <t xml:space="preserve"> </t>
        </is>
      </c>
      <c r="D7" s="4" t="inlineStr">
        <is>
          <t xml:space="preserve"> </t>
        </is>
      </c>
    </row>
    <row r="8">
      <c r="A8" s="4" t="inlineStr">
        <is>
          <t>Outstanding, ending balance (in shares)</t>
        </is>
      </c>
      <c r="B8" s="6" t="n">
        <v>3363</v>
      </c>
      <c r="C8" s="6" t="n">
        <v>3011</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balance (in usd per share)</t>
        </is>
      </c>
      <c r="B10" s="9" t="n">
        <v>70.40000000000001</v>
      </c>
      <c r="C10" s="4" t="inlineStr">
        <is>
          <t xml:space="preserve"> </t>
        </is>
      </c>
      <c r="D10" s="4" t="inlineStr">
        <is>
          <t xml:space="preserve"> </t>
        </is>
      </c>
    </row>
    <row r="11">
      <c r="A11" s="4" t="inlineStr">
        <is>
          <t>Granted (in usd per share)</t>
        </is>
      </c>
      <c r="B11" s="13" t="n">
        <v>64.16</v>
      </c>
      <c r="C11" s="9" t="n">
        <v>75.64</v>
      </c>
      <c r="D11" s="9" t="n">
        <v>64.87</v>
      </c>
    </row>
    <row r="12">
      <c r="A12" s="4" t="inlineStr">
        <is>
          <t>Vested (in usd per share)</t>
        </is>
      </c>
      <c r="B12" s="13" t="n">
        <v>65.41</v>
      </c>
      <c r="C12" s="4" t="inlineStr">
        <is>
          <t xml:space="preserve"> </t>
        </is>
      </c>
      <c r="D12" s="4" t="inlineStr">
        <is>
          <t xml:space="preserve"> </t>
        </is>
      </c>
    </row>
    <row r="13">
      <c r="A13" s="4" t="inlineStr">
        <is>
          <t>Forfeited (in usd per share)</t>
        </is>
      </c>
      <c r="B13" s="13" t="n">
        <v>71.56</v>
      </c>
      <c r="C13" s="4" t="inlineStr">
        <is>
          <t xml:space="preserve"> </t>
        </is>
      </c>
      <c r="D13" s="4" t="inlineStr">
        <is>
          <t xml:space="preserve"> </t>
        </is>
      </c>
    </row>
    <row r="14">
      <c r="A14" s="4" t="inlineStr">
        <is>
          <t>Outstanding, ending balance (in usd per share)</t>
        </is>
      </c>
      <c r="B14" s="9" t="n">
        <v>67.95999999999999</v>
      </c>
      <c r="C14" s="9" t="n">
        <v>70.40000000000001</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Fair value (Details) $ in Millions</t>
        </is>
      </c>
      <c r="B1" s="2" t="inlineStr">
        <is>
          <t>Jan. 31, 2024 USD ($)</t>
        </is>
      </c>
    </row>
    <row r="2">
      <c r="A2" s="4" t="inlineStr">
        <is>
          <t>Level 2 | 4.50% Senior Notes due 2029</t>
        </is>
      </c>
      <c r="B2" s="4" t="inlineStr">
        <is>
          <t xml:space="preserve"> </t>
        </is>
      </c>
    </row>
    <row r="3">
      <c r="A3" s="3" t="inlineStr">
        <is>
          <t>Defined Benefit Plan Disclosure [Line Items]</t>
        </is>
      </c>
      <c r="B3" s="4" t="inlineStr">
        <is>
          <t xml:space="preserve"> </t>
        </is>
      </c>
    </row>
    <row r="4">
      <c r="A4" s="4" t="inlineStr">
        <is>
          <t>Fair value of the notes</t>
        </is>
      </c>
      <c r="B4" s="5" t="n">
        <v>56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Jan. 31, 2024</t>
        </is>
      </c>
      <c r="C2" s="2" t="inlineStr">
        <is>
          <t>Jan. 31, 2023</t>
        </is>
      </c>
      <c r="D2" s="2" t="inlineStr">
        <is>
          <t>Jan.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coverage per incident under self-insurance</t>
        </is>
      </c>
      <c r="B4" s="7" t="n">
        <v>500000</v>
      </c>
      <c r="C4" s="4" t="inlineStr">
        <is>
          <t xml:space="preserve"> </t>
        </is>
      </c>
      <c r="D4" s="4" t="inlineStr">
        <is>
          <t xml:space="preserve"> </t>
        </is>
      </c>
    </row>
    <row r="5">
      <c r="A5" s="4" t="inlineStr">
        <is>
          <t>Accrued Compensatio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Liability for self-insured medical claims</t>
        </is>
      </c>
      <c r="B7" s="7" t="n">
        <v>4700000</v>
      </c>
      <c r="C7" s="7" t="n">
        <v>5100000</v>
      </c>
      <c r="D7" s="4" t="inlineStr">
        <is>
          <t xml:space="preserve"> </t>
        </is>
      </c>
    </row>
    <row r="8">
      <c r="A8" s="4" t="inlineStr">
        <is>
          <t>Supplemental Employee Retirement Plan | 401(k)</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Percent of employees eligible earnings (as a percent)</t>
        </is>
      </c>
      <c r="B10" s="11" t="n">
        <v>0.035</v>
      </c>
      <c r="C10" s="4" t="inlineStr">
        <is>
          <t xml:space="preserve"> </t>
        </is>
      </c>
      <c r="D10" s="4" t="inlineStr">
        <is>
          <t xml:space="preserve"> </t>
        </is>
      </c>
    </row>
    <row r="11">
      <c r="A11" s="4" t="inlineStr">
        <is>
          <t>Employer matching contribution expense</t>
        </is>
      </c>
      <c r="B11" s="7" t="n">
        <v>8700000</v>
      </c>
      <c r="C11" s="7" t="n">
        <v>8000000</v>
      </c>
      <c r="D11" s="7" t="n">
        <v>7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Details) - USD ($) $ in Thousands</t>
        </is>
      </c>
      <c r="B1" s="2" t="inlineStr">
        <is>
          <t>3 Months Ended</t>
        </is>
      </c>
      <c r="N1" s="2" t="inlineStr">
        <is>
          <t>12 Months Ended</t>
        </is>
      </c>
    </row>
    <row r="2">
      <c r="B2" s="2" t="inlineStr">
        <is>
          <t>Jan. 31, 2024</t>
        </is>
      </c>
      <c r="C2" s="2" t="inlineStr">
        <is>
          <t>Oct. 31, 2023</t>
        </is>
      </c>
      <c r="D2" s="2" t="inlineStr">
        <is>
          <t>Jul. 31, 2023</t>
        </is>
      </c>
      <c r="E2" s="2" t="inlineStr">
        <is>
          <t>Apr. 30, 2023</t>
        </is>
      </c>
      <c r="F2" s="2" t="inlineStr">
        <is>
          <t>Jan. 31, 2023</t>
        </is>
      </c>
      <c r="G2" s="2" t="inlineStr">
        <is>
          <t>Oct. 31, 2022</t>
        </is>
      </c>
      <c r="H2" s="2" t="inlineStr">
        <is>
          <t>Jul. 31, 2022</t>
        </is>
      </c>
      <c r="I2" s="2" t="inlineStr">
        <is>
          <t>Apr. 30, 2022</t>
        </is>
      </c>
      <c r="J2" s="2" t="inlineStr">
        <is>
          <t>Jan. 31, 2022</t>
        </is>
      </c>
      <c r="K2" s="2" t="inlineStr">
        <is>
          <t>Oct. 31, 2021</t>
        </is>
      </c>
      <c r="L2" s="2" t="inlineStr">
        <is>
          <t>Jul. 31, 2021</t>
        </is>
      </c>
      <c r="M2" s="2" t="inlineStr">
        <is>
          <t>Apr. 30, 2021</t>
        </is>
      </c>
      <c r="N2" s="2" t="inlineStr">
        <is>
          <t>Jan. 31, 2024</t>
        </is>
      </c>
      <c r="O2" s="2" t="inlineStr">
        <is>
          <t>Jan. 31, 2023</t>
        </is>
      </c>
      <c r="P2" s="2" t="inlineStr">
        <is>
          <t>Jan. 31, 2022</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7" t="n">
        <v>262387</v>
      </c>
      <c r="C4" s="7" t="n">
        <v>249219</v>
      </c>
      <c r="D4" s="7" t="n">
        <v>243549</v>
      </c>
      <c r="E4" s="7" t="n">
        <v>244432</v>
      </c>
      <c r="F4" s="7" t="n">
        <v>233841</v>
      </c>
      <c r="G4" s="7" t="n">
        <v>216086</v>
      </c>
      <c r="H4" s="7" t="n">
        <v>206142</v>
      </c>
      <c r="I4" s="7" t="n">
        <v>205679</v>
      </c>
      <c r="J4" s="7" t="n">
        <v>203297</v>
      </c>
      <c r="K4" s="7" t="n">
        <v>179954</v>
      </c>
      <c r="L4" s="7" t="n">
        <v>189103</v>
      </c>
      <c r="M4" s="7" t="n">
        <v>184202</v>
      </c>
      <c r="N4" s="7" t="n">
        <v>999587</v>
      </c>
      <c r="O4" s="7" t="n">
        <v>861748</v>
      </c>
      <c r="P4" s="7" t="n">
        <v>756556</v>
      </c>
    </row>
    <row r="5">
      <c r="A5" s="4" t="inlineStr">
        <is>
          <t>Total cost of revenue</t>
        </is>
      </c>
      <c r="B5" s="6" t="n">
        <v>99067</v>
      </c>
      <c r="C5" s="6" t="n">
        <v>90037</v>
      </c>
      <c r="D5" s="6" t="n">
        <v>91884</v>
      </c>
      <c r="E5" s="6" t="n">
        <v>95962</v>
      </c>
      <c r="F5" s="6" t="n">
        <v>99068</v>
      </c>
      <c r="G5" s="6" t="n">
        <v>88768</v>
      </c>
      <c r="H5" s="6" t="n">
        <v>87894</v>
      </c>
      <c r="I5" s="6" t="n">
        <v>94083</v>
      </c>
      <c r="J5" s="6" t="n">
        <v>97683</v>
      </c>
      <c r="K5" s="6" t="n">
        <v>76382</v>
      </c>
      <c r="L5" s="6" t="n">
        <v>76876</v>
      </c>
      <c r="M5" s="6" t="n">
        <v>80850</v>
      </c>
      <c r="N5" s="6" t="n">
        <v>376950</v>
      </c>
      <c r="O5" s="6" t="n">
        <v>369813</v>
      </c>
      <c r="P5" s="6" t="n">
        <v>331791</v>
      </c>
    </row>
    <row r="6">
      <c r="A6" s="4" t="inlineStr">
        <is>
          <t>Gross profit</t>
        </is>
      </c>
      <c r="B6" s="6" t="n">
        <v>163320</v>
      </c>
      <c r="C6" s="6" t="n">
        <v>159182</v>
      </c>
      <c r="D6" s="6" t="n">
        <v>151665</v>
      </c>
      <c r="E6" s="6" t="n">
        <v>148470</v>
      </c>
      <c r="F6" s="6" t="n">
        <v>134773</v>
      </c>
      <c r="G6" s="6" t="n">
        <v>127318</v>
      </c>
      <c r="H6" s="6" t="n">
        <v>118248</v>
      </c>
      <c r="I6" s="6" t="n">
        <v>111596</v>
      </c>
      <c r="J6" s="6" t="n">
        <v>105614</v>
      </c>
      <c r="K6" s="6" t="n">
        <v>103572</v>
      </c>
      <c r="L6" s="6" t="n">
        <v>112227</v>
      </c>
      <c r="M6" s="6" t="n">
        <v>103352</v>
      </c>
      <c r="N6" s="6" t="n">
        <v>622637</v>
      </c>
      <c r="O6" s="6" t="n">
        <v>491935</v>
      </c>
      <c r="P6" s="6" t="n">
        <v>424765</v>
      </c>
    </row>
    <row r="7">
      <c r="A7" s="4" t="inlineStr">
        <is>
          <t>Total operating expenses</t>
        </is>
      </c>
      <c r="B7" s="6" t="n">
        <v>124433</v>
      </c>
      <c r="C7" s="6" t="n">
        <v>128291</v>
      </c>
      <c r="D7" s="6" t="n">
        <v>126925</v>
      </c>
      <c r="E7" s="6" t="n">
        <v>125289</v>
      </c>
      <c r="F7" s="6" t="n">
        <v>121557</v>
      </c>
      <c r="G7" s="6" t="n">
        <v>121776</v>
      </c>
      <c r="H7" s="6" t="n">
        <v>120660</v>
      </c>
      <c r="I7" s="6" t="n">
        <v>118885</v>
      </c>
      <c r="J7" s="6" t="n">
        <v>132864</v>
      </c>
      <c r="K7" s="6" t="n">
        <v>103938</v>
      </c>
      <c r="L7" s="6" t="n">
        <v>113102</v>
      </c>
      <c r="M7" s="6" t="n">
        <v>99099</v>
      </c>
      <c r="N7" s="6" t="n">
        <v>504938</v>
      </c>
      <c r="O7" s="6" t="n">
        <v>482878</v>
      </c>
      <c r="P7" s="6" t="n">
        <v>449003</v>
      </c>
    </row>
    <row r="8">
      <c r="A8" s="4" t="inlineStr">
        <is>
          <t>Total other expense</t>
        </is>
      </c>
      <c r="B8" s="6" t="n">
        <v>-9170</v>
      </c>
      <c r="C8" s="6" t="n">
        <v>-9804</v>
      </c>
      <c r="D8" s="6" t="n">
        <v>-10516</v>
      </c>
      <c r="E8" s="6" t="n">
        <v>-13169</v>
      </c>
      <c r="F8" s="6" t="n">
        <v>-13208</v>
      </c>
      <c r="G8" s="6" t="n">
        <v>-11722</v>
      </c>
      <c r="H8" s="6" t="n">
        <v>-11461</v>
      </c>
      <c r="I8" s="6" t="n">
        <v>-10762</v>
      </c>
      <c r="J8" s="6" t="n">
        <v>-16515</v>
      </c>
      <c r="K8" s="6" t="n">
        <v>-8759</v>
      </c>
      <c r="L8" s="6" t="n">
        <v>-6910</v>
      </c>
      <c r="M8" s="6" t="n">
        <v>-10319</v>
      </c>
      <c r="N8" s="6" t="n">
        <v>-42659</v>
      </c>
      <c r="O8" s="6" t="n">
        <v>-47153</v>
      </c>
      <c r="P8" s="6" t="n">
        <v>-42503</v>
      </c>
    </row>
    <row r="9">
      <c r="A9" s="4" t="inlineStr">
        <is>
          <t>Income tax provision (benefit)</t>
        </is>
      </c>
      <c r="B9" s="6" t="n">
        <v>3353</v>
      </c>
      <c r="C9" s="6" t="n">
        <v>6414</v>
      </c>
      <c r="D9" s="6" t="n">
        <v>3643</v>
      </c>
      <c r="E9" s="6" t="n">
        <v>5918</v>
      </c>
      <c r="F9" s="6" t="n">
        <v>217</v>
      </c>
      <c r="G9" s="6" t="n">
        <v>-4539</v>
      </c>
      <c r="H9" s="6" t="n">
        <v>-3219</v>
      </c>
      <c r="I9" s="6" t="n">
        <v>-4412</v>
      </c>
      <c r="J9" s="6" t="n">
        <v>-10947</v>
      </c>
      <c r="K9" s="6" t="n">
        <v>-4087</v>
      </c>
      <c r="L9" s="6" t="n">
        <v>-3967</v>
      </c>
      <c r="M9" s="6" t="n">
        <v>-3451</v>
      </c>
      <c r="N9" s="6" t="n">
        <v>19328</v>
      </c>
      <c r="O9" s="6" t="n">
        <v>-11953</v>
      </c>
      <c r="P9" s="6" t="n">
        <v>-22452</v>
      </c>
    </row>
    <row r="10">
      <c r="A10" s="4" t="inlineStr">
        <is>
          <t>Net income (loss)</t>
        </is>
      </c>
      <c r="B10" s="6" t="n">
        <v>26364</v>
      </c>
      <c r="C10" s="6" t="n">
        <v>14673</v>
      </c>
      <c r="D10" s="6" t="n">
        <v>10581</v>
      </c>
      <c r="E10" s="6" t="n">
        <v>4094</v>
      </c>
      <c r="F10" s="6" t="n">
        <v>-209</v>
      </c>
      <c r="G10" s="6" t="n">
        <v>-1641</v>
      </c>
      <c r="H10" s="6" t="n">
        <v>-10654</v>
      </c>
      <c r="I10" s="6" t="n">
        <v>-13639</v>
      </c>
      <c r="J10" s="6" t="n">
        <v>-32818</v>
      </c>
      <c r="K10" s="6" t="n">
        <v>-5038</v>
      </c>
      <c r="L10" s="6" t="n">
        <v>-3818</v>
      </c>
      <c r="M10" s="6" t="n">
        <v>-2615</v>
      </c>
      <c r="N10" s="6" t="n">
        <v>55712</v>
      </c>
      <c r="O10" s="6" t="n">
        <v>-26143</v>
      </c>
      <c r="P10" s="6" t="n">
        <v>-44289</v>
      </c>
    </row>
    <row r="11">
      <c r="A11" s="4" t="inlineStr">
        <is>
          <t>Prior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revenue</t>
        </is>
      </c>
      <c r="B13" s="6" t="n">
        <v>262387</v>
      </c>
      <c r="C13" s="6" t="n">
        <v>249219</v>
      </c>
      <c r="D13" s="6" t="n">
        <v>243549</v>
      </c>
      <c r="E13" s="6" t="n">
        <v>244432</v>
      </c>
      <c r="F13" s="6" t="n">
        <v>233841</v>
      </c>
      <c r="G13" s="6" t="n">
        <v>216086</v>
      </c>
      <c r="H13" s="6" t="n">
        <v>206142</v>
      </c>
      <c r="I13" s="6" t="n">
        <v>205679</v>
      </c>
      <c r="J13" s="6" t="n">
        <v>203297</v>
      </c>
      <c r="K13" s="6" t="n">
        <v>179954</v>
      </c>
      <c r="L13" s="6" t="n">
        <v>189103</v>
      </c>
      <c r="M13" s="6" t="n">
        <v>184202</v>
      </c>
      <c r="N13" s="4" t="inlineStr">
        <is>
          <t xml:space="preserve"> </t>
        </is>
      </c>
      <c r="O13" s="4" t="inlineStr">
        <is>
          <t xml:space="preserve"> </t>
        </is>
      </c>
      <c r="P13" s="4" t="inlineStr">
        <is>
          <t xml:space="preserve"> </t>
        </is>
      </c>
    </row>
    <row r="14">
      <c r="A14" s="4" t="inlineStr">
        <is>
          <t>Total cost of revenue</t>
        </is>
      </c>
      <c r="B14" s="6" t="n">
        <v>99939</v>
      </c>
      <c r="C14" s="6" t="n">
        <v>90811</v>
      </c>
      <c r="D14" s="6" t="n">
        <v>92619</v>
      </c>
      <c r="E14" s="6" t="n">
        <v>96606</v>
      </c>
      <c r="F14" s="6" t="n">
        <v>99593</v>
      </c>
      <c r="G14" s="6" t="n">
        <v>89228</v>
      </c>
      <c r="H14" s="6" t="n">
        <v>88330</v>
      </c>
      <c r="I14" s="6" t="n">
        <v>94506</v>
      </c>
      <c r="J14" s="6" t="n">
        <v>97998</v>
      </c>
      <c r="K14" s="6" t="n">
        <v>76634</v>
      </c>
      <c r="L14" s="6" t="n">
        <v>77132</v>
      </c>
      <c r="M14" s="6" t="n">
        <v>81086</v>
      </c>
      <c r="N14" s="4" t="inlineStr">
        <is>
          <t xml:space="preserve"> </t>
        </is>
      </c>
      <c r="O14" s="4" t="inlineStr">
        <is>
          <t xml:space="preserve"> </t>
        </is>
      </c>
      <c r="P14" s="4" t="inlineStr">
        <is>
          <t xml:space="preserve"> </t>
        </is>
      </c>
    </row>
    <row r="15">
      <c r="A15" s="4" t="inlineStr">
        <is>
          <t>Gross profit</t>
        </is>
      </c>
      <c r="B15" s="6" t="n">
        <v>162448</v>
      </c>
      <c r="C15" s="6" t="n">
        <v>158408</v>
      </c>
      <c r="D15" s="6" t="n">
        <v>150930</v>
      </c>
      <c r="E15" s="6" t="n">
        <v>147826</v>
      </c>
      <c r="F15" s="6" t="n">
        <v>134248</v>
      </c>
      <c r="G15" s="6" t="n">
        <v>126858</v>
      </c>
      <c r="H15" s="6" t="n">
        <v>117812</v>
      </c>
      <c r="I15" s="6" t="n">
        <v>111173</v>
      </c>
      <c r="J15" s="6" t="n">
        <v>105299</v>
      </c>
      <c r="K15" s="6" t="n">
        <v>103320</v>
      </c>
      <c r="L15" s="6" t="n">
        <v>111971</v>
      </c>
      <c r="M15" s="6" t="n">
        <v>103116</v>
      </c>
      <c r="N15" s="4" t="inlineStr">
        <is>
          <t xml:space="preserve"> </t>
        </is>
      </c>
      <c r="O15" s="4" t="inlineStr">
        <is>
          <t xml:space="preserve"> </t>
        </is>
      </c>
      <c r="P15" s="4" t="inlineStr">
        <is>
          <t xml:space="preserve"> </t>
        </is>
      </c>
    </row>
    <row r="16">
      <c r="A16" s="4" t="inlineStr">
        <is>
          <t>Total operating expenses</t>
        </is>
      </c>
      <c r="B16" s="6" t="n">
        <v>123561</v>
      </c>
      <c r="C16" s="6" t="n">
        <v>127517</v>
      </c>
      <c r="D16" s="6" t="n">
        <v>126190</v>
      </c>
      <c r="E16" s="6" t="n">
        <v>124645</v>
      </c>
      <c r="F16" s="6" t="n">
        <v>121032</v>
      </c>
      <c r="G16" s="6" t="n">
        <v>121316</v>
      </c>
      <c r="H16" s="6" t="n">
        <v>120224</v>
      </c>
      <c r="I16" s="6" t="n">
        <v>118462</v>
      </c>
      <c r="J16" s="6" t="n">
        <v>132549</v>
      </c>
      <c r="K16" s="6" t="n">
        <v>103686</v>
      </c>
      <c r="L16" s="6" t="n">
        <v>112846</v>
      </c>
      <c r="M16" s="6" t="n">
        <v>98863</v>
      </c>
      <c r="N16" s="4" t="inlineStr">
        <is>
          <t xml:space="preserve"> </t>
        </is>
      </c>
      <c r="O16" s="4" t="inlineStr">
        <is>
          <t xml:space="preserve"> </t>
        </is>
      </c>
      <c r="P16" s="4" t="inlineStr">
        <is>
          <t xml:space="preserve"> </t>
        </is>
      </c>
    </row>
    <row r="17">
      <c r="A17" s="4" t="inlineStr">
        <is>
          <t>Total other expense</t>
        </is>
      </c>
      <c r="B17" s="6" t="n">
        <v>-9170</v>
      </c>
      <c r="C17" s="6" t="n">
        <v>-9804</v>
      </c>
      <c r="D17" s="6" t="n">
        <v>-10516</v>
      </c>
      <c r="E17" s="6" t="n">
        <v>-13169</v>
      </c>
      <c r="F17" s="6" t="n">
        <v>-13208</v>
      </c>
      <c r="G17" s="6" t="n">
        <v>-11722</v>
      </c>
      <c r="H17" s="6" t="n">
        <v>-11461</v>
      </c>
      <c r="I17" s="6" t="n">
        <v>-10762</v>
      </c>
      <c r="J17" s="6" t="n">
        <v>-16515</v>
      </c>
      <c r="K17" s="6" t="n">
        <v>-8759</v>
      </c>
      <c r="L17" s="6" t="n">
        <v>-6910</v>
      </c>
      <c r="M17" s="6" t="n">
        <v>-10319</v>
      </c>
      <c r="N17" s="4" t="inlineStr">
        <is>
          <t xml:space="preserve"> </t>
        </is>
      </c>
      <c r="O17" s="4" t="inlineStr">
        <is>
          <t xml:space="preserve"> </t>
        </is>
      </c>
      <c r="P17" s="4" t="inlineStr">
        <is>
          <t xml:space="preserve"> </t>
        </is>
      </c>
    </row>
    <row r="18">
      <c r="A18" s="4" t="inlineStr">
        <is>
          <t>Income tax provision (benefit)</t>
        </is>
      </c>
      <c r="B18" s="6" t="n">
        <v>3353</v>
      </c>
      <c r="C18" s="6" t="n">
        <v>6414</v>
      </c>
      <c r="D18" s="6" t="n">
        <v>3643</v>
      </c>
      <c r="E18" s="6" t="n">
        <v>5918</v>
      </c>
      <c r="F18" s="6" t="n">
        <v>217</v>
      </c>
      <c r="G18" s="6" t="n">
        <v>-4539</v>
      </c>
      <c r="H18" s="6" t="n">
        <v>-3219</v>
      </c>
      <c r="I18" s="6" t="n">
        <v>-4412</v>
      </c>
      <c r="J18" s="6" t="n">
        <v>-10947</v>
      </c>
      <c r="K18" s="6" t="n">
        <v>-4087</v>
      </c>
      <c r="L18" s="6" t="n">
        <v>-3967</v>
      </c>
      <c r="M18" s="6" t="n">
        <v>-3451</v>
      </c>
      <c r="N18" s="4" t="inlineStr">
        <is>
          <t xml:space="preserve"> </t>
        </is>
      </c>
      <c r="O18" s="4" t="inlineStr">
        <is>
          <t xml:space="preserve"> </t>
        </is>
      </c>
      <c r="P18" s="4" t="inlineStr">
        <is>
          <t xml:space="preserve"> </t>
        </is>
      </c>
    </row>
    <row r="19">
      <c r="A19" s="4" t="inlineStr">
        <is>
          <t>Net income (loss)</t>
        </is>
      </c>
      <c r="B19" s="6" t="n">
        <v>26364</v>
      </c>
      <c r="C19" s="6" t="n">
        <v>14673</v>
      </c>
      <c r="D19" s="6" t="n">
        <v>10581</v>
      </c>
      <c r="E19" s="6" t="n">
        <v>4094</v>
      </c>
      <c r="F19" s="6" t="n">
        <v>-209</v>
      </c>
      <c r="G19" s="6" t="n">
        <v>-1641</v>
      </c>
      <c r="H19" s="6" t="n">
        <v>-10654</v>
      </c>
      <c r="I19" s="6" t="n">
        <v>-13639</v>
      </c>
      <c r="J19" s="6" t="n">
        <v>-32818</v>
      </c>
      <c r="K19" s="6" t="n">
        <v>-5038</v>
      </c>
      <c r="L19" s="6" t="n">
        <v>-3818</v>
      </c>
      <c r="M19" s="6" t="n">
        <v>-2615</v>
      </c>
      <c r="N19" s="4" t="inlineStr">
        <is>
          <t xml:space="preserve"> </t>
        </is>
      </c>
      <c r="O19" s="4" t="inlineStr">
        <is>
          <t xml:space="preserve"> </t>
        </is>
      </c>
      <c r="P19" s="4" t="inlineStr">
        <is>
          <t xml:space="preserve"> </t>
        </is>
      </c>
    </row>
    <row r="20">
      <c r="A20" s="4" t="inlineStr">
        <is>
          <t>Reclassific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classific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revenue</t>
        </is>
      </c>
      <c r="B22" s="6" t="n">
        <v>0</v>
      </c>
      <c r="C22" s="6" t="n">
        <v>0</v>
      </c>
      <c r="D22" s="6" t="n">
        <v>0</v>
      </c>
      <c r="E22" s="6" t="n">
        <v>0</v>
      </c>
      <c r="F22" s="6" t="n">
        <v>0</v>
      </c>
      <c r="G22" s="6" t="n">
        <v>0</v>
      </c>
      <c r="H22" s="6" t="n">
        <v>0</v>
      </c>
      <c r="I22" s="6" t="n">
        <v>0</v>
      </c>
      <c r="J22" s="6" t="n">
        <v>0</v>
      </c>
      <c r="K22" s="6" t="n">
        <v>0</v>
      </c>
      <c r="L22" s="6" t="n">
        <v>0</v>
      </c>
      <c r="M22" s="6" t="n">
        <v>0</v>
      </c>
      <c r="N22" s="4" t="inlineStr">
        <is>
          <t xml:space="preserve"> </t>
        </is>
      </c>
      <c r="O22" s="4" t="inlineStr">
        <is>
          <t xml:space="preserve"> </t>
        </is>
      </c>
      <c r="P22" s="4" t="inlineStr">
        <is>
          <t xml:space="preserve"> </t>
        </is>
      </c>
    </row>
    <row r="23">
      <c r="A23" s="4" t="inlineStr">
        <is>
          <t>Total cost of revenue</t>
        </is>
      </c>
      <c r="B23" s="6" t="n">
        <v>-872</v>
      </c>
      <c r="C23" s="6" t="n">
        <v>-774</v>
      </c>
      <c r="D23" s="6" t="n">
        <v>-735</v>
      </c>
      <c r="E23" s="6" t="n">
        <v>-644</v>
      </c>
      <c r="F23" s="6" t="n">
        <v>-525</v>
      </c>
      <c r="G23" s="6" t="n">
        <v>-460</v>
      </c>
      <c r="H23" s="6" t="n">
        <v>-436</v>
      </c>
      <c r="I23" s="6" t="n">
        <v>-423</v>
      </c>
      <c r="J23" s="6" t="n">
        <v>-315</v>
      </c>
      <c r="K23" s="6" t="n">
        <v>-252</v>
      </c>
      <c r="L23" s="6" t="n">
        <v>-256</v>
      </c>
      <c r="M23" s="6" t="n">
        <v>-236</v>
      </c>
      <c r="N23" s="4" t="inlineStr">
        <is>
          <t xml:space="preserve"> </t>
        </is>
      </c>
      <c r="O23" s="4" t="inlineStr">
        <is>
          <t xml:space="preserve"> </t>
        </is>
      </c>
      <c r="P23" s="4" t="inlineStr">
        <is>
          <t xml:space="preserve"> </t>
        </is>
      </c>
    </row>
    <row r="24">
      <c r="A24" s="4" t="inlineStr">
        <is>
          <t>Gross profit</t>
        </is>
      </c>
      <c r="B24" s="6" t="n">
        <v>872</v>
      </c>
      <c r="C24" s="6" t="n">
        <v>774</v>
      </c>
      <c r="D24" s="6" t="n">
        <v>735</v>
      </c>
      <c r="E24" s="6" t="n">
        <v>644</v>
      </c>
      <c r="F24" s="6" t="n">
        <v>525</v>
      </c>
      <c r="G24" s="6" t="n">
        <v>460</v>
      </c>
      <c r="H24" s="6" t="n">
        <v>436</v>
      </c>
      <c r="I24" s="6" t="n">
        <v>423</v>
      </c>
      <c r="J24" s="6" t="n">
        <v>315</v>
      </c>
      <c r="K24" s="6" t="n">
        <v>252</v>
      </c>
      <c r="L24" s="6" t="n">
        <v>256</v>
      </c>
      <c r="M24" s="6" t="n">
        <v>236</v>
      </c>
      <c r="N24" s="4" t="inlineStr">
        <is>
          <t xml:space="preserve"> </t>
        </is>
      </c>
      <c r="O24" s="4" t="inlineStr">
        <is>
          <t xml:space="preserve"> </t>
        </is>
      </c>
      <c r="P24" s="4" t="inlineStr">
        <is>
          <t xml:space="preserve"> </t>
        </is>
      </c>
    </row>
    <row r="25">
      <c r="A25" s="4" t="inlineStr">
        <is>
          <t>Total operating expenses</t>
        </is>
      </c>
      <c r="B25" s="6" t="n">
        <v>872</v>
      </c>
      <c r="C25" s="6" t="n">
        <v>774</v>
      </c>
      <c r="D25" s="6" t="n">
        <v>735</v>
      </c>
      <c r="E25" s="6" t="n">
        <v>644</v>
      </c>
      <c r="F25" s="6" t="n">
        <v>525</v>
      </c>
      <c r="G25" s="6" t="n">
        <v>460</v>
      </c>
      <c r="H25" s="6" t="n">
        <v>436</v>
      </c>
      <c r="I25" s="6" t="n">
        <v>423</v>
      </c>
      <c r="J25" s="6" t="n">
        <v>315</v>
      </c>
      <c r="K25" s="6" t="n">
        <v>252</v>
      </c>
      <c r="L25" s="6" t="n">
        <v>256</v>
      </c>
      <c r="M25" s="6" t="n">
        <v>236</v>
      </c>
      <c r="N25" s="4" t="inlineStr">
        <is>
          <t xml:space="preserve"> </t>
        </is>
      </c>
      <c r="O25" s="4" t="inlineStr">
        <is>
          <t xml:space="preserve"> </t>
        </is>
      </c>
      <c r="P25" s="4" t="inlineStr">
        <is>
          <t xml:space="preserve"> </t>
        </is>
      </c>
    </row>
    <row r="26">
      <c r="A26" s="4" t="inlineStr">
        <is>
          <t>Total other expense</t>
        </is>
      </c>
      <c r="B26" s="6" t="n">
        <v>0</v>
      </c>
      <c r="C26" s="6" t="n">
        <v>0</v>
      </c>
      <c r="D26" s="6" t="n">
        <v>0</v>
      </c>
      <c r="E26" s="6" t="n">
        <v>0</v>
      </c>
      <c r="F26" s="6" t="n">
        <v>0</v>
      </c>
      <c r="G26" s="6" t="n">
        <v>0</v>
      </c>
      <c r="H26" s="6" t="n">
        <v>0</v>
      </c>
      <c r="I26" s="6" t="n">
        <v>0</v>
      </c>
      <c r="J26" s="6" t="n">
        <v>0</v>
      </c>
      <c r="K26" s="6" t="n">
        <v>0</v>
      </c>
      <c r="L26" s="6" t="n">
        <v>0</v>
      </c>
      <c r="M26" s="6" t="n">
        <v>0</v>
      </c>
      <c r="N26" s="4" t="inlineStr">
        <is>
          <t xml:space="preserve"> </t>
        </is>
      </c>
      <c r="O26" s="4" t="inlineStr">
        <is>
          <t xml:space="preserve"> </t>
        </is>
      </c>
      <c r="P26" s="4" t="inlineStr">
        <is>
          <t xml:space="preserve"> </t>
        </is>
      </c>
    </row>
    <row r="27">
      <c r="A27" s="4" t="inlineStr">
        <is>
          <t>Income tax provision (benefit)</t>
        </is>
      </c>
      <c r="B27" s="6" t="n">
        <v>0</v>
      </c>
      <c r="C27" s="6" t="n">
        <v>0</v>
      </c>
      <c r="D27" s="6" t="n">
        <v>0</v>
      </c>
      <c r="E27" s="6" t="n">
        <v>0</v>
      </c>
      <c r="F27" s="6" t="n">
        <v>0</v>
      </c>
      <c r="G27" s="6" t="n">
        <v>0</v>
      </c>
      <c r="H27" s="6" t="n">
        <v>0</v>
      </c>
      <c r="I27" s="6" t="n">
        <v>0</v>
      </c>
      <c r="J27" s="6" t="n">
        <v>0</v>
      </c>
      <c r="K27" s="6" t="n">
        <v>0</v>
      </c>
      <c r="L27" s="6" t="n">
        <v>0</v>
      </c>
      <c r="M27" s="6" t="n">
        <v>0</v>
      </c>
      <c r="N27" s="4" t="inlineStr">
        <is>
          <t xml:space="preserve"> </t>
        </is>
      </c>
      <c r="O27" s="4" t="inlineStr">
        <is>
          <t xml:space="preserve"> </t>
        </is>
      </c>
      <c r="P27" s="4" t="inlineStr">
        <is>
          <t xml:space="preserve"> </t>
        </is>
      </c>
    </row>
    <row r="28">
      <c r="A28" s="4" t="inlineStr">
        <is>
          <t>Net income (loss)</t>
        </is>
      </c>
      <c r="B28" s="6" t="n">
        <v>0</v>
      </c>
      <c r="C28" s="6" t="n">
        <v>0</v>
      </c>
      <c r="D28" s="6" t="n">
        <v>0</v>
      </c>
      <c r="E28" s="6" t="n">
        <v>0</v>
      </c>
      <c r="F28" s="6" t="n">
        <v>0</v>
      </c>
      <c r="G28" s="6" t="n">
        <v>0</v>
      </c>
      <c r="H28" s="6" t="n">
        <v>0</v>
      </c>
      <c r="I28" s="6" t="n">
        <v>0</v>
      </c>
      <c r="J28" s="6" t="n">
        <v>0</v>
      </c>
      <c r="K28" s="6" t="n">
        <v>0</v>
      </c>
      <c r="L28" s="6" t="n">
        <v>0</v>
      </c>
      <c r="M28" s="6" t="n">
        <v>0</v>
      </c>
      <c r="N28" s="4" t="inlineStr">
        <is>
          <t xml:space="preserve"> </t>
        </is>
      </c>
      <c r="O28" s="4" t="inlineStr">
        <is>
          <t xml:space="preserve"> </t>
        </is>
      </c>
      <c r="P28" s="4" t="inlineStr">
        <is>
          <t xml:space="preserve"> </t>
        </is>
      </c>
    </row>
    <row r="29">
      <c r="A29" s="4" t="inlineStr">
        <is>
          <t>Servic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classific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revenue</t>
        </is>
      </c>
      <c r="B31" s="6" t="n">
        <v>118575</v>
      </c>
      <c r="C31" s="6" t="n">
        <v>114082</v>
      </c>
      <c r="D31" s="6" t="n">
        <v>111960</v>
      </c>
      <c r="E31" s="6" t="n">
        <v>111073</v>
      </c>
      <c r="F31" s="6" t="n">
        <v>119854</v>
      </c>
      <c r="G31" s="6" t="n">
        <v>114075</v>
      </c>
      <c r="H31" s="6" t="n">
        <v>108542</v>
      </c>
      <c r="I31" s="6" t="n">
        <v>109555</v>
      </c>
      <c r="J31" s="6" t="n">
        <v>117385</v>
      </c>
      <c r="K31" s="6" t="n">
        <v>107141</v>
      </c>
      <c r="L31" s="6" t="n">
        <v>113147</v>
      </c>
      <c r="M31" s="6" t="n">
        <v>105935</v>
      </c>
      <c r="N31" s="6" t="n">
        <v>455690</v>
      </c>
      <c r="O31" s="6" t="n">
        <v>452026</v>
      </c>
      <c r="P31" s="6" t="n">
        <v>443608</v>
      </c>
    </row>
    <row r="32">
      <c r="A32" s="4" t="inlineStr">
        <is>
          <t>Total 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17357</v>
      </c>
      <c r="O32" s="6" t="n">
        <v>318516</v>
      </c>
      <c r="P32" s="6" t="n">
        <v>291618</v>
      </c>
    </row>
    <row r="33">
      <c r="A33" s="4" t="inlineStr">
        <is>
          <t>Service revenue | Prior present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classific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revenue</t>
        </is>
      </c>
      <c r="B35" s="6" t="n">
        <v>111759</v>
      </c>
      <c r="C35" s="6" t="n">
        <v>107512</v>
      </c>
      <c r="D35" s="6" t="n">
        <v>105719</v>
      </c>
      <c r="E35" s="6" t="n">
        <v>105112</v>
      </c>
      <c r="F35" s="6" t="n">
        <v>114234</v>
      </c>
      <c r="G35" s="6" t="n">
        <v>108580</v>
      </c>
      <c r="H35" s="6" t="n">
        <v>103034</v>
      </c>
      <c r="I35" s="6" t="n">
        <v>104348</v>
      </c>
      <c r="J35" s="6" t="n">
        <v>112461</v>
      </c>
      <c r="K35" s="6" t="n">
        <v>102733</v>
      </c>
      <c r="L35" s="6" t="n">
        <v>109182</v>
      </c>
      <c r="M35" s="6" t="n">
        <v>102534</v>
      </c>
      <c r="N35" s="4" t="inlineStr">
        <is>
          <t xml:space="preserve"> </t>
        </is>
      </c>
      <c r="O35" s="4" t="inlineStr">
        <is>
          <t xml:space="preserve"> </t>
        </is>
      </c>
      <c r="P35" s="4" t="inlineStr">
        <is>
          <t xml:space="preserve"> </t>
        </is>
      </c>
    </row>
    <row r="36">
      <c r="A36" s="4" t="inlineStr">
        <is>
          <t>Service revenue | Reclassific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classific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revenue</t>
        </is>
      </c>
      <c r="B38" s="6" t="n">
        <v>6816</v>
      </c>
      <c r="C38" s="6" t="n">
        <v>6570</v>
      </c>
      <c r="D38" s="6" t="n">
        <v>6241</v>
      </c>
      <c r="E38" s="6" t="n">
        <v>5961</v>
      </c>
      <c r="F38" s="6" t="n">
        <v>5620</v>
      </c>
      <c r="G38" s="6" t="n">
        <v>5495</v>
      </c>
      <c r="H38" s="6" t="n">
        <v>5508</v>
      </c>
      <c r="I38" s="6" t="n">
        <v>5207</v>
      </c>
      <c r="J38" s="6" t="n">
        <v>4924</v>
      </c>
      <c r="K38" s="6" t="n">
        <v>4408</v>
      </c>
      <c r="L38" s="6" t="n">
        <v>3965</v>
      </c>
      <c r="M38" s="6" t="n">
        <v>3401</v>
      </c>
      <c r="N38" s="4" t="inlineStr">
        <is>
          <t xml:space="preserve"> </t>
        </is>
      </c>
      <c r="O38" s="4" t="inlineStr">
        <is>
          <t xml:space="preserve"> </t>
        </is>
      </c>
      <c r="P38" s="4" t="inlineStr">
        <is>
          <t xml:space="preserve"> </t>
        </is>
      </c>
    </row>
    <row r="39">
      <c r="A39" s="4" t="inlineStr">
        <is>
          <t>Custodial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classific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revenue</t>
        </is>
      </c>
      <c r="B41" s="6" t="n">
        <v>105433</v>
      </c>
      <c r="C41" s="6" t="n">
        <v>100005</v>
      </c>
      <c r="D41" s="6" t="n">
        <v>92676</v>
      </c>
      <c r="E41" s="6" t="n">
        <v>88480</v>
      </c>
      <c r="F41" s="6" t="n">
        <v>77886</v>
      </c>
      <c r="G41" s="6" t="n">
        <v>69147</v>
      </c>
      <c r="H41" s="6" t="n">
        <v>60091</v>
      </c>
      <c r="I41" s="6" t="n">
        <v>54158</v>
      </c>
      <c r="J41" s="6" t="n">
        <v>53133</v>
      </c>
      <c r="K41" s="6" t="n">
        <v>44598</v>
      </c>
      <c r="L41" s="6" t="n">
        <v>44811</v>
      </c>
      <c r="M41" s="6" t="n">
        <v>43577</v>
      </c>
      <c r="N41" s="6" t="n">
        <v>386594</v>
      </c>
      <c r="O41" s="6" t="n">
        <v>261282</v>
      </c>
      <c r="P41" s="6" t="n">
        <v>186119</v>
      </c>
    </row>
    <row r="42">
      <c r="A42" s="4" t="inlineStr">
        <is>
          <t>Total cost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2502</v>
      </c>
      <c r="O42" s="6" t="n">
        <v>26101</v>
      </c>
      <c r="P42" s="6" t="n">
        <v>19492</v>
      </c>
    </row>
    <row r="43">
      <c r="A43" s="4" t="inlineStr">
        <is>
          <t>Custodial revenue | Prior present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classific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revenue</t>
        </is>
      </c>
      <c r="B45" s="6" t="n">
        <v>112249</v>
      </c>
      <c r="C45" s="6" t="n">
        <v>106575</v>
      </c>
      <c r="D45" s="6" t="n">
        <v>98917</v>
      </c>
      <c r="E45" s="6" t="n">
        <v>94441</v>
      </c>
      <c r="F45" s="6" t="n">
        <v>83506</v>
      </c>
      <c r="G45" s="6" t="n">
        <v>74642</v>
      </c>
      <c r="H45" s="6" t="n">
        <v>65599</v>
      </c>
      <c r="I45" s="6" t="n">
        <v>59365</v>
      </c>
      <c r="J45" s="6" t="n">
        <v>58057</v>
      </c>
      <c r="K45" s="6" t="n">
        <v>49006</v>
      </c>
      <c r="L45" s="6" t="n">
        <v>48776</v>
      </c>
      <c r="M45" s="6" t="n">
        <v>46978</v>
      </c>
      <c r="N45" s="4" t="inlineStr">
        <is>
          <t xml:space="preserve"> </t>
        </is>
      </c>
      <c r="O45" s="4" t="inlineStr">
        <is>
          <t xml:space="preserve"> </t>
        </is>
      </c>
      <c r="P45" s="4" t="inlineStr">
        <is>
          <t xml:space="preserve"> </t>
        </is>
      </c>
    </row>
    <row r="46">
      <c r="A46" s="4" t="inlineStr">
        <is>
          <t>Custodial revenue | Reclassific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classific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otal revenue</t>
        </is>
      </c>
      <c r="B48" s="6" t="n">
        <v>-6816</v>
      </c>
      <c r="C48" s="6" t="n">
        <v>-6570</v>
      </c>
      <c r="D48" s="6" t="n">
        <v>-6241</v>
      </c>
      <c r="E48" s="6" t="n">
        <v>-5961</v>
      </c>
      <c r="F48" s="6" t="n">
        <v>-5620</v>
      </c>
      <c r="G48" s="6" t="n">
        <v>-5495</v>
      </c>
      <c r="H48" s="6" t="n">
        <v>-5508</v>
      </c>
      <c r="I48" s="6" t="n">
        <v>-5207</v>
      </c>
      <c r="J48" s="6" t="n">
        <v>-4924</v>
      </c>
      <c r="K48" s="6" t="n">
        <v>-4408</v>
      </c>
      <c r="L48" s="6" t="n">
        <v>-3965</v>
      </c>
      <c r="M48" s="6" t="n">
        <v>-3401</v>
      </c>
      <c r="N48" s="4" t="inlineStr">
        <is>
          <t xml:space="preserve"> </t>
        </is>
      </c>
      <c r="O48" s="4" t="inlineStr">
        <is>
          <t xml:space="preserve"> </t>
        </is>
      </c>
      <c r="P48" s="4" t="inlineStr">
        <is>
          <t xml:space="preserve"> </t>
        </is>
      </c>
    </row>
    <row r="49">
      <c r="A49" s="4" t="inlineStr">
        <is>
          <t>Interchange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classific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otal revenue</t>
        </is>
      </c>
      <c r="B51" s="6" t="n">
        <v>38379</v>
      </c>
      <c r="C51" s="6" t="n">
        <v>35132</v>
      </c>
      <c r="D51" s="6" t="n">
        <v>38913</v>
      </c>
      <c r="E51" s="6" t="n">
        <v>44879</v>
      </c>
      <c r="F51" s="6" t="n">
        <v>36101</v>
      </c>
      <c r="G51" s="6" t="n">
        <v>32864</v>
      </c>
      <c r="H51" s="6" t="n">
        <v>37509</v>
      </c>
      <c r="I51" s="6" t="n">
        <v>41966</v>
      </c>
      <c r="J51" s="6" t="n">
        <v>32779</v>
      </c>
      <c r="K51" s="6" t="n">
        <v>28215</v>
      </c>
      <c r="L51" s="6" t="n">
        <v>31145</v>
      </c>
      <c r="M51" s="6" t="n">
        <v>34690</v>
      </c>
      <c r="N51" s="6" t="n">
        <v>157303</v>
      </c>
      <c r="O51" s="6" t="n">
        <v>148440</v>
      </c>
      <c r="P51" s="6" t="n">
        <v>126829</v>
      </c>
    </row>
    <row r="52">
      <c r="A52" s="4" t="inlineStr">
        <is>
          <t>Total cost of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27091</v>
      </c>
      <c r="O52" s="7" t="n">
        <v>25196</v>
      </c>
      <c r="P52" s="7" t="n">
        <v>20681</v>
      </c>
    </row>
    <row r="53">
      <c r="A53" s="4" t="inlineStr">
        <is>
          <t>Interchange revenue | Prior present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classific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revenue</t>
        </is>
      </c>
      <c r="B55" s="6" t="n">
        <v>38379</v>
      </c>
      <c r="C55" s="6" t="n">
        <v>35132</v>
      </c>
      <c r="D55" s="6" t="n">
        <v>38913</v>
      </c>
      <c r="E55" s="6" t="n">
        <v>44879</v>
      </c>
      <c r="F55" s="6" t="n">
        <v>36101</v>
      </c>
      <c r="G55" s="6" t="n">
        <v>32864</v>
      </c>
      <c r="H55" s="6" t="n">
        <v>37509</v>
      </c>
      <c r="I55" s="6" t="n">
        <v>41966</v>
      </c>
      <c r="J55" s="6" t="n">
        <v>32779</v>
      </c>
      <c r="K55" s="6" t="n">
        <v>28215</v>
      </c>
      <c r="L55" s="6" t="n">
        <v>31145</v>
      </c>
      <c r="M55" s="6" t="n">
        <v>34690</v>
      </c>
      <c r="N55" s="4" t="inlineStr">
        <is>
          <t xml:space="preserve"> </t>
        </is>
      </c>
      <c r="O55" s="4" t="inlineStr">
        <is>
          <t xml:space="preserve"> </t>
        </is>
      </c>
      <c r="P55" s="4" t="inlineStr">
        <is>
          <t xml:space="preserve"> </t>
        </is>
      </c>
    </row>
    <row r="56">
      <c r="A56" s="4" t="inlineStr">
        <is>
          <t>Interchange revenue | Reclassific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classific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revenue</t>
        </is>
      </c>
      <c r="B58" s="7" t="n">
        <v>0</v>
      </c>
      <c r="C58" s="7" t="n">
        <v>0</v>
      </c>
      <c r="D58" s="7" t="n">
        <v>0</v>
      </c>
      <c r="E58" s="7" t="n">
        <v>0</v>
      </c>
      <c r="F58" s="7" t="n">
        <v>0</v>
      </c>
      <c r="G58" s="7" t="n">
        <v>0</v>
      </c>
      <c r="H58" s="7" t="n">
        <v>0</v>
      </c>
      <c r="I58" s="7" t="n">
        <v>0</v>
      </c>
      <c r="J58" s="7" t="n">
        <v>0</v>
      </c>
      <c r="K58" s="7" t="n">
        <v>0</v>
      </c>
      <c r="L58" s="7" t="n">
        <v>0</v>
      </c>
      <c r="M58" s="7" t="n">
        <v>0</v>
      </c>
      <c r="N58" s="4" t="inlineStr">
        <is>
          <t xml:space="preserve"> </t>
        </is>
      </c>
      <c r="O58" s="4" t="inlineStr">
        <is>
          <t xml:space="preserve"> </t>
        </is>
      </c>
      <c r="P58" s="4" t="inlineStr">
        <is>
          <t xml:space="preserve"> </t>
        </is>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39" customWidth="1" min="2" max="2"/>
    <col width="22" customWidth="1" min="3" max="3"/>
  </cols>
  <sheetData>
    <row r="1">
      <c r="A1" s="1" t="inlineStr">
        <is>
          <t>Subsequent events (Details) - HSA Portfolio $ in Millions</t>
        </is>
      </c>
      <c r="C1" s="2" t="inlineStr">
        <is>
          <t>1 Months Ended</t>
        </is>
      </c>
    </row>
    <row r="2">
      <c r="B2" s="2" t="inlineStr">
        <is>
          <t>Mar. 07, 2024 USD ($) account transfer</t>
        </is>
      </c>
      <c r="C2" s="2" t="inlineStr">
        <is>
          <t>Sep. 30, 2023 USD ($)</t>
        </is>
      </c>
    </row>
    <row r="3">
      <c r="A3" s="3" t="inlineStr">
        <is>
          <t>Subsequent Event [Line Items]</t>
        </is>
      </c>
      <c r="B3" s="4" t="inlineStr">
        <is>
          <t xml:space="preserve"> </t>
        </is>
      </c>
      <c r="C3" s="4" t="inlineStr">
        <is>
          <t xml:space="preserve"> </t>
        </is>
      </c>
    </row>
    <row r="4">
      <c r="A4" s="4" t="inlineStr">
        <is>
          <t>Purchase price</t>
        </is>
      </c>
      <c r="B4" s="4" t="inlineStr">
        <is>
          <t xml:space="preserve"> </t>
        </is>
      </c>
      <c r="C4" s="7" t="n">
        <v>42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transfers | transfer</t>
        </is>
      </c>
      <c r="B7" s="6" t="n">
        <v>3</v>
      </c>
      <c r="C7" s="4" t="inlineStr">
        <is>
          <t xml:space="preserve"> </t>
        </is>
      </c>
    </row>
    <row r="8">
      <c r="A8" s="4" t="inlineStr">
        <is>
          <t>Number of HSAs transferred | account</t>
        </is>
      </c>
      <c r="B8" s="6" t="n">
        <v>266000</v>
      </c>
      <c r="C8" s="4" t="inlineStr">
        <is>
          <t xml:space="preserve"> </t>
        </is>
      </c>
    </row>
    <row r="9">
      <c r="A9" s="4" t="inlineStr">
        <is>
          <t>HSAs transferred, value</t>
        </is>
      </c>
      <c r="B9" s="7" t="n">
        <v>1100</v>
      </c>
      <c r="C9" s="4" t="inlineStr">
        <is>
          <t xml:space="preserve"> </t>
        </is>
      </c>
    </row>
    <row r="10">
      <c r="A10" s="4" t="inlineStr">
        <is>
          <t>Purchase price</t>
        </is>
      </c>
      <c r="B10" s="5" t="n">
        <v>163.9</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5712</v>
      </c>
      <c r="C4" s="7" t="n">
        <v>-26143</v>
      </c>
      <c r="D4" s="7" t="n">
        <v>-4428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3078</v>
      </c>
      <c r="C6" s="6" t="n">
        <v>161201</v>
      </c>
      <c r="D6" s="6" t="n">
        <v>137188</v>
      </c>
    </row>
    <row r="7">
      <c r="A7" s="4" t="inlineStr">
        <is>
          <t>Stock-based compensation</t>
        </is>
      </c>
      <c r="B7" s="6" t="n">
        <v>77151</v>
      </c>
      <c r="C7" s="6" t="n">
        <v>62614</v>
      </c>
      <c r="D7" s="6" t="n">
        <v>52750</v>
      </c>
    </row>
    <row r="8">
      <c r="A8" s="4" t="inlineStr">
        <is>
          <t>Impairment of right-of-use assets</t>
        </is>
      </c>
      <c r="B8" s="6" t="n">
        <v>0</v>
      </c>
      <c r="C8" s="6" t="n">
        <v>0</v>
      </c>
      <c r="D8" s="6" t="n">
        <v>11246</v>
      </c>
    </row>
    <row r="9">
      <c r="A9" s="4" t="inlineStr">
        <is>
          <t>Amortization of debt issuance costs</t>
        </is>
      </c>
      <c r="B9" s="6" t="n">
        <v>2852</v>
      </c>
      <c r="C9" s="6" t="n">
        <v>3261</v>
      </c>
      <c r="D9" s="6" t="n">
        <v>4448</v>
      </c>
    </row>
    <row r="10">
      <c r="A10" s="4" t="inlineStr">
        <is>
          <t>Loss on extinguishment of debt</t>
        </is>
      </c>
      <c r="B10" s="6" t="n">
        <v>1157</v>
      </c>
      <c r="C10" s="6" t="n">
        <v>0</v>
      </c>
      <c r="D10" s="6" t="n">
        <v>4049</v>
      </c>
    </row>
    <row r="11">
      <c r="A11" s="4" t="inlineStr">
        <is>
          <t>Change in fair value of contingent consideration</t>
        </is>
      </c>
      <c r="B11" s="6" t="n">
        <v>0</v>
      </c>
      <c r="C11" s="6" t="n">
        <v>0</v>
      </c>
      <c r="D11" s="6" t="n">
        <v>-2147</v>
      </c>
    </row>
    <row r="12">
      <c r="A12" s="4" t="inlineStr">
        <is>
          <t>Gains on equity securities</t>
        </is>
      </c>
      <c r="B12" s="6" t="n">
        <v>0</v>
      </c>
      <c r="C12" s="6" t="n">
        <v>0</v>
      </c>
      <c r="D12" s="6" t="n">
        <v>-1677</v>
      </c>
    </row>
    <row r="13">
      <c r="A13" s="4" t="inlineStr">
        <is>
          <t>Other non-cash items</t>
        </is>
      </c>
      <c r="B13" s="6" t="n">
        <v>0</v>
      </c>
      <c r="C13" s="6" t="n">
        <v>268</v>
      </c>
      <c r="D13" s="6" t="n">
        <v>1232</v>
      </c>
    </row>
    <row r="14">
      <c r="A14" s="4" t="inlineStr">
        <is>
          <t>Deferred taxes</t>
        </is>
      </c>
      <c r="B14" s="6" t="n">
        <v>-13995</v>
      </c>
      <c r="C14" s="6" t="n">
        <v>-17181</v>
      </c>
      <c r="D14" s="6" t="n">
        <v>-2343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8058</v>
      </c>
      <c r="C16" s="6" t="n">
        <v>-9570</v>
      </c>
      <c r="D16" s="6" t="n">
        <v>-11204</v>
      </c>
    </row>
    <row r="17">
      <c r="A17" s="4" t="inlineStr">
        <is>
          <t>Other assets</t>
        </is>
      </c>
      <c r="B17" s="6" t="n">
        <v>-32790</v>
      </c>
      <c r="C17" s="6" t="n">
        <v>4620</v>
      </c>
      <c r="D17" s="6" t="n">
        <v>7464</v>
      </c>
    </row>
    <row r="18">
      <c r="A18" s="4" t="inlineStr">
        <is>
          <t>Operating lease right-of-use assets</t>
        </is>
      </c>
      <c r="B18" s="6" t="n">
        <v>10190</v>
      </c>
      <c r="C18" s="6" t="n">
        <v>8244</v>
      </c>
      <c r="D18" s="6" t="n">
        <v>15235</v>
      </c>
    </row>
    <row r="19">
      <c r="A19" s="4" t="inlineStr">
        <is>
          <t>Accrued compensation</t>
        </is>
      </c>
      <c r="B19" s="6" t="n">
        <v>2951</v>
      </c>
      <c r="C19" s="6" t="n">
        <v>-1282</v>
      </c>
      <c r="D19" s="6" t="n">
        <v>-3657</v>
      </c>
    </row>
    <row r="20">
      <c r="A20" s="4" t="inlineStr">
        <is>
          <t>Accounts payable, accrued liabilities, and other current liabilities</t>
        </is>
      </c>
      <c r="B20" s="6" t="n">
        <v>-204</v>
      </c>
      <c r="C20" s="6" t="n">
        <v>-26673</v>
      </c>
      <c r="D20" s="6" t="n">
        <v>-2178</v>
      </c>
    </row>
    <row r="21">
      <c r="A21" s="4" t="inlineStr">
        <is>
          <t>Operating lease liabilities, non-current</t>
        </is>
      </c>
      <c r="B21" s="6" t="n">
        <v>-11780</v>
      </c>
      <c r="C21" s="6" t="n">
        <v>-7232</v>
      </c>
      <c r="D21" s="6" t="n">
        <v>-9412</v>
      </c>
    </row>
    <row r="22">
      <c r="A22" s="4" t="inlineStr">
        <is>
          <t>Other long-term liabilities</t>
        </is>
      </c>
      <c r="B22" s="6" t="n">
        <v>6562</v>
      </c>
      <c r="C22" s="6" t="n">
        <v>-1477</v>
      </c>
      <c r="D22" s="6" t="n">
        <v>5377</v>
      </c>
    </row>
    <row r="23">
      <c r="A23" s="4" t="inlineStr">
        <is>
          <t>Net cash provided by operating activities</t>
        </is>
      </c>
      <c r="B23" s="6" t="n">
        <v>242826</v>
      </c>
      <c r="C23" s="6" t="n">
        <v>150650</v>
      </c>
      <c r="D23" s="6" t="n">
        <v>140995</v>
      </c>
    </row>
    <row r="24">
      <c r="A24" s="3" t="inlineStr">
        <is>
          <t>Cash flows from investing activities:</t>
        </is>
      </c>
      <c r="B24" s="4" t="inlineStr">
        <is>
          <t xml:space="preserve"> </t>
        </is>
      </c>
      <c r="C24" s="4" t="inlineStr">
        <is>
          <t xml:space="preserve"> </t>
        </is>
      </c>
      <c r="D24" s="4" t="inlineStr">
        <is>
          <t xml:space="preserve"> </t>
        </is>
      </c>
    </row>
    <row r="25">
      <c r="A25" s="4" t="inlineStr">
        <is>
          <t>Business combinations, net of cash acquired</t>
        </is>
      </c>
      <c r="B25" s="6" t="n">
        <v>0</v>
      </c>
      <c r="C25" s="6" t="n">
        <v>0</v>
      </c>
      <c r="D25" s="6" t="n">
        <v>-504533</v>
      </c>
    </row>
    <row r="26">
      <c r="A26" s="4" t="inlineStr">
        <is>
          <t>Purchases of software and capitalized software development costs</t>
        </is>
      </c>
      <c r="B26" s="6" t="n">
        <v>-41123</v>
      </c>
      <c r="C26" s="6" t="n">
        <v>-45173</v>
      </c>
      <c r="D26" s="6" t="n">
        <v>-62708</v>
      </c>
    </row>
    <row r="27">
      <c r="A27" s="4" t="inlineStr">
        <is>
          <t>Acquisitions of HSA portfolios</t>
        </is>
      </c>
      <c r="B27" s="6" t="n">
        <v>-3257</v>
      </c>
      <c r="C27" s="6" t="n">
        <v>-70583</v>
      </c>
      <c r="D27" s="6" t="n">
        <v>-65465</v>
      </c>
    </row>
    <row r="28">
      <c r="A28" s="4" t="inlineStr">
        <is>
          <t>Purchases of property and equipment</t>
        </is>
      </c>
      <c r="B28" s="6" t="n">
        <v>-1694</v>
      </c>
      <c r="C28" s="6" t="n">
        <v>-3371</v>
      </c>
      <c r="D28" s="6" t="n">
        <v>-8908</v>
      </c>
    </row>
    <row r="29">
      <c r="A29" s="4" t="inlineStr">
        <is>
          <t>Proceeds from sale of equity securities</t>
        </is>
      </c>
      <c r="B29" s="6" t="n">
        <v>0</v>
      </c>
      <c r="C29" s="6" t="n">
        <v>0</v>
      </c>
      <c r="D29" s="6" t="n">
        <v>2367</v>
      </c>
    </row>
    <row r="30">
      <c r="A30" s="4" t="inlineStr">
        <is>
          <t>Net cash used in investing activities</t>
        </is>
      </c>
      <c r="B30" s="6" t="n">
        <v>-46074</v>
      </c>
      <c r="C30" s="6" t="n">
        <v>-119127</v>
      </c>
      <c r="D30" s="6" t="n">
        <v>-639247</v>
      </c>
    </row>
    <row r="31">
      <c r="A31" s="3" t="inlineStr">
        <is>
          <t>Cash flows from financing activities:</t>
        </is>
      </c>
      <c r="B31" s="4" t="inlineStr">
        <is>
          <t xml:space="preserve"> </t>
        </is>
      </c>
      <c r="C31" s="4" t="inlineStr">
        <is>
          <t xml:space="preserve"> </t>
        </is>
      </c>
      <c r="D31" s="4" t="inlineStr">
        <is>
          <t xml:space="preserve"> </t>
        </is>
      </c>
    </row>
    <row r="32">
      <c r="A32" s="4" t="inlineStr">
        <is>
          <t>Principal payments on long-term debt</t>
        </is>
      </c>
      <c r="B32" s="6" t="n">
        <v>-54375</v>
      </c>
      <c r="C32" s="6" t="n">
        <v>-8750</v>
      </c>
      <c r="D32" s="6" t="n">
        <v>-1003125</v>
      </c>
    </row>
    <row r="33">
      <c r="A33" s="4" t="inlineStr">
        <is>
          <t>Proceeds from long-term debt</t>
        </is>
      </c>
      <c r="B33" s="6" t="n">
        <v>0</v>
      </c>
      <c r="C33" s="6" t="n">
        <v>0</v>
      </c>
      <c r="D33" s="6" t="n">
        <v>950000</v>
      </c>
    </row>
    <row r="34">
      <c r="A34" s="4" t="inlineStr">
        <is>
          <t>Payment of debt issuance costs</t>
        </is>
      </c>
      <c r="B34" s="6" t="n">
        <v>0</v>
      </c>
      <c r="C34" s="6" t="n">
        <v>0</v>
      </c>
      <c r="D34" s="6" t="n">
        <v>-11920</v>
      </c>
    </row>
    <row r="35">
      <c r="A35" s="4" t="inlineStr">
        <is>
          <t>Proceeds from follow-on equity offering, net of payments for offering costs</t>
        </is>
      </c>
      <c r="B35" s="6" t="n">
        <v>0</v>
      </c>
      <c r="C35" s="6" t="n">
        <v>0</v>
      </c>
      <c r="D35" s="6" t="n">
        <v>456640</v>
      </c>
    </row>
    <row r="36">
      <c r="A36" s="4" t="inlineStr">
        <is>
          <t>Settlement of client-held funds obligation, net</t>
        </is>
      </c>
      <c r="B36" s="6" t="n">
        <v>865</v>
      </c>
      <c r="C36" s="6" t="n">
        <v>-603</v>
      </c>
      <c r="D36" s="6" t="n">
        <v>-486</v>
      </c>
    </row>
    <row r="37">
      <c r="A37" s="4" t="inlineStr">
        <is>
          <t>Proceeds from exercise of common stock options</t>
        </is>
      </c>
      <c r="B37" s="6" t="n">
        <v>6471</v>
      </c>
      <c r="C37" s="6" t="n">
        <v>6682</v>
      </c>
      <c r="D37" s="6" t="n">
        <v>9754</v>
      </c>
    </row>
    <row r="38">
      <c r="A38" s="4" t="inlineStr">
        <is>
          <t>Payment of contingent consideration</t>
        </is>
      </c>
      <c r="B38" s="6" t="n">
        <v>0</v>
      </c>
      <c r="C38" s="6" t="n">
        <v>0</v>
      </c>
      <c r="D38" s="6" t="n">
        <v>-6000</v>
      </c>
    </row>
    <row r="39">
      <c r="A39" s="4" t="inlineStr">
        <is>
          <t>Net cash provided by (used in) financing activities</t>
        </is>
      </c>
      <c r="B39" s="6" t="n">
        <v>-47039</v>
      </c>
      <c r="C39" s="6" t="n">
        <v>-2671</v>
      </c>
      <c r="D39" s="6" t="n">
        <v>394863</v>
      </c>
    </row>
    <row r="40">
      <c r="A40" s="4" t="inlineStr">
        <is>
          <t>Increase (decrease) in cash and cash equivalents</t>
        </is>
      </c>
      <c r="B40" s="6" t="n">
        <v>149713</v>
      </c>
      <c r="C40" s="6" t="n">
        <v>28852</v>
      </c>
      <c r="D40" s="6" t="n">
        <v>-103389</v>
      </c>
    </row>
    <row r="41">
      <c r="A41" s="4" t="inlineStr">
        <is>
          <t>Beginning cash and cash equivalents</t>
        </is>
      </c>
      <c r="B41" s="6" t="n">
        <v>254266</v>
      </c>
      <c r="C41" s="6" t="n">
        <v>225414</v>
      </c>
      <c r="D41" s="6" t="n">
        <v>328803</v>
      </c>
    </row>
    <row r="42">
      <c r="A42" s="4" t="inlineStr">
        <is>
          <t>Ending cash and cash equivalents</t>
        </is>
      </c>
      <c r="B42" s="6" t="n">
        <v>403979</v>
      </c>
      <c r="C42" s="6" t="n">
        <v>254266</v>
      </c>
      <c r="D42" s="6" t="n">
        <v>225414</v>
      </c>
    </row>
    <row r="43">
      <c r="A43" s="3" t="inlineStr">
        <is>
          <t>Supplemental cash flow data:</t>
        </is>
      </c>
      <c r="B43" s="4" t="inlineStr">
        <is>
          <t xml:space="preserve"> </t>
        </is>
      </c>
      <c r="C43" s="4" t="inlineStr">
        <is>
          <t xml:space="preserve"> </t>
        </is>
      </c>
      <c r="D43" s="4" t="inlineStr">
        <is>
          <t xml:space="preserve"> </t>
        </is>
      </c>
    </row>
    <row r="44">
      <c r="A44" s="4" t="inlineStr">
        <is>
          <t>Interest expense paid in cash</t>
        </is>
      </c>
      <c r="B44" s="6" t="n">
        <v>49560</v>
      </c>
      <c r="C44" s="6" t="n">
        <v>43570</v>
      </c>
      <c r="D44" s="6" t="n">
        <v>16107</v>
      </c>
    </row>
    <row r="45">
      <c r="A45" s="4" t="inlineStr">
        <is>
          <t>Income tax payments (refunds), net</t>
        </is>
      </c>
      <c r="B45" s="6" t="n">
        <v>35352</v>
      </c>
      <c r="C45" s="6" t="n">
        <v>1526</v>
      </c>
      <c r="D45" s="6" t="n">
        <v>-5632</v>
      </c>
    </row>
    <row r="46">
      <c r="A46" s="3" t="inlineStr">
        <is>
          <t>Supplemental disclosures of non-cash investing and financing activities:</t>
        </is>
      </c>
      <c r="B46" s="4" t="inlineStr">
        <is>
          <t xml:space="preserve"> </t>
        </is>
      </c>
      <c r="C46" s="4" t="inlineStr">
        <is>
          <t xml:space="preserve"> </t>
        </is>
      </c>
      <c r="D46" s="4" t="inlineStr">
        <is>
          <t xml:space="preserve"> </t>
        </is>
      </c>
    </row>
    <row r="47">
      <c r="A47" s="4" t="inlineStr">
        <is>
          <t>Purchases of property and equipment included in accounts payable or accrued liabilities</t>
        </is>
      </c>
      <c r="B47" s="6" t="n">
        <v>263</v>
      </c>
      <c r="C47" s="6" t="n">
        <v>69</v>
      </c>
      <c r="D47" s="6" t="n">
        <v>1414</v>
      </c>
    </row>
    <row r="48">
      <c r="A48" s="4" t="inlineStr">
        <is>
          <t>Decrease (increase) in goodwill due to measurement period adjustments, net</t>
        </is>
      </c>
      <c r="B48" s="6" t="n">
        <v>0</v>
      </c>
      <c r="C48" s="6" t="n">
        <v>-2309</v>
      </c>
      <c r="D48" s="6" t="n">
        <v>19</v>
      </c>
    </row>
    <row r="49">
      <c r="A49" s="4" t="inlineStr">
        <is>
          <t>Exercise of common stock options receivable</t>
        </is>
      </c>
      <c r="B49" s="6" t="n">
        <v>429</v>
      </c>
      <c r="C49" s="6" t="n">
        <v>382</v>
      </c>
      <c r="D49" s="6" t="n">
        <v>470</v>
      </c>
    </row>
    <row r="50">
      <c r="A50" s="4" t="inlineStr">
        <is>
          <t>Computer software intangible asset</t>
        </is>
      </c>
      <c r="B50" s="4" t="inlineStr">
        <is>
          <t xml:space="preserve"> </t>
        </is>
      </c>
      <c r="C50" s="4" t="inlineStr">
        <is>
          <t xml:space="preserve"> </t>
        </is>
      </c>
      <c r="D50" s="4" t="inlineStr">
        <is>
          <t xml:space="preserve"> </t>
        </is>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Purchases of intangible assets</t>
        </is>
      </c>
      <c r="B52" s="6" t="n">
        <v>3145</v>
      </c>
      <c r="C52" s="6" t="n">
        <v>3595</v>
      </c>
      <c r="D52" s="6" t="n">
        <v>4640</v>
      </c>
    </row>
    <row r="53">
      <c r="A53" s="4" t="inlineStr">
        <is>
          <t>Acquired HSA portfolios</t>
        </is>
      </c>
      <c r="B53" s="4" t="inlineStr">
        <is>
          <t xml:space="preserve"> </t>
        </is>
      </c>
      <c r="C53" s="4" t="inlineStr">
        <is>
          <t xml:space="preserve"> </t>
        </is>
      </c>
      <c r="D53" s="4" t="inlineStr">
        <is>
          <t xml:space="preserve"> </t>
        </is>
      </c>
    </row>
    <row r="54">
      <c r="A54" s="3" t="inlineStr">
        <is>
          <t>Supplemental disclosures of non-cash investing and financing activities:</t>
        </is>
      </c>
      <c r="B54" s="4" t="inlineStr">
        <is>
          <t xml:space="preserve"> </t>
        </is>
      </c>
      <c r="C54" s="4" t="inlineStr">
        <is>
          <t xml:space="preserve"> </t>
        </is>
      </c>
      <c r="D54" s="4" t="inlineStr">
        <is>
          <t xml:space="preserve"> </t>
        </is>
      </c>
    </row>
    <row r="55">
      <c r="A55" s="4" t="inlineStr">
        <is>
          <t>Purchases of intangible assets</t>
        </is>
      </c>
      <c r="B55" s="7" t="n">
        <v>0</v>
      </c>
      <c r="C55" s="7" t="n">
        <v>0</v>
      </c>
      <c r="D55" s="7" t="n">
        <v>16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Business HealthEquity, Inc. ("HealthEquity" or the "Company") was incorporated in the state of Delaware on September 18, 2002. HealthEquity is a leader in administering health savings accounts (“HSAs”) and complementary consumer-directed benefits (“CDBs”), which empower consumers to access tax-advantaged healthcare savings while also providing corporate tax advantages for employers. In February 2006, HealthEquity received designation by the U.S. Department of Treasury to act as a passive non-bank custodian, which allows HealthEquity to hold custodial assets for individual account holders. On July 24, 2017, HealthEquity received designation by the U.S. Department of Treasury to act as both a passive and non-passive non-bank custodian, which allows HealthEquity to hold custodial assets for individual account holders and use discretion to direct investment of such assets held. As a passive and non-passive non-bank custodian according to Treasury Regulations section 1.408-2(e)(5)(ii)(B), the Company must maintain net worth (assets minus liabilities) greater than the sum of 2% of passive custodial funds held at each fiscal year-end and 4% of the non-passive custodial funds held at each fiscal year-end in order to take on additional custodial assets. As of January 31, 2024, the Company's year-end for trust and tax purposes, the net worth of the Company exceeded the required thresholds. The accompanying financial statements have been prepared in conformity with accounting principles generally accepted in the United States of America, or GAAP.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solidated financial statements. Reclassifications Certain reclassifications have been made to prior year amounts to conform to the current year presentation. The reclassifications relate primarily to recordkeeping and advisory fees associated with HSA investments of $25.6 million, $21.8 million, and $16.7 million for the fiscal years ended January 31, 2024, 2023, and 2022, respectively, which were reclassified from custodial revenue to service revenue to better align the Company's financial statement presentation with the underlying drivers of the Company's revenue streams. The Company also reclassified certain immaterial personnel-related costs from custodial costs to service costs or general and administrative costs. The reclassifications had no impact on the Company's total revenue, income (loss) from operations, net income (loss), cash flows, or stockholders' equity. See Note 13—Selected quarterly financial data for additional information and the impact of the reclassifications by quarter. Principles of consolidation The Company consolidates entities in which the Company has a controlling financial interest, which includes all of its wholly owned direct and indirect subsidiaries. All significant intercompany accounts and transactions have been eliminated in consolidation. Segments The Company operates in one segment, which reflects the way in which its chief operating decision maker, the Chief Executive Officer, reviews the Company's financial performance and makes decisions about resource allocation. All long-lived assets are maintained in the United States of America. Cash and cash equivalents The Company considers all highly liquid investments purchased with an original maturity of three months or less to be cash equivalents. The Company’s cash and cash equivalents were held in institutions in the U.S. and include deposits in a money market account that was unrestricted as to withdrawal or use. Client-held funds Many of the Company's client services agreements with employers (referred to as "Clients") provide that Clients remit funds to the Company to pre-fund Client and employee participant contributions related to flexible spending accounts and health reimbursement arrangements (“FSAs” and “HRAs,” respectively) and commuter accounts. These Client-held funds remitted to the Company do not represent cash assets of the Company to the extent that they are not combined with corporate cash, and accordingly are not included in cash and cash equivalents on the Company's consolidated balance sheets. Accounts receivable Accounts receivable represent monies due to the Company for monthly service revenue, custodial revenue and interchange revenue. The Company maintains an allowance for doubtful accounts to reserve for expected credit losses from trade receivables considering past events, current conditions, and reasonable and supportable forecasts of future economic conditions. In evaluating the Company’s ability to collect outstanding receivable balances, the Company considers various factors including macroeconomic variables, the age of the balance, the creditworthiness of the customer, which is assessed based on ongoing credit evaluations and payment history, and the customer’s current financial condition. Other assets Other assets consist primarily of contract costs, prepaid expenditures, debt issuance costs, income tax receivables, and various other assets. Amounts expected to be recouped or recognized over a period of twelve months or less have been classified as current in the accompanying consolidated balance sheets. Leases The Company determines if a contract contains a lease at inception or any modification of the contract. A contract contains a lease if the contract conveys the right to control the use of an identified asset for a specified period in exchange for consideration. Control over the use of the identified asset means the lessee has both (a) the right to obtain substantially all of the economic benefits from the use of the asset and (b) the right to direct the use of the asset. Leases with an expected term of 12 months or less at commencement are not accounted for on the balance sheet. All operating lease expense is recognized on a straight-line basis over the expected lease term. Certain leases also include obligations to pay for non-lease services, such as utilities and common area maintenance. The services are accounted for separately from lease components, and the Company allocates payments to the lease and other services components based on estimated stand-alone prices. Operating lease right-of-use ("ROU") assets and liabilities are recognized based on the present value of future minimum lease payments over the expected lease term at commencement date. As the rate implicit in each lease is not readily determinable, management uses the Company’s incremental borrowing rate based on the information available at commencement date in determining the present value of future payments. Property and equipment Property and equipment, including leasehold improvements, are stated at cost less accumulated depreciation. Depreciation is determined using the straight-line method over the estimated useful lives of individual assets. The useful life for leasehold improvements is the shorter of the estimated useful life or the term of the lease ranging from 3-5 years. The useful life used for computing depreciation for all other asset classes is described below: Computer equipment 3-5 years Furniture and fixtures 5 years Maintenance and repairs are expensed when incurred, and improvements that extend the economic useful life of an asset are capitalized. Gains and losses on the disposal of property and equipment are reflected in operating expenses. Intangible assets, net Intangible assets are carried at cost and amortized, typically, on a straight-line basis over their estimated useful lives. The useful life used for computing amortization for all intangible asset classes is described below: Software and software development costs 3 years Acquired customer relationships 7-15 years Acquired developed technology 2-5 years Acquired trade names and trademarks 3 years Acquired HSA portfolios 15 years The Company accounts for the costs of computer software developed or obtained for internal use in accordance with Accounting Standards Codification (“ASC”) 350-40, Internal-Use Software . Costs incurred during operation and post-implementation stages are charged to expense. Costs incurred during the application development stage that are directly attributable to developing or obtaining software for internal use are capitalized. Management’s judgment is required in determining the point when various projects enter the stages at which costs may be capitalized, in assessing the ongoing value of the capitalized costs and in determining the estimated useful lives over which the costs are amortized. Acquired customer relationships, developed technology, and trade names and trademarks are valued utilizing the discounted cash flow method, a form of the income approach. The useful lives of acquired customer relationships were estimated based on discount rates and revenue growth rates, net of attrition. The useful lives of developed technology and trade names were estimated based on expected obsolescence. The Company expenses the assets straight-line over the useful lives and determined that this amortization method is appropriate to reflect the pattern over which the economic benefits of these acquired assets are realized. Acquired HSA portfolios consist of the contractual rights to administer the activities related to the individual HSAs acquired. The Company used its HSA customer relationship period assumption and the historical attrition rates of member accounts to determine that an average useful life of 15 years and the use of a straight-line amortization method are appropriate to reflect the pattern over which the economic benefits of existing member assets are realized.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Goodwill Goodwill represents the excess of the purchase price over the fair value of the net tangible and intangible assets acquired in a business combination. Goodwill is not amortized but is tested for impairment annually on January 31 or more frequently if events or changes in circumstances indicate that the asset may be impaired. The Company’s impairment tests are based on a single operating segment and reporting unit structure. The goodwill impairment test involves a qualitative assessment to compare a reporting unit's fair value to its carrying value. If it is determined that it is more likely than not that a reporting unit's fair value is less than its carrying value, a quantitative comparison is made between the Company's market capitalization and the carrying value of the reporting unit, including goodwill. If the carrying value of the reporting unit exceeds its fair value, an impairment charge is recognized for the excess of the carrying value of goodwill over its implied fair value. Self-insurance The Company is self-insured for medical insurance up to certain annual stop-loss limits. The Company establishes a liability as of the balance sheet date for claims, both reported and incurred but not reported, using currently available information as well as historical claims experience, and as determined by an independent third party. Other long-term liabilities Other long-term liabilities consists of long-term deferred revenue and other liabilities that the Company does not expect to settle within one year. Revenue recognition The Company recognizes revenue when control of the promised goods or services is transferred to it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Disaggregation of revenue. The Company's primary sources of revenue are service, custodial, and interchange revenue and are disclosed in the consolidated statements of operations and comprehensive income (loss). All of the Company's sources of revenue are deemed to be revenue contracts with customers. Each revenue source is affected differently by economic factors as it relates to the nature, amount, timing and uncertainty. Costs to obtain a contract. ASC 606, Revenue from contracts with customers , requires capitalizing the costs of obtaining a contract when those costs are expected to be recovered. In order to determine the amortization period for sales commissions contract costs, the Company applied the portfolio approach. Accordingly, the amortization period of the assets has been determined to be the average economic life of an HSA or other CDB relationship, which is estimated to be 15 years and 7 years, respectively. Amortization of capitalized sales commission contract costs is included in sales and marketing expenses in the consolidated statements of operations and comprehensive income (loss). The Company has applied the practical expedient which allows an entity to account for incremental costs of obtaining a contract at a portfolio level. The Company has also applied the practical expedient to recognize incremental costs of obtaining contracts as an expense when incurred if the amortization period would have been one year or less. Performance obligations.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Service revenue. The Company administers its platforms, prepares statements, provides a mechanism for spending funds, and provides customer support services. In addition, once a member’s HSA cash balance reaches a certain threshold, the member is able to invest his or her HSA assets through the Company's investment partner from which the Company earns recordkeeping and advisory fees, calculated as a percentage of the member's HSA investments. All of these services are consumed as they are received. The Company recognizes service revenue, in an amount that reflects the consideration it expects to be entitled to in exchange for those services, on a monthly basis as it satisfies its performance obligations. Custodial revenue. The Company earns custodial revenue primarily from HSA assets deposited with depository partners or placed in group annuity contracts or similar arrangements with insurance company partners and Client-held funds deposited with depository partners. The placement of funds represents a service that is simultaneously received and consumed by the depository partners and insurance company partners. The Company recognizes custodial revenue each month, in an amount that reflects the consideration it expects to be entitled to in exchange for the service. Interchange revenue. The Company satisfies its interchange performance obligation each time payments are made with its cards via payment networks. The Company recognizes interchange revenue, in an amount that reflects the consideration it expects to be entitled to in exchange for the service, in the month the payment transaction occurs. Contract balances. The Company does not recognize revenue until its right to consideration is unconditional and therefore has no related contract assets. The Company records a receivable when revenue is recognized prior to payment and the Company has unconditional right to payment. Alternatively, when payment precedes the related services, the Company records a contract liability, or deferred revenue, until its performance obligations are satisfied. Significant judgments. The Company makes no significant judgments in determining the amount or timing of revenue recognition. The Company has estimated the average economic life of an HSA or CDB member relationship, which has been determined to be the amortization period for the capitalized sales commissions contract costs. Cost of revenue The Company incurs cost of revenue related to servicing member accounts, managing customer and partner relationships, and processing reimbursement claims. Expenditures include personnel-related costs, depreciation, amortization, stock-based compensation, common expense allocations, new member and participant supplies, and other operating costs of the member account servicing departments. Other components of the Company’s cost of revenue include interest retained by members on custodial assets held and interchange costs incurred in connection with processing card transactions initiated by members. Stock-based compensation The Company grants restricted stock units ("RSUs") to certain team members, executive officers, and directors. Historically, the Company also granted stock options and restricted stock awards ("RSAs") under the Incentive Plan. The Company recognizes compensation expense for stock-based awards based on the grant date estimated fair value. Expense for stock-based awards is generally recognized on a straight-line basis over the requisite service period and is reversed as pre-vesting forfeitures occur. The fair value of stock options was determined using the Black-Scholes option pricing model. The determination of fair value for stock options on the date of grant using an option pricing model requires management to make certain assumptions regarding a number of complex and subjective variables. The fair value of RSUs is based on the current value of the Company's closing stock price on the date of grant less the present value of future expected dividends discounted at the risk-free interest rate. For stock-based awards with performance conditions, the Company evaluates the probability of achieving the performance criteria and of the number of shares that are expected to vest, and compensation expense is then adjusted to reflect the number of shares expected to vest and the requisite service period. For awards with performance conditions, compensation expense is recognized using the graded-vesting attribution method in accordance with the provisions of ASC 718, Compensation—Stock Compensation ("Topic 718"). Compensation expense related to stock-based awards with market conditions is recorded on a straight-line basis over the requisite service period regardless of whether the market condition is satisfied. Upon the exercise of a stock option or release of an RSU, common shares are issued from authorized, but not outstanding, common stock. Interest expense Interest expense consists primarily of accrued interest expense and amortization of deferred financing costs associated with long-term debt. Income tax provision (benefit) The Company accounts for income taxes and the related accounts under the asset and liability method as set forth in ASC 740, Income Taxes . Under this method, current tax liabilities and assets are recognized for the estimated taxes payable or refundable on the tax returns for the current fiscal year. Deferred tax assets and liabilities are recognized for the future tax consequences attributable to differences between the financial statement carrying amounts of existing assets and liabilities and their respective tax bases, for net operating losses, and for tax credit carryforwards. Deferred tax assets and liabilities are measured using enacted statutory tax rates expected to apply to taxable income in the years in which those temporary differences are expected to be realized or settled. The effect on deferred tax assets and liabilities of changes in tax rates is recognized in income in the period that includes the enactment date. A valuation allowance is provided for when it is more likely than not that some or all of the deferred tax assets may not be realized in future years. The Company recognizes the tax benefit from an uncertain tax position taken or expected to be taken in a tax return using a two-step approach. The first step is to evaluate the tax position taken or expected to be taken in a tax return by determining if the weight of available evidence indicates that it is more likely than not that the tax position will be sustained upon examination by the relevant taxing authorities, based on the technical merits of the position. For tax positions that are more likely than not to be sustained upon audit, the second step is to measure the tax benefit in the financial statements as the largest benefit that has a greater than 50% likelihood of being sustained upon settlement. The Company recognizes interest and penalties, if any, related to unrecognized tax benefits as a component of other income (expense), net in the consolidated statements of operations and comprehensive income (loss). Changes in facts and circumstances could have a material impact on the Company’s effective tax rate and results of operations. Asset acquisitions The Company routinely acquires rights to be the custodian of HSA portfolios, in which substantially all of the fair value of the gross portfolio assets acquired is concentrated in a group of similar HSA assets and therefore the acquisitions do not constitute a business. Accordingly, the acquisitions are accounted for under the asset acquisition method of accounting in accordance with ASC 805-50, Business Combinations—Related Issues . Under the asset acquisition method of accounting, the Company is required to fair value the assets transferred. The cost of the assets acquired, including transaction costs incurred in conjunction with an asset acquisition, is allocated to the individual assets acquired based on their relative fair values and does not give rise to goodwill. Business combinations Consideration paid for the acquisition of a business as defined by ASC 805-10 is allocated to the tangible and intangible assets acquired and liabilities assumed based on their fair values as of the acquisition date. Acquisition-related expenses incurred in conjunction with the acquisition of a business are recognized in earnings in the period in which they are incurred and are included in other income (expense), net on the consolidated statements of operations and comprehensive incom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estimates for the allowance for doubtful accounts, capitalized software development costs, evaluating goodwill and long-lived assets for impairment, useful lives of property and equipment and intangible assets, accrued compensation, accrued liabilities, grant date fair value of stock options and performance restricted stock units and restricted stock awards, and income taxes. Actual results could differ from those estimates. Recently adopted accounting pronouncements None. Recently issued accounting pronouncements not yet adopted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provided to the chief operating decision maker ("CODM") and included within each reported measure of segment profit or loss, an amount and description of other segment items, interim disclosure of a reportable segment’s profit or loss and assets, the title and position of the CODM, and an explanation of how the CODM uses the reported measure(s) of segment profit or loss in assessing segment performance and deciding how to allocate resources. The ASU requires public companies with a single reportable segment to provide the segment disclosures required by Topic 280 and will be effective for fiscal years beginning after December 15, 2023, and interim periods within fiscal years beginning after December 15, 2024. We are currently evaluating the ASU to determine its impact on our disclosures. In December 2023, the FASB issued ASU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currently evaluating the ASU to determine its impact on our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31, 2024</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income (loss) per share: Year ended January 31, (in thousands, except per share data) 2024 2023 2022 Numerator (basic and diluted): Net income (loss) $ 55,712 $ (26,143) $ (44,289) Denominator (basic): Weighted-average common shares outstanding 85,564 84,442 83,133 Denominator (diluted): Weighted-average common shares outstanding 85,564 84,442 83,133 Weighted-average dilutive effect of stock options and restricted stock units 1,393 — — Diluted weighted-average common shares outstanding 86,957 84,442 83,133 Net income (loss) per share: Basic $ 0.65 $ (0.31) $ (0.53) Diluted $ 0.64 $ (0.31) $ (0.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00:43Z</dcterms:created>
  <dcterms:modified xmlns:dcterms="http://purl.org/dc/terms/" xmlns:xsi="http://www.w3.org/2001/XMLSchema-instance" xsi:type="dcterms:W3CDTF">2024-03-22T20:00:43Z</dcterms:modified>
</cp:coreProperties>
</file>